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Intangible Assets and Goodwill" sheetId="12" state="visible" r:id="rId12"/>
    <sheet xmlns:r="http://schemas.openxmlformats.org/officeDocument/2006/relationships" name="Variable Interest Entities" sheetId="13" state="visible" r:id="rId13"/>
    <sheet xmlns:r="http://schemas.openxmlformats.org/officeDocument/2006/relationships" name="Debt Obligation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Net Income (Loss) Per Class A C" sheetId="19" state="visible" r:id="rId19"/>
    <sheet xmlns:r="http://schemas.openxmlformats.org/officeDocument/2006/relationships" name="Equity-Based Compensation" sheetId="20" state="visible" r:id="rId20"/>
    <sheet xmlns:r="http://schemas.openxmlformats.org/officeDocument/2006/relationships" name="Equity"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Investments (Tables)" sheetId="28" state="visible" r:id="rId28"/>
    <sheet xmlns:r="http://schemas.openxmlformats.org/officeDocument/2006/relationships" name="Fair Value Measurement (Tables)" sheetId="29" state="visible" r:id="rId29"/>
    <sheet xmlns:r="http://schemas.openxmlformats.org/officeDocument/2006/relationships" name="Intangible Assets and Goodwill " sheetId="30" state="visible" r:id="rId30"/>
    <sheet xmlns:r="http://schemas.openxmlformats.org/officeDocument/2006/relationships" name="Variable Interest Entities (Tab" sheetId="31" state="visible" r:id="rId31"/>
    <sheet xmlns:r="http://schemas.openxmlformats.org/officeDocument/2006/relationships" name="Debt Obligations (Tables)" sheetId="32" state="visible" r:id="rId32"/>
    <sheet xmlns:r="http://schemas.openxmlformats.org/officeDocument/2006/relationships" name="Related Party Transactions (Tab" sheetId="33" state="visible" r:id="rId33"/>
    <sheet xmlns:r="http://schemas.openxmlformats.org/officeDocument/2006/relationships" name="Operating Leases (Tables)" sheetId="34" state="visible" r:id="rId34"/>
    <sheet xmlns:r="http://schemas.openxmlformats.org/officeDocument/2006/relationships" name="Commitments and Contingencies (" sheetId="35" state="visible" r:id="rId35"/>
    <sheet xmlns:r="http://schemas.openxmlformats.org/officeDocument/2006/relationships" name="Net Income (Loss) Per Class A_2" sheetId="36" state="visible" r:id="rId36"/>
    <sheet xmlns:r="http://schemas.openxmlformats.org/officeDocument/2006/relationships" name="Equity-Based Compensation (Tabl" sheetId="37" state="visible" r:id="rId37"/>
    <sheet xmlns:r="http://schemas.openxmlformats.org/officeDocument/2006/relationships" name="Equity (Tables)"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cquisitions - Narrative (Detai" sheetId="43" state="visible" r:id="rId43"/>
    <sheet xmlns:r="http://schemas.openxmlformats.org/officeDocument/2006/relationships" name="Acquisitions - Schedule of Reco" sheetId="44" state="visible" r:id="rId44"/>
    <sheet xmlns:r="http://schemas.openxmlformats.org/officeDocument/2006/relationships" name="Acquisitions - Schedule of Fair" sheetId="45" state="visible" r:id="rId45"/>
    <sheet xmlns:r="http://schemas.openxmlformats.org/officeDocument/2006/relationships" name="Acquisitions - Schedule of Busi" sheetId="46" state="visible" r:id="rId46"/>
    <sheet xmlns:r="http://schemas.openxmlformats.org/officeDocument/2006/relationships" name="Investments - Schedule of Inves" sheetId="47" state="visible" r:id="rId47"/>
    <sheet xmlns:r="http://schemas.openxmlformats.org/officeDocument/2006/relationships" name="Investments - Schedule of Net G" sheetId="48" state="visible" r:id="rId48"/>
    <sheet xmlns:r="http://schemas.openxmlformats.org/officeDocument/2006/relationships" name="Investments - Narrative (Detail" sheetId="49" state="visible" r:id="rId49"/>
    <sheet xmlns:r="http://schemas.openxmlformats.org/officeDocument/2006/relationships" name="Fair Value Measurement - Schedu" sheetId="50" state="visible" r:id="rId50"/>
    <sheet xmlns:r="http://schemas.openxmlformats.org/officeDocument/2006/relationships" name="Fair Value Measurement - Sche_2" sheetId="51" state="visible" r:id="rId51"/>
    <sheet xmlns:r="http://schemas.openxmlformats.org/officeDocument/2006/relationships" name="Fair Value Measurement - Sche_3"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Variable Interest Entities - Sc" sheetId="56" state="visible" r:id="rId56"/>
    <sheet xmlns:r="http://schemas.openxmlformats.org/officeDocument/2006/relationships" name="Variable Interest Entities - Na" sheetId="57" state="visible" r:id="rId57"/>
    <sheet xmlns:r="http://schemas.openxmlformats.org/officeDocument/2006/relationships" name="Variable Interest Entities - _2" sheetId="58" state="visible" r:id="rId58"/>
    <sheet xmlns:r="http://schemas.openxmlformats.org/officeDocument/2006/relationships" name="Debt Obligations - Narrative (D" sheetId="59" state="visible" r:id="rId59"/>
    <sheet xmlns:r="http://schemas.openxmlformats.org/officeDocument/2006/relationships" name="Debt Obligations - Schedule of " sheetId="60" state="visible" r:id="rId60"/>
    <sheet xmlns:r="http://schemas.openxmlformats.org/officeDocument/2006/relationships" name="Debt Obligations - Schedule o_2" sheetId="61" state="visible" r:id="rId61"/>
    <sheet xmlns:r="http://schemas.openxmlformats.org/officeDocument/2006/relationships" name="Income Taxes - Narrative (Detai" sheetId="62" state="visible" r:id="rId62"/>
    <sheet xmlns:r="http://schemas.openxmlformats.org/officeDocument/2006/relationships" name="Related Party Transactions - Sc" sheetId="63" state="visible" r:id="rId63"/>
    <sheet xmlns:r="http://schemas.openxmlformats.org/officeDocument/2006/relationships" name="Related Party Transactions - Na" sheetId="64" state="visible" r:id="rId64"/>
    <sheet xmlns:r="http://schemas.openxmlformats.org/officeDocument/2006/relationships" name="Operating Leases - Schedule of " sheetId="65" state="visible" r:id="rId65"/>
    <sheet xmlns:r="http://schemas.openxmlformats.org/officeDocument/2006/relationships" name="Operating Leases - Schedule o_2" sheetId="66" state="visible" r:id="rId66"/>
    <sheet xmlns:r="http://schemas.openxmlformats.org/officeDocument/2006/relationships" name="Operating Leases - Schedule o_3"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Net Income (Loss) Per Class A_3" sheetId="70" state="visible" r:id="rId70"/>
    <sheet xmlns:r="http://schemas.openxmlformats.org/officeDocument/2006/relationships" name="Equity-Based Compensation - Nar" sheetId="71" state="visible" r:id="rId71"/>
    <sheet xmlns:r="http://schemas.openxmlformats.org/officeDocument/2006/relationships" name="Equity-Based Compensation - Sch" sheetId="72" state="visible" r:id="rId72"/>
    <sheet xmlns:r="http://schemas.openxmlformats.org/officeDocument/2006/relationships" name="Equity-Based Compensation - S_2" sheetId="73" state="visible" r:id="rId73"/>
    <sheet xmlns:r="http://schemas.openxmlformats.org/officeDocument/2006/relationships" name="Equity - Narrative (Details)" sheetId="74" state="visible" r:id="rId74"/>
    <sheet xmlns:r="http://schemas.openxmlformats.org/officeDocument/2006/relationships" name="Equity - Schedule of Dividends " sheetId="75" state="visible" r:id="rId75"/>
    <sheet xmlns:r="http://schemas.openxmlformats.org/officeDocument/2006/relationships" name="Equity - Schedule of Supplement"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22</t>
        </is>
      </c>
      <c r="C8" s="4" t="inlineStr">
        <is>
          <t xml:space="preserve"> </t>
        </is>
      </c>
    </row>
    <row r="9">
      <c r="A9" s="4" t="inlineStr">
        <is>
          <t>Entity Registrant Name</t>
        </is>
      </c>
      <c r="B9" s="4" t="inlineStr">
        <is>
          <t>TPG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301 Commerce Street,</t>
        </is>
      </c>
      <c r="C11" s="4" t="inlineStr">
        <is>
          <t xml:space="preserve"> </t>
        </is>
      </c>
    </row>
    <row r="12">
      <c r="A12" s="4" t="inlineStr">
        <is>
          <t>Entity Address, Address Line Two</t>
        </is>
      </c>
      <c r="B12" s="4" t="inlineStr">
        <is>
          <t>Suite 3300</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Tax Identification Number</t>
        </is>
      </c>
      <c r="B15" s="4" t="inlineStr">
        <is>
          <t>87-2063362</t>
        </is>
      </c>
      <c r="C15" s="4" t="inlineStr">
        <is>
          <t xml:space="preserve"> </t>
        </is>
      </c>
    </row>
    <row r="16">
      <c r="A16" s="4" t="inlineStr">
        <is>
          <t>Entity Address, Postal Zip Code</t>
        </is>
      </c>
      <c r="B16" s="4" t="inlineStr">
        <is>
          <t>76102</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871-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8066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t>
        </is>
      </c>
      <c r="C32" s="4" t="inlineStr">
        <is>
          <t xml:space="preserve"> </t>
        </is>
      </c>
    </row>
    <row r="33">
      <c r="A33" s="4" t="inlineStr">
        <is>
          <t>Trading Symbol</t>
        </is>
      </c>
      <c r="B33" s="4" t="inlineStr">
        <is>
          <t>TPG</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96265766</v>
      </c>
    </row>
    <row r="36">
      <c r="A36" s="4" t="inlineStr">
        <is>
          <t>Junior Subordinated Notes due 2064</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950% Subordinated Notes due 2064</t>
        </is>
      </c>
      <c r="C38" s="4" t="inlineStr">
        <is>
          <t xml:space="preserve"> </t>
        </is>
      </c>
    </row>
    <row r="39">
      <c r="A39" s="4" t="inlineStr">
        <is>
          <t>Trading Symbol</t>
        </is>
      </c>
      <c r="B39" s="4" t="inlineStr">
        <is>
          <t>TPGXL</t>
        </is>
      </c>
      <c r="C39" s="4" t="inlineStr">
        <is>
          <t xml:space="preserve"> </t>
        </is>
      </c>
    </row>
    <row r="40">
      <c r="A40" s="4" t="inlineStr">
        <is>
          <t>Security Exchange Name</t>
        </is>
      </c>
      <c r="B40" s="4" t="inlineStr">
        <is>
          <t>NASDAQ</t>
        </is>
      </c>
      <c r="C40" s="4" t="inlineStr">
        <is>
          <t xml:space="preserve"> </t>
        </is>
      </c>
    </row>
    <row r="41">
      <c r="A41" s="4" t="inlineStr">
        <is>
          <t>Nonvoting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6605963</v>
      </c>
    </row>
    <row r="44">
      <c r="A44" s="4" t="inlineStr">
        <is>
          <t>Class B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2619540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4. Investments Investments consist of the following (in thousands): June 30, 2024 December 31, 2023 Equity method - performance allocations $ 5,822,109 $ 5,664,550 Equity method - capital interests (includes assets pledged of $596,055 and $570,806 as of June 30, 2024 and December 31, 2023, respectively) 963,378 923,440 Investments held to maturity, at amortized cost (includes assets pledged of $75,679 and $77,723 as of June 30, 2024 and December 31, 2023, respectively) 81,855 83,512 Investments held for sale - fair value option 40,169 — Equity method - fair value option 17,611 36,171 Equity method - other 11,327 11,761 Equity investments 1,924 4,678 Total investments $ 6,938,373 $ 6,724,112 Net gains (losses) from performance allocations and capital interests are disclosed in the Revenue section of Note 2 to the Condensed Consolidated Financial Statements. The following table summarizes net gains (losses) from investment activities (in thousands): Three Months Ended June 30, Six Months Ended June 30, 2024 2023 2024 2023 Net gains of investments held for sale, fair value option $ 408 $ — $ 408 $ — Net (losses) gains of equity method investments, fair value option (13,076) 2,918 (18,560) 20,293 Net losses of equity method investments - other (828) (538) (944) (809) Net losses from equity investments (3,156) (1,534) (2,754) (3,822) Total net (losses) gains from investment activities $ (16,652) $ 846 $ (21,850) $ 15,662 Investments Held to Maturity, at Amortized Cost In connection with the Acquisition described in Note 3, the Company acquired investments held to maturity, and the carrying value of these investments are included in investments on the Condensed Consolidated Statements of Financial Condition. The Company estimates an allowance for credit losses (“ACL”) on the investments classified as held to maturity securities. The fair value of investments held to maturity, excluding any reserves for credit losses, was $83.9 million and $83.8 million at June 30, 2024 and December 31, 2023, respectively. Equity Method Investments, Fair Value Option As of June 30, 2024, the Company held a 5.9% beneficial ownership interest in Nerdy Inc. (“NRDY”) consisting of 10.5 million shares of Class A common stock, with an aggregate fair value of $17.6 million. As of December 31, 2023, the Company held a 6.1% beneficial ownership interest in NRDY consisting of 10.5 million shares of Class A common stock, with an aggregate fair value of $36.2 million. Equity Method Investments The Company evaluates its equity method investments in which it has not elected the fair value option for impairment whenever events or changes in circumstances indicate that the carrying amounts of such investments may not be recoverable. During the three and six months ended June 30, 2024 and 2023, the Company did not recognize any impairment losses on an equity method investment without a readily determinable fair value. Equity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5. Fair Value Measurement The following tables summarize the valuation of the Company’s financial assets and liabilities that fall within the fair value hierarchy (in thousands): June 30, 2024 Level I Level II Level III Total Assets Investments held for sale, fair value option (a) $ — $ — $ 40,169 $ 40,169 Equity method investments, fair value option 17,611 — — 17,611 Equity investments 1,924 — — 1,924 Total assets $ 19,535 $ — $ 40,169 $ 59,704 Liabilities Aggregate Annual Cash Holdback Amount (b) $ — $ — $ 132,211 $ 132,211 Earnout Payment (b) — — 27,096 27,096 Total liabilities $ — $ — $ 159,307 $ 159,307 _______________ (a) Investments held for sale, fair value option are held primarily for the purpose of selling in the near term as described in Note 2 to the Condensed Consolidated Financial Statements. (b) Contingent consideration related to the acquisition of Angelo Gordon described in Note 3 to the Condensed Consolidated Financial Statements. December 31, 2023 Level I Level II Level III Total Assets Equity method investments, fair value option $ 36,171 $ — $ — $ 36,171 Equity investments 4,678 — — 4,678 Total assets $ 40,849 $ — $ — $ 40,849 Liabilities Aggregate Annual Cash Holdback Amount (a) $ — $ — $ 126,779 $ 126,779 Earnout Payment (a) — — 29,520 29,520 Total liabilities $ — $ — $ 156,299 $ 156,299 _______________ (a) Contingent consideration related to the acquisition of Angelo Gordon described in Note 3 to the Condensed Consolidated Financial Statements. The valuation methodology used in the determination of the changes in fair value of financial assets for which Level III inputs were used at June 30, 2024 included the discounted cash flow approach. The valuation methodology used in the determination of the changes in fair value of financial liabilities for which Level III inputs were used at June 30, 2024 and December 31, 2023 included a combination of the present value approach and multiple probability simulation approach. The following tables summarize the changes in the fair value of financial instruments for which the Company has used Level III inputs to determine fair value (in thousands): Three Months Ended June 30, Six Months Ended June 30, 2024 2023 2024 2023 Investments held for sale, fair value option Balance, beginning of period $ — $ — $ — $ — Purchases 39,761 — 39,761 — Unrealized gains, net 408 — 408 — Balance, end of period $ 40,169 $ — $ 40,169 $ — Financial liabilities Balance, beginning of period $ 155,542 $ — $ 156,299 $ — Unrealized losses, net 3,765 — 3,008 — Balance, end of period $ 159,307 $ — $ 159,307 $ — Total realized and unrealized gains and losses recorded for Level III investments held for sale, fair value option are reported in net gains (losses) from investment activities in the Condensed Consolidated Statements of Operations. Total realized and unrealized gains and losses recorded for Level III financial liabilities are reported in interest, dividends and other in the Condensed Consolidated Statements of Operations. The following tables provide qualitative information about instruments categorized in Level III of the fair value hierarchy as of June 30, 2024 and December 31, 2023. In addition to the techniques and inputs noted in the table below, in accordance with the valuation policy, other valuation techniques and methodologies are used when determining fair value measurements. The below table is not intended to be all-inclusive, but rather provides information on the significant Level III inputs as they relate to the Company’s fair value measurements (fair value measurements in thousands): Fair Value June 30, 2024 Valuation Unobservable Input(s) (a) Range (Weighted Average) (b) Assets Investments held for sale, fair value option $ 40,169 Discounted cash flow Yield 18.9% $ 40,169 Liabilities Aggregate Annual Cash Holdback Amount $ 132,211 Present value Discount rate 8.0% Earnout Payment 27,096 Multiple probability simulation Estimated revenue volatility 21.1% $ 159,307 _______________ (a) In determining certain of these inputs, management evaluates a variety of factors including economic conditions, industry and market developments, market valuations of comparable companies and company-specific developments including exit strategies and realization opportunities. Management has determined that market participants would take these inputs into account when valuing the instruments. (b) Inputs weighted based on fair value of instruments in range. Fair Value December 31, 2023 Valuation Unobservable Input(s) (a) Range (Weighted Average) (b) Liabilities Aggregate Annual Cash Holdback Amount $ 126,779 Present value Discount rate 8.0% Earnout Payment 29,520 Multiple probability simulation Estimated revenue volatility 22.8% $ 156,299 ______________ (a) In determining certain of these inputs, management evaluates a variety of factors including economic conditions, industry and market developments, market valuations of comparable companies and company-specific developments including exit strategies and realization opportunities. Management has determined that market participants would take these inputs into account when valuing the instruments. (b) Inputs weighted based on fair value of instruments in r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6. Intangible Assets and Goodwill As discussed in Note 3 to the Condensed Consolidated Financial Statements, the Company completed the acquisition of Angelo Gordon on November 1, 2023, which resulted in the recognition of certain identifiable intangible assets and goodwill, which are presented as intangible assets and goodwill, respectively, on the Condensed Consolidated Statements of Financial Condition. Intangible Assets The following table summarizes the carrying values of intangible assets as of June 30, 2024 and December 31, 2023 (in thousands): June 30, 2024 December 31, 2023 Gross Carrying Value Accumulated Amortization Net Carrying Value Gross Carrying Value Accumulated Amortization Net Carrying Value Contractual performance fee allocations (a) $ 331,600 $ (80,427) $ 251,173 $ 331,600 $ (54,707) $ 276,893 Management contracts (a) 302,000 (34,424) 267,576 307,000 (20,553) 286,447 Technology (a) 46,000 (7,667) 38,333 46,000 (1,917) 44,083 Investor relationships 25,000 (6,250) 18,750 25,000 (5,208) 19,792 Trade name (a) 15,500 (1,879) 13,621 15,500 (500) 15,000 Other intangible assets (b) 8,494 (3,547) 4,947 8,494 (1,201) 7,293 Total intangible assets $ 728,594 $ (134,194) $ 594,400 $ 733,594 $ (84,086) $ 649,508 _______________ (a) Includes intangible assets with a net carrying value of $498.3 million and $540.4 million as of June 30, 2024 and December 31, 2023, respectively, related to the acquisition of Angelo Gordon described in Note 3 to the Condensed Consolidated Financial Statements. (b) Includes indefinite-lived intangible assets of $1.0 million as of June 30, 2024 and December 31, 2023. No impairment losses on intangible assets were recorded during the three and six months ended June 30, 2024 and 2023. Intangible asset amortization expense was $27.6 million and $55.1 million for the three and six months ended June 30, 2024, respectively, and $7.1 million and $14.2 million for the three and six months ended June 30, 2023, respectively. The following table presents estimated remaining amortization expense for finite-lived intangible assets that existed as of June 30, 2024 (in thousands): Remainder of 2024 $ 55,113 2025 105,239 2026 99,949 2027 96,149 2028 76,244 Thereafter 160,712 Total $ 593,406 Goodwill As of June 30, 2024 and December 31, 2023, the carrying value of the Company’s goodwill was $436.1 million. No impairment losses on goodwill were recorded during the three and six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7. Variable Interest Entities TPG consolidates VIEs in which it is considered the primary beneficiary as described in Note 2 to the Condensed Consolidated Financial Statements. TPG’s investment strategies differ by TPG fund; however, the fundamental risks have similar characteristics, including loss of invested capital and loss of management fees and performance allocations. The Company does not provide performance guarantees and has no other financial obligation to provide funding to consolidated VIEs other than its own capital commitments. The assets of consolidated VIEs may only be used to settle obligations of these consolidated VIEs. In addition, there is no recourse to the Company for the consolidated VIEs’ liabilities. The Company holds variable interests in certain VIEs which are not consolidated as it is determined that the Company is not the primary beneficiary. The Company’s involvement with such entities is in the form of direct equity interests and fee arrangements. The fundamental risks have similar characteristics, including loss of invested capital and loss of management fees and performance allocations. Accordingly, disaggregation of TPG’s involvement by type of VIE would not provide more useful information. TPG may have an obligation as general partner to provide commitments to unconsolidated VIEs. For the three and six months ended June 30, 2024 and 2023, TPG did not provide any amounts to unconsolidated VIEs other than its obligated commitments. The maximum exposure to loss represents the loss of assets recognized by TPG relating to non-consolidated entities and any amounts due to non-consolidated entities. The assets and liabilities recognized in the Company’s Condensed Consolidated Statements of Financial Condition related to its interest in these non-consolidated VIEs and its maximum exposure to loss relating to non-consolidated VIEs were as follows (in thousands): June 30, 2024 December 31, 2023 Investments (includes assets pledged of $596,055 and $570,806 as of June 30, 2024 and December 31, 2023, respectively) $ 941,879 $ 903,119 Due from affiliates 165,892 293,233 Potential clawback obligation 1,947,842 1,910,247 Due to affiliates 47,669 56,262 Maximum exposure to loss $ 3,103,282 $ 3,162,861 Additionally, cumulative performance allocations of $5.8 billion and $5.7 billion as of June 30, 2024 and December 31, 2023, respectively, are subject to reversal in the event of future losses. RemainCo The TPG Operating Group and RemainCo entered into certain agreements to effectuate the go-forward relationship between the entities. The arrangements discussed below represent the TPG Operating Group’s variable interests in RemainCo, which do not provide the TPG Operating Group with the power to direct the activities that most significantly impact RemainCo’s performance and operations. As a result, RemainCo represents a non-consolidated VIE. RemainCo Administrative Services Agreement The TPG Operating Group has entered into an administrative services agreement with RemainCo whereby the TPG Operating Group provides RemainCo with certain administrative services, including maintaining RemainCo’s books and records, tax and financial reporting and similar support which began on January 1, 2022. In exchange for these services, RemainCo pays the TPG Operating Group an annual administration fee in the amount of 1% per annum of the net asset value of RemainCo’s assets, with such amount payable quarterly in advance and recorded in expense reimbursements and other within revenues in the Condensed Consolidated Statements of Operations. Securitization Vehicles Certain subsidiaries of the Company issued $250.0 million in privately placed securitization notes. The Company used one or more special purpose entities that are considered VIEs to issue notes to third-party investors in the securitization transactions. As of June 30, 2024 and December 31, 2023, the carrying amount of secured notes issued by the VIEs was $245.7 million and $245.6 million, respectively, and is shown in the Company’s Condensed Consolidated Statements of Financial Condition as debt obligations, net of unamortized issuance costs of $4.3 million and $4.4 million, respectively. The following table depicts the total assets and liabilities related to VIE securitization transactions included in the Company’s Condensed Consolidated Statements of Financial Condition (in thousands): June 30, 2024 December 31, 2023 Cash and cash equivalents $ 8,280 $ 6,057 Restricted cash 13,184 13,183 Participation rights receivable (a) 596,055 570,806 Due from affiliates 1,293 434 Total assets $ 618,812 $ 590,480 Accrued interest $ 191 $ 191 Due to affiliates and other 67,816 5,484 Secured borrowings, net 245,721 245,567 Total liabilities $ 313,728 $ 251,242 _______________ (a) Participation rights receivable related to VIE securitization transactions are included in investments in the Company’s Condensed Consolidated Statements of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4</t>
        </is>
      </c>
    </row>
    <row r="3">
      <c r="A3" s="3" t="inlineStr">
        <is>
          <t>Debt Disclosure [Abstract]</t>
        </is>
      </c>
      <c r="B3" s="4" t="inlineStr">
        <is>
          <t xml:space="preserve"> </t>
        </is>
      </c>
    </row>
    <row r="4">
      <c r="A4" s="4" t="inlineStr">
        <is>
          <t>Debt Obligations</t>
        </is>
      </c>
      <c r="B4" s="4" t="inlineStr">
        <is>
          <t>8. Debt Obligations On March 5, 2024, the Notes Issuer issued $600.0 million aggregate principal amount of Senior Notes due 2034 (“Senior Notes”). The Senior Notes will mature on March 5, 2034, unless earlier accelerated, redeemed or repurchased. The Senior Notes are fully and unconditionally guaranteed, jointly and severally, by each of the Guarantors, and are unsecured and unsubordinated obligations of the Notes Issuer and the Guarantors. The Senior Notes bear interest at a rate of 5.875% per annum. Interest on the Senior Notes is payable semi-annually in arrears on March 5 and September 5 of each year, beginning on September 5, 2024. The Senior Notes contain certain covenants which, subject to certain limitations, restrict the ability of the Notes Issuer and, as applicable, the Guarantors to merge, consolidate or sell, assign, transfer, lease or convey all or substantially all of their combined assets, or create liens on the voting stock of their subsidiaries. On March 4, 2024, the Notes Issuer issued $400.0 million aggregate principal amount of Fixed-Rate Junior Subordinated Notes due 2064 (the “Subordinated Notes”). The Subordinated Notes bear interest at a rate of 6.950% per annum. Interest on the Subordinated Notes is payable quarterly in arrears on March 15, June 15, September 15 and December 15 of each year, beginning on June 15, 2024, subject to the Notes Issuer’s right, on one or more occasions, to defer the payment of interest on the notes for up to five The Company used the net proceeds from these offerings to repay all the outstanding borrowings under its Senior Unsecured Revolving Credit Facility and Senior Unsecured Term Loan and for general corporate purposes. Transaction costs related to the note issuances have been capitalized and are amortized over the life of each respective note. The following table summarizes the Company’s and its subsidiaries’ debt obligations (in thousands): As of June 30, 2024 As of December 31, 2023 Debt Origination Date Maturity Date Borrowing Capacity Carrying Value Interest Rate Carrying Value Interest Rate Senior Unsecured Revolving Credit Facility (a) March 2011 September 2028 $ 1,200,000 $ — 6.44 % $ 501,000 6.45 % Senior Notes (b) March 2024 March 2034 600,000 593,727 5.88 % — — Subordinated Notes (c) March 2024 March 2064 400,000 389,931 6.95 % — — Senior Unsecured Term Loan (d) December 2021 N/A — — N/A 198,485 6.45 % Secured Borrowings - Tranche A (e) May 2018 June 2038 200,000 196,558 5.33 % 196,434 5.33 % Secured Borrowings - Tranche B (e) October 2019 June 2038 50,000 49,163 4.75 % 49,133 4.75 % 364-Day Revolving Credit Facility (f) April 2023 April 2025 150,000 — 7.34 % — 7.35 % Subordinated Credit Facility (g) August 2014 August 2025 30,000 — 7.69 % — 7.70 % Total debt obligations $ 2,630,000 $ 1,229,379 $ 945,052 _______________ (a) The Senior Unsecured Revolving Credit Facility, as amended, has aggregate revolving commitments of $1.2 billion and is scheduled to mature on September 26, 2028. Dollar-denominated principal amounts outstanding under the Amended Senior Unsecured Revolving Credit Facility accrue interest, at the option of the applicable borrower, either (i) at a base rate plus applicable margin not to exceed 0.25% per annum or (ii) at a term SOFR rate plus a 0.10% per annum adjustment and an applicable margin not to exceed 1.25%. The Senior Unsecured Revolving Credit Facility contains customary representations, covenants and events of default. Financial covenants consist of a maximum leverage ratio and a requirement to keep a minimum amount of fee-earning assets under management, each tested quarterly. At June 30, 2024, the Company is in compliance with these covenants and conditions. (b) On March 5, 2024, the Notes Issuer issued $600.0 million aggregate principal amount of Senior Notes due 2034 as described above. (c) On March 4, 2024, the Notes Issuer issued $400.0 million aggregate principal amount of Fixed-Rate Junior Subordinated Notes due 2064 as described above. (d) The Senior Unsecured Term Loan was repaid in its entirety on March 6, 2024 with net proceeds from the issuance of Senior Notes and Subordinated Notes. Prior to prepayment, principal amounts outstanding under the Senior Unsecured Term Loan Agreement accrued interest, at the option of the borrower, either (i) at a base rate plus an applicable margin of 0.00% or (ii) at a term SOFR rate plus a 0.10% per annum adjustment and an applicable margin of 1.00%. (e) The Company’s secured borrowings are issued using on-balance sheet securitization vehicles, as further discussed in Note 7 to the Condensed Consolidated Financial Statements. The secured borrowings are repayable only from collections on the underlying securitized equity method investments and restricted cash. The secured borrowings are separated into two tranches. Tranche A secured borrowings were issued in May 2018 at a fixed rate of 5.33% with an aggregate principal balance of $200.0 million due June 21, 2038, with interest paid semiannually. Tranche B secured borrowings were issued in October 2019 at a fixed rate of 4.75% with an aggregate principal balance of $50.0 million due June 21, 2038, with interest paid semiannually. The secured borrowings contain an optional redemption feature giving the Company the right to call the notes in full or in part. If the secured borrowings are not redeemed on or prior to June 20, 2028, the Company is required to pay additional interest equal to 4.00% per annum. The secured borrowings contain covenants and conditions customary in transactions of this nature, including negative pledge provisions, default provisions and operating covenants, limitations on certain consolidations, mergers and sales of assets. At June 30, 2024, the Company is in compliance with these covenants and conditions. (f) On April 14, 2023, a consolidated subsidiary of the Company entered into a 364-day revolving credit facility (the “364-Day Credit Facility”) with Mizuho Bank, Ltd., acting as administrative agent, to provide the subsidiary with revolving borrowings of up to $150.0 million. Borrowings under the 364-Day Credit Facility are subject to one of three interest rates depending on the type of drawdown requested. Alternate Base Rate (“ABR”) loans are denominated in US Dollars and subject to a variable interest rate computed daily as the higher of the Federal Funds Rate plus 0.50% or the one-month Term SOFR plus 1.00%, plus an applicable margin of between 1.00% and 2.00%, depending on the term of the loan. Term Benchmark Loans may be denominated in US Dollars or Euros, and are subject to a fixed interest rate computed as the SOFR rate for a period comparable to the term of the loan in effect two business days prior to the date of borrowing, plus an applicable margin of between 2.00% and 3.00%, depending on the term of the loan. Risk-Free Rate (“RFR”) loans are denominated in Sterling and subject to a fixed interest rate computed daily as the Sterling Overnight Index Average (“SONIA”) in effect five business days prior to the date of borrowing, plus an applicable margin of between 2.00% and 3.00%, depending on the term of the loan. The subsidiary is also required to a pay a quarterly facility fee equal to 0.30% per annum of the total facility capacity of $150.0 million, as well as certain customary fees for any issued loans. The Company entered into an equity commitment letter in connection with the 364-Day Credit Facility, committing to provide capital contributions, if and when required, to the consolidated subsidiary throughout the life of the facility. In April 2024, the consolidated subsidiary amended the 364-Day Credit Facility to extend the commitment termination date to April 11, 2025. (g) A consolidated subsidiary of the Company entered into two $15.0 million subordinated revolving credit facilities (collectively, the “Subordinated Credit Facility”), for a total commitment of $30.0 million. The Subordinated Credit Facility is available for direct borrowings and is guaranteed by certain members of the TPG Operating Group. In August 2023, the subsidiary extended the maturity date of the Subordinated Credit Facility from August 2024 to August 2025. The interest rate for borrowings under the Subordinated Credit Facility is calculated at a term SOFR rate plus a 0.10% per annum adjustment and 2.25%. The following table provides information regarding the fair values of the Company’s debt which are carried at amortized cost (in thousands): Fair Value as of June 30, 2024 December 31, 2023 Senior Notes (a) $ 602,148 $ — Subordinated Notes (b) 415,360 — Secured Borrowings - Tranche A (c) 193,340 193,461 Secured Borrowings - Tranche B (c) 47,506 47,240 _______________ (a) Fair value is based on indicative quotes and the notes are classified as Level II within the fair value hierarchy. (b) Fair value is based on quoted prices in active markets since the debt is publicly listed and the notes are classified as Level I within the fair value hierarchy. (c) Fair value is based on current market rates and credit spreads of the Company’s Senior Notes and debt with similar maturities. The notes are classified as Level II within the fair value hierarchy. In the case of the Company’s Senior Unsecured Revolving Credit Facility, Subordinated Credit Facility, Senior Unsecured Term Loan and 364-Day Revolving Credit Facility, the fair values approximate the carrying amounts represented in the Condensed Consolidated Financial Statements due to their variable rate nature. During the three and six months ended June 30, 2024, the Company incurred interest expense of $19.5 million and $36.6 million, respectively, on its debt obligations. During the three and six months ended June 30, 2023, the Company incurred interest expense of $7.1 million and $13.2 million, respectively, on its deb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9. Income Taxes As a result of the Reorganization, the Company is treated as a corporation for U.S. federal and state income tax purposes. The Company is subject to U.S. federal and state income taxes, in addition to local and foreign income taxes, with respect to its allocable share of taxable income generated by the TPG Operating Group. Prior to the Reorganization, the Company was treated as a partnership for U.S. federal income tax purposes and therefore was not subject to U.S. federal and state income taxes except for certain consolidated subsidiaries that were subject to taxation in the U.S. (federal, state and local) and in foreign jurisdictions. As of June 30, 2024 and December 31, 2023, the Company has recognized net deferred tax assets before the considerations of valuation allowances in the am ount of $333.4 million and $109.3 million, respectively, which primarily relates to excess income tax basis versus book basis differences in connection with the Company’s investment in the TPG Operating Group. The excess of income tax basis in the TPG Operating Group is primarily due to the Reorganization and subsequent exchanges of Common Units for Class A common stock, including the exchanges of Common Units for Class A common stock on February 27, 2024 and May 21, 2024. As a result of the Reorganization and subsequent exchanges, the Company recorded deferred tax assets generated by the step-up in the tax basis of assets, that will be recovered as those underlying assets are sold or the tax basis is amortized. The Company evaluates the realizability of its deferred tax asset on a quarterly basis and adjusts the valuation allowance when it is more-likely-than-not that all or a portion of the deferred tax asset may not be realized. Management considers the scheduled reversal of deferred tax liabilities, projected future taxable income, and tax planning strategies in making this assessment. In projecting its taxable income, the Company begins with historic results and incorporates assumptions of the amount of future pretax operating income. The assumptions about future taxable income require significant judgment and are consistent with the plans and estimates that the Company uses to manage its business. The Company’s projections of future taxable income that include the effects of originating and reversing temporary differences, including those for the tax basis intangibles, indicate that it is more likely than not that the benefits from our deferred tax assets will be realized. As of June 30, 2024 and December 31, 2023, the Company has recognized a valuation allowance of $98.3 million and $92.6 million, respectively, which primarily relates to the Company’s investment in the TPG Operating Group. In evaluating the realizability of the deferred tax asset related to the Company’s investment in the TPG Operating Group, the Company determined that a portion of excess income tax basis in the TPG Operating Group will only reverse upon a sale of the Company’s interest in the TPG Operating Group which is not expected to occur in the foreseeable future. As of June 30, 2024 and December 31, 2023, the Company’s liability pursuant to the Tax Receivable Agreement related to the Reorganization and subsequent exchanges of TPG Operating Group partnership units for common stock was $234.4 million and $24.6 million, respectively. During the six months ended June 30, 2024, certain holders of Common Units exchanged 19,703,580 Common Units for an equal number of shares of Class A Common Stock as described in Note 15 to the Condensed Consolidated Financial Statements. In connection with these exchanges, the Company recorded an additional liability pursuant to the Tax Receivable Agreement of $211.9 million, which is included in due to affiliates within the Condensed Consolidated Statements of Financial Condition. The Company’s effective tax rate was (63.6)% and 24.8% for the three months ended June 30, 2024 and 2023, respectively and (67.3)% and 25.0% for the six months ended June 30, 2024 and 2023, respectively. The Company’s effective tax rate is dependent on many factors, including the estimated amount of income subject to tax. Consequently, the effective tax rate can vary from period to period. The Company’s overall effective tax rate in each of the periods described above deviates from the statutory rate primarily because (i) a portion of income and losses are allocated to non-controlling interests, and the tax liability on such income or loss is borne by the holders of such non-controlling interests and (ii) certain compensation expense that is not tax deductible. Applicable accounting standards provide that the Company may estimate an annual effective tax rate and apply that rate to year-to-date income for each interim period. However, because the Company’s forecast of income before taxes is highly variable due to changes in market conditions, the actual effective income tax rate for the year-to-date period represents a better estimate of the consolidated annual effective income tax rate. Accordingly, for the three and six months ended June 30, 2024 and 2023, the actual consolidated effective income tax rate was used to determine the Company’s income tax provision. During the three and six months ended June 30, 2024 and 2023, there were no material changes to the uncertain tax positions, and the Company does not expect there to be any material changes to uncertain tax positions within the next twelve months. The Company files its tax returns as prescribed by the tax laws of the jurisdictions in which it operates. In the normal course of business, the Company is subject to examination by U.S. federal, state, local and foreign tax authorities. Although the outcome of tax audits is always uncertain, the Company does not believe the outcome of any future audit will have a material adverse effect on the Company’s Condensed Consolidated Financial Statements. In December 2021, the Organization for Economic Cooperation and Development (“OECD”) released the Pillar Two Model rules (also referred to as the global minimum tax or Global Anti-Base Erosion “GloBE” rules), which were designed to ensure multinational enterprises pay a certain level of tax within every jurisdiction in which they operate. Several jurisdictions in which we operate have enacted these rules, with a January 1, 2024 effective date. The Company is monitoring developments and evaluating the potential impact. As of June 30, 2024, the Company has not accrued a top up tax related to Pillar Two. However, the Company continues to evaluate potential implications of these rules on future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0. Related Party Transactions Due From and Due To Affiliates Due from affiliates and due to affiliates consist of the following (in thousands): June 30, 2024 December 31, 2023 Portfolio companies $ 91,463 $ 60,227 Partners and employees 1,676 2,293 Other related entities 55,922 63,224 Unconsolidated VIEs 165,892 293,233 Due from affiliates $ 314,953 $ 418,977 Portfolio companies $ 10,403 $ 8,461 Partners and employees 267,015 51,647 Other related entities 19,754 26,805 Unconsolidated VIEs 47,669 56,262 Due to affiliates $ 344,841 $ 143,175 Affiliate receivables and payables historically have been settled in the normal course of business without formal payment terms, generally do not require any form of collateral and do not bear interest. Tax Receivable Agreement Pursuant to the Exchange Agreement, certain employees and partners of TPG Partner Holdings are authorized to exchange Common Units for an equal number of shares of Class A Common Stock. During the six months ended June 30, 2024, these partners and employees exchanged 19,703,580 Common Units, as described in Note 15 to the Condensed Consolidated Financial Statements. These exchanges resulted in an increase in the Company’s tax basis of its investment in the TPG Operating Group and is subject to the Tax Receivable Agreement. At June 30, 2024, the Company recorded a Tax Receivable Agreement liability in the amount of $211.9 million in connection with the exchanges which is included in the partners and employees balance in due to affiliates in the Condensed Consolidated Statements of Financial Condition. Fund Investments Certain of the Company’s investment professionals and other individuals have made investments of their own capital in the TPG funds. These investments are generally not subject to management fees or performance allocations at the discretion of the general partner. Investments made by these individuals during the six months ended June 30, 2024 and 2023 totaled $59.1 million and $56.4 million, respectively. Fee Income from Affiliates Substantially all revenues are generated from TPG funds, limited partners of TPG funds, or portfolio companies. The Company disclosed revenues in Note 2 to the Condensed Consolidated Financial Statements. Loans to Affiliates From time to time, the Company may enter into transactions in which it arranges short-term funding for affiliates, such as portfolio companies, as part of the Company’s capital markets activities. Under this arrangement, the Company may draw all or substantially all of its availability for borrowings under the 364-Day Credit Facility. Borrowings made under this facility are generally expected to be repaid promptly as these short-term fundings are intended to be syndicated to third parties. RemainCo Administrative Services Agreement In exchange for services provided by TPG Operating Group, RemainCo pays TPG Operating Group an annual administration fee in the amount of 1% per annum of the net asset value of RemainCo’s assets, with such amount payable quarterly in advance. The fees earned by the Company for the three and six months ended June 30, 2024 were $4.3 million and $8.6 million, respectively, and recorded in fees and other in the Condensed Consolidated Statements of Operations. The fees earned by the Company for the three and six months ended June 30, 2023 were $4.5 million and $9.1 million, respectively. Other Related Party Transactions The Company has entered into contracts to provide services or facilities for a fee from a former affiliate. As of April 2024, the contracts to provide services to such party have ended. A portion of these fees are recognized as fees and other in the Condensed Consolidated Statements of Operations in the amount of $2.9 million and $10.9 million for the three and six months ended June 30, 2024, respectively, and $6.8 million and $14.1 million for the three and six months ended June 30, 2023, respectively. During the six months ended June 30, 2024 and 2023, these related parties made payments associated with these arrangements of $12.6 million, and $16.5 million, respectively. Investments in SPACs The Company has invested in and sponsored SPACs which were formed for the purposes of effecting a merger, asset acquisition, stock purchase, reorganization or other business combination. In the IPO of each of these SPACs, either common shares or units (which include one Class A ordinary share and, in some cases, a fraction of a redeemable public warrant which entitled the holder to purchase one share of Class A ordinary shares at a fixed exercise price) were sold to investors. Each SPAC provided its public shareholders the option to redeem their shares either (i) in connection with a shareholder meeting to approve the business combination or (ii) by means of a tender offer. Assets held in Trust Accounts related to gross proceeds received from the IPO and could only be used for the initial business combination and any possible investor redemptions. If the SPAC was unable to complete a business combination within a specified time frame, typically within 24 months of the IPO close date, the SPACs redeemed all public shares. The ownership interest in each SPAC which was not owned by the Company was reflected as redeemable equity attributable to Public SPACs in the accompanying Condensed Consolidated Financial Statements. As of August 16, 2023, the Company no longer had any investment in consolidated Public SPACs. The Company consolidated these SPACs during the period before the initial business combination, and therefore the Class F ordinary shares, Class G ordinary shares, private placement shares, private placement warrants and FPAs with consolidated related parties were eliminated in consolidation. On April 17, 2023, TPG Pace Beneficial II Corp. (“YTPG”) redeemed all of its Class A Ordinary Shares at a per-share redemption price of approximately $10.00, because YTPG did not consummate an initial business combination within the time period required by its Amended and Restated Memorandum and Articles of Association. As of April 17, 2023, the YTPG Class A Ordinary Shares were deemed cancelled and represented only the right to receive the redemption amount. FPAs entered into by YTPG at the time of its IPO were terminated on April 17, 2023. After April 17, 2023, YTPG ceased all operations except for those required to wind up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 xml:space="preserve">11. Operating Leases The following tables summarize the Company’s lease cost, cash flows, and other supplemental information related to its operating leases. The components of lease expense were as follows (in thousands): Three Months Ended June 30, Six Months Ended June 30, 2024 2023 2024 2023 Lease cost (a) : Operating lease cost $ 11,828 $ 6,708 $ 23,939 $ 13,339 Short-term lease costs 274 180 489 313 Variable lease cost 2,596 1,800 5,570 3,591 Sublease income (364) (852) (1,292) (1,668) Total lease cost $ 14,334 $ 7,836 $ 28,706 $ 15,575 Weighted-average remaining lease term 6.3 6.6 Weighted-average discount rate 5.11 % 4.15 % __________ (a) Office rent expense for the three and six months ended June 30, 2024 was $12.0 million and $24.2 million respectively. Office rent expense for the three and six months ended June 30, 2023 was $6.7 million and $13.3 million, respectively. Supplemental Condensed Consolidated Statements of Cash Flows information related to leases were as follows (in thousands): Six Months Ended June 30, 2024 2023 Cash paid for amounts included in the measurement of lease liabilities $ 18,170 $ 14,981 Other non-cash changes in right-of-use assets 528 6,042 The following table shows the undiscounted cash flows on an annual basis for operating lease liabilities as of June 30, 2024 (in thousands): Year Due Lease Amount Remainder of 2024 $ 21,097 2025 39,316 2026 37,622 2027 38,271 2028 37,132 2029 88,270 Total future undiscounted operating lease payments 261,708 Less: imputed interest (36,530) Present value of operating lease liabilities $ 225,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Guarantees Certain of the Company’s consolidated entities have guaranteed debt or obligations. At June 30, 2024 and December 31, 2023, the maximum obligations guaranteed under these agreements totaled $2,605.1 million and $1,789.3 million, respectively. At June 30, 2024, the guarantees had expiration dates as follows (in thousands): Maturity Date Guarantee Amount April 2025 $ 150,000 August 2025 30,000 June 2026 60,000 December 2026 126,565 September 2028 1,200,000 December 2028 9,444 June 2030 29,124 March 2034 600,000 March 2064 400,000 Total $ 2,605,133 At June 30, 2024 and December 31, 2023, the amounts outstanding related to these guarantees was $1,101.3 million and $807.6 million, respectively. Commitments At June 30, 2024, the TPG Operating Group had unfunded investment commitments of $536.5 million to the investment funds that the Company manages and other strategic investments. Contingent Obligations (Clawback) With Affiliates The governing agreements of the TPG funds that pay performance allocations generally include a clawback provision that, if triggered, may give rise to a contingent obligation requiring the general partner to return amounts to the fund for distribution to the fund investors at the end of the life of the fund. Performance allocations received by the general partners of the respective TPG funds are subject to clawback to the extent the performance allocations received by the general partners exceeds the amount the general partners are ultimately entitled to receive based on cumulative fund results. At June 30, 2024, if all investments held by the TPG funds were liquidated at their current unrealized fair value, there would be clawback of $58.3 million, net of tax, for which a performance fee reserve was recorded within other liabilities in the Condensed Consolidated Statements of Financial Condition. At June 30, 2024, if all remaining investments were deemed worthless, a possibility management views as remote, the amount of performance allocations subject to potential clawback would be $1,947.8 million. During the six months ended June 30, 2024, the general partners made no payments on the clawback liability. Legal Actions and Other Proceedings From time to time, the Company is involved in legal proceedings, litigation and claims incidental to the conduct of our business, including with respect to acquisitions, bankruptcy, insolvency and other types of proceedings. Such lawsuits may involve claims against our portfolio companies that adversely affect the value of certain investments owned by TPG’s funds. The Company’s business is also subject to extensive regulation, which has and may result in the Company becoming subject to examinations, inquiries and investigations by various U.S. and non-U.S. governmental and regulatory agencies, including but not limited to the SEC, Department of Justice, state attorneys general, Financial Industry Regulatory Authority and the U.K. Financial Conduct Authority. Such examinations, inquiries and investigations may result in the commencement of civil, criminal or administrative proceedings or fines against the Company or its personnel. The Company accrues a liability for legal proceedings in accordance with U.S. GAAP. In particular, the Company establishes an accrued liability for loss contingencies when a settlement arising from a legal proceeding is both probable and reasonably estimable. If the matter is not probable or reasonably estimable, no such liability is recorded. Examples of this include: (i) the proceedings may be in early stages; (ii) damages sought may be unspecified, unsupportable, unexplained or uncertain; (iii) discovery may not have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such matters. Even when the Company accrues a liability for a loss contingency in such cases, there may be an exposure to loss in excess of any amounts accrued. Loss contingencies may be, in part or in whole, subject to insurance or other payments such as contributions and/or indemnity, which may reduce any ultimate loss. Based on information presently known by management, the Company has not recorded a potential liability related to any pending legal proceeding except as disclosed below, and is not subject to any legal proceedings that we expect to have a material impact on our operations, financial positions or cash flows. It is not possible, however, to predict the ultimate outcome of all pending legal proceedings, and the claimants in the matter discussed below seek potentially large and indeterminate amounts. As such, although we do not consider such an outcome likely, given the inherent unpredictability of legal proceedings, it is possible that an adverse outcome in the matter described below or certain other matters could have a material effect on the Company’s financial results in any particular period. Since 2011, a number of TPG-related entities and individuals, including David Bonderman and Jim Coulter, have been named as defendants/respondents in a series of lawsuits in the United States, United Kingdom, and Luxembourg concerning an investment TPG held from 2005-2007 in a Greek telecommunications company, known then as TIM Hellas (“Hellas”). Entities and individuals related to Apax Partners, a London based investment firm also invested in Hellas at the time, have been named in the suits as well. The cases all allege generally that a late 2006 refinancing of the Hellas group of companies was improper. To date, most of the lawsuits filed in New York Federal and State courts against TPG and Apax-related defendants have been dismissed, with those dismissals upheld on appeal, or the appeal period has passed. A lawsuit pending in the District Court of Luxembourg against two former TPG partners and two individuals related to Apax involved in the investment has been decided after trial in their favor on all claims and is now on appeal. In February 2018, a High Court case in London against a number of TPG and Apax-related parties and individuals was abandoned by the claimants in the early days of a scheduled six-week trial with costs of $9.5 million awarded to the TPG and Apax-related parties, of which $3.4 million was awarded to TPG. In addition to the Luxembourg appeal, there are several cases against TPG and Apax-related parties pending in New York state court. In one case, the Court granted and denied in part motions to dismiss by all defendants, paring back the parties, claims and amounts at issue, and appeals of that decision are pending. In a second case, the Appellate Division recently granted summary judgment to the TPG-related parties on the sole remaining claim in that case, and plaintiffs are seeking leave to appeal to New York’s Court of Appeals. Finally, a third group of plaintiffs, similarly situated to those in the other cases, recently filed new claims seeking recovery from numerous TPG and Apax-related parties. The prior noted stayed federal actions have now been dismissed with prejudice by court order and stipulation. The Company believes that the suits related to the Hellas investment are without merit and intends to continue to defend them vigorously. In October 2022, the Company received a document request from the SEC focusing on the use and retention of business-related electronic communications, which, as has been publicly reported, is part of an industry-wide review. The Company is cooperating with the SEC’s investigation and is in advanced discussions about a possible resolution. As of June 30, 2024, the Company has recorded an updated contingent liability related to the matter.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lass A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Class A Common Share</t>
        </is>
      </c>
      <c r="B4" s="4" t="inlineStr">
        <is>
          <t>13. Net Income (Loss) Per Class A Common Share The Company calculates its basic and diluted income (loss) per share using the two-class method for all periods presented, which defines unvested share-based payment awards that contain nonforfeitable rights to dividends as participating securities. The two-class method is an allocation formula that determines income per share for each share of common stock and participating securities according to dividends declared and participation rights in undistributed earnings. Under this method, all income (distributed and undistributed) is allocated to common shares and participating securities based on their respective rights to receive dividends. In computing the dilutive effect that the exchange of TPG Operating Group partnership units would have on net income available to Class A common stock per share, TPG considered that net income (loss) available to holders of shares of Class A common stock would increase due to the elimination of non-controlling interests in the TPG Operating Group, inclusive of any tax impact. The hypothetical conversion may be dilutive to the extent there is activity at the TPG Inc. level that has not previously been attributed to the non-controlling interests or if there is a change in tax rate as a result of a hypothetical conversion. The following table sets forth reconciliations of the numerators and denominators used to compute basic and diluted net income (loss) per share of Class A common stock (in thousands, except share and per share data): Three Months Ended June 30, Six Months Ended June 30, 2024 2023 2024 2023 Numerator: Net (loss) income $ (57,578) $ 40,011 $ (66,584) $ 75,685 Less: Net income attributable to redeemable equity in Public SPACs — 5,367 — 6,896 Net loss attributable to non-controlling interests in TPG Operating Group (57,292) (25,306) (112,329) (50,798) Net income attributable to other non-controlling interests 13,691 32,755 44,203 67,337 Net income attributable to Class A Common Stockholders prior to distributions (13,977) 27,195 1,542 52,250 Reallocation of earnings to unvested participating restricted stock units (a) (1,637) (1,723) (9,197) (5,419) Net income attributable to Class A Common Stockholders - Basic (15,614) 25,472 (7,655) 46,831 Net loss assuming exchange of non-controlling interest (51,995) (22,398) (98,411) (44,335) Reallocation of income from participating securities assuming exchange of Common Units — 1,596 — — Net income attributable to Class A Common Stockholders - Diluted $ (67,609) $ 4,670 $ (106,066) $ 2,496 Denominator: Weighted-Average Shares of Common Stock Outstanding - Basic 101,690,961 80,540,569 95,402,371 80,022,820 Exchange of Common Units to Class A Common Stock 263,074,137 228,652,641 269,155,636 229,144,354 Weighted-Average Shares of Common Stock Outstanding - Diluted 364,765,098 309,193,210 364,558,007 309,167,174 Net income (loss) available to Class A common stock per share Basic $ (0.15) $ 0.32 $ (0.08) $ 0.59 Diluted $ (0.19) $ 0.02 $ (0.29) $ 0.01 Dividends declared per share of Class A Common Stock (b) $ 0.41 $ 0.20 $ 0.85 $ 0.70 ___________ (a) No undistributed losses were allocated to unvested participating restricted stock units during the three and six months ended June 30, 2024 and 2023, as the holders do not have a contractual obligation to share in the losses of the Company with common stockholders. (b) Dividends declared reflects the calendar date of the declaration for each distribution. The second quarter dividends were declared on August 6, 2024 and are payable on August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unaudited)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1121009</v>
      </c>
      <c r="D3" s="6" t="n">
        <v>665188</v>
      </c>
    </row>
    <row r="4">
      <c r="A4" s="4" t="inlineStr">
        <is>
          <t>Restricted cash</t>
        </is>
      </c>
      <c r="B4" s="4" t="inlineStr">
        <is>
          <t>[1]</t>
        </is>
      </c>
      <c r="C4" s="5" t="n">
        <v>13184</v>
      </c>
      <c r="D4" s="5" t="n">
        <v>13183</v>
      </c>
    </row>
    <row r="5">
      <c r="A5" s="4" t="inlineStr">
        <is>
          <t>Due from affiliates</t>
        </is>
      </c>
      <c r="C5" s="6" t="n">
        <v>314953</v>
      </c>
      <c r="D5" s="6" t="n">
        <v>418977</v>
      </c>
    </row>
    <row r="6">
      <c r="A6" s="4" t="inlineStr">
        <is>
          <t>Other Receivable, after Allowance for Credit Loss, Related Party, Type [Extensible Enumeration]</t>
        </is>
      </c>
      <c r="C6" s="4" t="inlineStr">
        <is>
          <t>Related Party</t>
        </is>
      </c>
      <c r="D6" s="4" t="inlineStr">
        <is>
          <t>Related Party</t>
        </is>
      </c>
    </row>
    <row r="7">
      <c r="A7" s="4" t="inlineStr">
        <is>
          <t>Investments (includes assets pledged of $671,734 and $648,529 as of June 30, 2024 and December 31, 2023, respectively(1))</t>
        </is>
      </c>
      <c r="B7" s="4" t="inlineStr">
        <is>
          <t>[1]</t>
        </is>
      </c>
      <c r="C7" s="6" t="n">
        <v>6938373</v>
      </c>
      <c r="D7" s="6" t="n">
        <v>6724112</v>
      </c>
    </row>
    <row r="8">
      <c r="A8" s="4" t="inlineStr">
        <is>
          <t>Intangible assets</t>
        </is>
      </c>
      <c r="C8" s="5" t="n">
        <v>594400</v>
      </c>
      <c r="D8" s="5" t="n">
        <v>649508</v>
      </c>
    </row>
    <row r="9">
      <c r="A9" s="4" t="inlineStr">
        <is>
          <t>Goodwill</t>
        </is>
      </c>
      <c r="C9" s="5" t="n">
        <v>436079</v>
      </c>
      <c r="D9" s="5" t="n">
        <v>436079</v>
      </c>
    </row>
    <row r="10">
      <c r="A10" s="4" t="inlineStr">
        <is>
          <t>Other assets</t>
        </is>
      </c>
      <c r="C10" s="5" t="n">
        <v>653260</v>
      </c>
      <c r="D10" s="5" t="n">
        <v>462625</v>
      </c>
    </row>
    <row r="11">
      <c r="A11" s="4" t="inlineStr">
        <is>
          <t>Total assets</t>
        </is>
      </c>
      <c r="C11" s="5" t="n">
        <v>10071258</v>
      </c>
      <c r="D11" s="5" t="n">
        <v>9369672</v>
      </c>
    </row>
    <row r="12">
      <c r="A12" s="3" t="inlineStr">
        <is>
          <t>Liabilities</t>
        </is>
      </c>
      <c r="C12" s="4" t="inlineStr">
        <is>
          <t xml:space="preserve"> </t>
        </is>
      </c>
      <c r="D12" s="4" t="inlineStr">
        <is>
          <t xml:space="preserve"> </t>
        </is>
      </c>
    </row>
    <row r="13">
      <c r="A13" s="4" t="inlineStr">
        <is>
          <t>Accounts payable and accrued expenses</t>
        </is>
      </c>
      <c r="C13" s="5" t="n">
        <v>403719</v>
      </c>
      <c r="D13" s="5" t="n">
        <v>171796</v>
      </c>
    </row>
    <row r="14">
      <c r="A14" s="4" t="inlineStr">
        <is>
          <t>Due to affiliates</t>
        </is>
      </c>
      <c r="C14" s="6" t="n">
        <v>344841</v>
      </c>
      <c r="D14" s="6" t="n">
        <v>143175</v>
      </c>
    </row>
    <row r="15">
      <c r="A15" s="4" t="inlineStr">
        <is>
          <t>Accounts Payable, Related and Nonrelated Party Status [Extensible Enumeration]</t>
        </is>
      </c>
      <c r="C15" s="4" t="inlineStr">
        <is>
          <t>Related Party</t>
        </is>
      </c>
      <c r="D15" s="4" t="inlineStr">
        <is>
          <t>Related Party</t>
        </is>
      </c>
    </row>
    <row r="16">
      <c r="A16" s="4" t="inlineStr">
        <is>
          <t>Debt obligations</t>
        </is>
      </c>
      <c r="B16" s="4" t="inlineStr">
        <is>
          <t>[1]</t>
        </is>
      </c>
      <c r="C16" s="6" t="n">
        <v>1229379</v>
      </c>
      <c r="D16" s="6" t="n">
        <v>945052</v>
      </c>
    </row>
    <row r="17">
      <c r="A17" s="4" t="inlineStr">
        <is>
          <t>Accrued performance allocation compensation</t>
        </is>
      </c>
      <c r="C17" s="5" t="n">
        <v>4172369</v>
      </c>
      <c r="D17" s="5" t="n">
        <v>4096052</v>
      </c>
    </row>
    <row r="18">
      <c r="A18" s="4" t="inlineStr">
        <is>
          <t>Other liabilities</t>
        </is>
      </c>
      <c r="C18" s="5" t="n">
        <v>614734</v>
      </c>
      <c r="D18" s="5" t="n">
        <v>652463</v>
      </c>
    </row>
    <row r="19">
      <c r="A19" s="4" t="inlineStr">
        <is>
          <t>Total liabilities</t>
        </is>
      </c>
      <c r="C19" s="5" t="n">
        <v>6765042</v>
      </c>
      <c r="D19" s="5" t="n">
        <v>6008538</v>
      </c>
    </row>
    <row r="20">
      <c r="A20" s="4" t="inlineStr">
        <is>
          <t>Commitments and contingencies (Note 12)</t>
        </is>
      </c>
      <c r="C20" s="4" t="inlineStr">
        <is>
          <t xml:space="preserve"> </t>
        </is>
      </c>
      <c r="D20" s="4" t="inlineStr">
        <is>
          <t xml:space="preserve"> </t>
        </is>
      </c>
    </row>
    <row r="21">
      <c r="A21" s="3" t="inlineStr">
        <is>
          <t>Equity</t>
        </is>
      </c>
      <c r="C21" s="4" t="inlineStr">
        <is>
          <t xml:space="preserve"> </t>
        </is>
      </c>
      <c r="D21" s="4" t="inlineStr">
        <is>
          <t xml:space="preserve"> </t>
        </is>
      </c>
    </row>
    <row r="22">
      <c r="A22" s="4" t="inlineStr">
        <is>
          <t>Preferred stock, $0.001 par value, 25,000,000 shares authorized (0 issued and outstanding as of June 30, 2024 and December 31, 2023)</t>
        </is>
      </c>
      <c r="C22" s="5" t="n">
        <v>0</v>
      </c>
      <c r="D22" s="5" t="n">
        <v>0</v>
      </c>
    </row>
    <row r="23">
      <c r="A23" s="4" t="inlineStr">
        <is>
          <t>Additional paid-in-capital</t>
        </is>
      </c>
      <c r="C23" s="5" t="n">
        <v>832373</v>
      </c>
      <c r="D23" s="5" t="n">
        <v>613476</v>
      </c>
    </row>
    <row r="24">
      <c r="A24" s="4" t="inlineStr">
        <is>
          <t>Accumulated deficit</t>
        </is>
      </c>
      <c r="C24" s="5" t="n">
        <v>-118513</v>
      </c>
      <c r="D24" s="5" t="n">
        <v>-34681</v>
      </c>
    </row>
    <row r="25">
      <c r="A25" s="4" t="inlineStr">
        <is>
          <t>Other non-controlling interests</t>
        </is>
      </c>
      <c r="C25" s="5" t="n">
        <v>2591991</v>
      </c>
      <c r="D25" s="5" t="n">
        <v>2781977</v>
      </c>
    </row>
    <row r="26">
      <c r="A26" s="4" t="inlineStr">
        <is>
          <t>Total equity</t>
        </is>
      </c>
      <c r="C26" s="5" t="n">
        <v>3306216</v>
      </c>
      <c r="D26" s="5" t="n">
        <v>3361134</v>
      </c>
    </row>
    <row r="27">
      <c r="A27" s="4" t="inlineStr">
        <is>
          <t>Total liabilities and equity</t>
        </is>
      </c>
      <c r="C27" s="5" t="n">
        <v>10071258</v>
      </c>
      <c r="D27" s="5" t="n">
        <v>9369672</v>
      </c>
    </row>
    <row r="28">
      <c r="A28" s="4" t="inlineStr">
        <is>
          <t>Class A Common Stock</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value, issued</t>
        </is>
      </c>
      <c r="C30" s="5" t="n">
        <v>103</v>
      </c>
      <c r="D30" s="5" t="n">
        <v>80</v>
      </c>
    </row>
    <row r="31">
      <c r="A31" s="4" t="inlineStr">
        <is>
          <t>Class B Common Stock</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Common stock, value, issued</t>
        </is>
      </c>
      <c r="C33" s="6" t="n">
        <v>262</v>
      </c>
      <c r="D33" s="6" t="n">
        <v>282</v>
      </c>
    </row>
    <row r="34"/>
    <row r="35">
      <c r="A35" s="4" t="inlineStr">
        <is>
          <t>[1]The Company’s consolidated total assets and liabilities as of June 30, 2024 and December 31, 2023 include assets and liabilities of variable interest entities (“VIEs”). The assets can be used only to satisfy obligations of the VIEs, and the creditors of the VIEs have recourse only to these assets, and not to TPG Inc. See Notes 2, 7 and 8 to the Condensed Consolidated Financial Statements</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14. Equity-Based Compensation Restricted Stock Awards Under the Company’s 2021 Omnibus Equity Incentive Plan (the “Omnibus Plan”), the Company is permitted to grant equity awards representing ownership interests in TPG Inc.’s Class A common stock. As of June 30, 2024, the share reserve available for issuance under the Omnibus Plan was 31,731,096. In conjunction with the IPO in 2022, TPG employees, certain of the Company’s executives and certain non-employees received one-time grants of equity-based awards in the form of restricted stock units which entitle the holder to one share of Class A common stock upon vesting. In conjunction with the Angelo Gordon Acquisition, described in Note 3 to the Condensed Consolidated Financial Statements, the Company agreed to grant an aggregate of 8.4 million Service Awards to former Angelo Gordon employees to promote retention post-closing, of which 7.9 million are outstanding to date. These units generally vest over a term of five years. In November 2023, the Company also granted a long-term performance incentive award to the Company’s Chief Executive Officer, Jon Winkelried. The award is further discussed under Executive Awards in this Note. Further, in the ordinary course of business, the Company also grants equity awards that are subject to either service conditions (“Service Awards”), a combination of service and performance conditions (“Performance Condition Awards”) or a combination of service and market conditions (“Market Condition Awards”). The following table summarizes the outstanding restricted stock unit awards as of June 30, 2024 (in millions, including share data): Units Outstanding as of June 30, 2024 Compensation Expense for the Three Months Ended Compensation Expense for the Six Months Ended Unrecognized Compensation Expense as of June 30, 2024 June 30, 2024 June 30, 2023 June 30, 2024 June 30, 2023 Restricted Stock Units Special Purpose Awards: Service Awards 16.7 $ 33.5 $ 13.1 $ 67.8 $ 29.2 $ 401.5 Market Condition Awards 4.7 7.8 1.3 13.0 2.6 70.5 Ordinary Awards: Service Awards 7.4 21.4 10.6 42.3 20.5 219.5 Performance Condition Awards 0.1 — 0.3 (1.7) 0.5 — Total Restricted Stock Units 28.9 $ 62.7 $ 25.3 $ 121.4 $ 52.8 $ 691.5 For the three and six months ended June 30, 2024, the Company recorded total restricted stock unit compensation expense of $62.7 million and $121.4 million, respectively. For the three and six months ended June 30, 2023, the Company recorded total restricted stock unit compensation expense of $25.3 million and $52.8 million respectively. The expense associated with awards granted to certain non-employees of the Company is recognized in general, administrative and other in our Condensed Consolidated Statements of Operations and tota led $0.9 million and $1.8 million for the three and six months ended June 30, 2024 and $0.7 million and $1.4 million for the three and six months ended June 30, 2023, respectively. For the three and six months ended June 30, 2024, the Company had 49,843 and 4,067,245 restricted stock units vest at a fair value of $2.2 million and $161.5 million, respectively (excluding vested, but unsettled units). The restricted stock units were settled by issuing 27,943 shares of TPG Inc. Class A Common stock, net of withholding tax of $0.9 million for the three months ended June 30, 2024 (excluding vested, but unsettled units) and by issuing 2,513,255 shares of TPG Inc. Class A Common stock, net of withholding tax of $61.8 million, for the six months ended June 30, 2024. For the three and six months ended June 30, 2023, the Company had 33,899 and 464,516 restricted stock units vest at a fair value of $1.0 million and $15.6 million, respectively. The restricted stock units were settled by issuing 18,748 and 271,417 shares of TPG Inc. Class A Common stock, net of withholding tax of $0.5 million and $6.5 million, respectively. Service Awards For the six months ended June 30, 2024 and 2023 the Company granted 5.3 million and 3.8 million Service Awards, respectively. The grant date fair value was the public share price on their respective grant date. The following table presents the rollforward of the Company’s unvested Service Awards for the six months ended June 30, 2024 (awards in millions): Service Awards Weighted-Average Grant Date Fair Value Balance at December 31, 2023 23.3 $ 30.62 Granted 5.3 39.64 Vested (3.9) 30.57 Forfeited (0.6) 30.37 Balance at June 30, 2024 24.1 $ 32.64 As of June 30, 2024, there was approximately $621.0 million of total estimated unrecognized compensation expense related to unvested Service Awards, which is expected to be recognized over the weighted average remaining requisite service period of 3.3 years. Performance Condition Awards In 2022 the Company also granted 0.1 million of Ordinary Performance Condition Awards. As these awards were deemed improbable of vesting in a prior period, the Company is no longer recognizing equity-based compensation expense associated with these awards and will continue to monitor the awards until the end of the respective performance period. Market Condition Awards IPO Executive Awards Under the Omnibus Plan and in conjunction with the IPO, the Company also granted 2.2 million of IPO Executive Awards in order to incentivize and retain key members of management and further their alignment with our shareholders. The IPO Executive Awards include awards of (i) 1.1 million restricted stock units subject to service-based vesting over a five-year service period beginning with the second anniversary of the grant date (included in Special Purpose Service Awards) and (ii) 1.1 million market and service based restricted stock units (included in Special Purpose Market Condition Awards). Each Market Condition Award is comprised of two parts: (i) a time-based component requiring a five-year service period and (ii) a market price component with a target Class A common stock share price at either $44.25 within five years or $59.00 within eight years. Dividend equivalents are paid on vested and unvested Service Awards when the dividend occurs. Dividend equivalents accrue for vested and unvested Market Condition Awards and are paid only when both the applicable service and performance conditions are satisfied. Compensation expense for Service Awards is recognized on a straight-line basis and for the Market Condition Awards using the accelerated attribution method on a tranche by tranche basis. As of June 30, 2024, the first market price component of a Class A common stock share price of $44.25 was met, which triggered a vesting event of 0.1 million Market Condition Awards. Executive Awards Under the Omnibus Plan, the Company granted a long-term performance incentive award to the Company’s Chief Executive Officer, Jon Winkelried, on November 30, 2023. The award comprised of 2.6 million Executive Service Awards (included in Special Purpose Service Awards) and 3.9 million Executive Market Condition Awards (included in Special Purpose Market Condition Awards) and is intended to incentivize Mr. Winkelried to drive shareholder value in a manner that is aligned with stockholder interests, reward him for organic and inorganic Company growth, and bring his compensation in-line with peer competitors in order to promote and ensure retention. The Service Awards vest ratably over a term of four years. The Market Condition Awards are scheduled to service vest ratably over a period of five years, and are only earned upon achievement of a stock price vesting condition that will be met when the 30-day volume weighted average trading price of a share of Class A common stock meets or exceeds certain stock price hurdles. 25% of each service vesting tranche of the Market Condition Awards are eligible to be earned and vest following achievement of each of the following Class A common stock prices: $52.50, $58.45, $64.05 and $70.00. These stock price hurdles represent a premium of 150%, 167%, 183% and 200% of the closing price of a share of Class A common stock on the date of grant. The first market hurdle must be achieved by January 13, 2029, and the remaining hurdles by January 13, 2030. If the applicable market hurdles are not achieved by the specified periods, the applicable Market Condition Awards will be forfeited. Dividend equivalents are paid on vested and unvested Service Awards when the dividend occurs. Dividend equivalents accrue for vested and unvested Market Condition Awards and are paid only if and when both the applicable service and market conditions are satisfied. Compensation expense for the Service Awards is recognized on a straight-line basis and for the Market Condition Awards using the accelerated attribution method on a tranche by tranche basis. The following table presents the roll forwards of the Company’s unvested Market Condition Awards for the six months ended June 30, 2024 (awards in millions): Market Condition Awards Weighted Average Grant Date Fair Value Balance at December 31, 2023 5.0 $ 20.10 Granted — — Vested, unsettled (0.1) 17.58 Forfeited (0.2) 16.58 Balance at June 30, 2024 4.7 $ 20.30 As of June 30, 2024, there was approximately $70.5 million of total estimated unrecognized compensation expense related to unvested Market Condition Awards, which is expected to be recognized over the weighted average remaining requisite service period of 2.8 years. Other Awards As a result of the Reorganization and the IPO in 2022, the Company’s current partners hold restricted indirect interests in Common Units through TPG Partner Holdings and indirect economic interests through RemainCo. TPG Partner Holdings and RemainCo are presented as non-controlling interest holders within the Company’s Consolidated Financial Statements. The interests in TPG Partner Holdings (“TPH Units”) and indirectly in RemainCo (“RPH Units”) are generally subject to service, or, in certain cases, to both service and performance conditions. Holders of these interests participate in distributions regardless of the vesting status. Additionally, in conjunction with the Reorganization, the IPO and the acquisition of NewQuest, certain TPG partners and NewQuest principals were granted Common Units directly at TPG Operating Group and Class A common stock subject to both service and performance conditions, some of which are deemed probable of achieving. In conjunction with the Angelo Gordon Acquisition, as described in Note 3 to the Condensed Consolidated Financial Statements, the Company granted 43.8 million of unvested Common Units to former Angelo Gordon partners (included in Common Units below), which are considered compensatory under ASC 718. These units generally vest over a term of five years and participate in distributions at the TPG Operating Group along with all vested equity. The following table summarizes the outstanding Other Awards as of June 30, 2024 (in millions, including share data): Unvested Units/Shares Outstanding as of June 30, 2024 Compensation Expense for the Three Months Ended Compensation Expense for the Six Months Ended Unrecognized Compensation Expense as of June 30, 2024 June 30, 2024 June 30, 2023 June 30, 2024 June 30, 2023 TPH and RPH Units TPH units 36.9 $ 72.6 $ 100.5 $ 147.3 $ 201.1 $ 716.8 RPH units 0.3 14.1 19.1 28.8 38.3 103.0 Total TPH and RPH Units 37.2 $ 86.7 $ 119.6 $ 176.1 $ 239.4 $ 819.8 Common Units and Class A Common Stock Common Units 45.0 $ 58.8 $ 4.7 $ 121.9 $ 8.3 $ 962.8 Class A Common Stock 0.6 4.4 4.3 8.8 8.7 8.9 Total Common Units and Class A Common Stock 45.6 $ 63.2 $ 9.0 $ 130.7 $ 17.0 $ 971.7 TPH and RPH Units The Company accounts for the TPH Units and RPH Units as compensation expense in accordance with ASC 718. The unvested TPH and RPH Units are recognized as equity-based compensation subject to primarily service vesting conditions and in certain cases performance conditions, some of which are deemed probable of achieving. The Company recognized compensation expense of $86.7 million and $176.1 million for the three and six months ended June 30, 2024, respectively. The Company recognized compensation expense of $119.6 million and $239.4 million for three and six months ended June 30, 2023, respectively. There is no additional dilution to our stockholders related to these interests. Contractually these units are only related to non-controlling interest holders of the TPG Operating Group, and there is no impact to the allocation of income and distributions to TPG Inc. Therefore, the Company has allocated these expense amounts to its non-controlling interest holders. The following table presents the roll forwards of the Company’s unvested TPH Units and RPH Units for the six months ended June 30, 2024 (units in millions): TPH Units RPH Units Partnership Units Grant Date Fair Value Partnership Units Grant Date Fair Value Balance at December 31, 2023 37.2 $ 24.54 0.3 $ 457.10 Reallocated 1.2 37.94 — — Vested (0.3) 27.17 — — Forfeited (1.2) 24.77 (0.0) 457.10 Balance at June 30, 2024 36.9 $ 27.17 0.3 $ 457.10 Forfeited TPH Units were reallocated to certain existing unit holders in accordance with the applicable governing documents. The grant date fair value of the reallocated awards was determined based on the fair value of TPG’s common stock at the time of reallocation. As of June 30, 2024, there was approximately $819.8 million of total estimated unrecognized compensation expense related to outstanding unvested awards, of which TPH Units and RPH Units. Common Units and Class A Common Stock In accordance with ASC 718, all Other Awards are also recognized as equity-based compensation. The Company recognized compensation expense of $63.2 million and $130.7 million for the three and six months ended June 30, 2024, respectively. The expense for the three and six months ended June 30, 2023 totaled $9.0 million and $17.0 million, respectively. As TPG Operating Group holders would accrete pro-rata or benefit directly upon forfeiture of those awards, this compensation expense was allocated pro-rata to all controlling and non-controlling interest holders of TPG Inc. The following table presents the roll forwards of the Company’s unvested TOG Units and Class A Common Stock Awards for the six months ended June 30, 2024 (awards in millions): Common Units Class A Common Stock Partnership Units Grant Date Fair Value Partnership Units Grant Date Fair Value Balance at December 31, 2023 45.4 $ 25.43 1.1 $ 29.50 Granted 0.1 39.75 — — Vested (0.4) 27.48 (0.5) 29.50 Forfeited (0.1) 25.36 — — Balance at June 30, 2024 45.0 $ 25.43 0.6 $ 29.50 Forfeited Common Units were reallocated to certain existing unit holders in accordance with the applicable governing documents. The grant date fair value of the reallocated awards was determined based on the fair value of TPG’s common stock at the time of reallocation. Total unrecognized compensation expense related to outstanding unvested awards as of June 30, 2024 was $971.7 million. In conjunction with the Acquisition discussed in Note 3 to the Condensed Consolidated Financial Statements, the Company granted liability-classified Common Unit awards to Angelo Gordon partners. Those awards represent the compensatory portion of the Earnout Payment under ASC 718 and as such, require both continuous service over a period of five years and the satisfaction of FRR targets during the Measurement Period defined in Note 3 to the Condensed Consolidated Financial Statements. These liability-classified awards will be settled with a variable number of both vested and unvested Common Units upon the satisfaction of the FRR targets and do not participate in TPG Operating Group distributions before settlement. The fair value of these awards will be remeasured every reporting period and is based on the satisfaction of the respective FRR targets. For the three and six months ended June 30, 2024, the Company recognized compensation expense of $12.8 million and $21.9 million, respectively, related to its liability-classified awards with a corresponding increase in other liabilities. Compensation expense for those awards is recognized using the accelerated attribution method on a tranche by tranche basis. Total unrecognized compensation expense related to these awards as of June 30, 2024 was $103.3 million. TRTX Awards Certain employees of the Company receive awards (“TRTX Awards”) from TPG RE Finance Trust, Inc. (“TRTX”), a publicly traded real estate investment trust, externally managed and advised by TPG RE Finance Trust Management, L.P., a wholly-owned subsidiary of the Company, for services provided to TRTX. Generally, the TRTX Awards vest over four years for employees and at grant date for directors of TRTX. The TRTX Awards granted to certain employees of the Company are recorded in other assets and due to affiliates in the Condensed Consolidated Statements of Financial Condition. The grant date fair value of the asset is amortized through compensation and benefits expense on a straight-line basis over the vesting period in the Condensed Consolidated Statements of Operations. Compensation and benefits expense is offset by related management fees earned by the Company from TRTX. During the three and six months ended June 30, 2024, the Company recognized $2.9 million and $7.1 million, respectively, of management fees and compensation and benefits expense. During the three and six months ended June 30, 2023, the Company recognized $2.0 million and $4.5 million, respectively, of management fees and compensation and benefits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15. Equity The Company has three classes of common stock outstanding, Class A common stock, nonvoting Class A common stock and Class B common stock. Class A common stock is traded on the Nasdaq Global Select Market. The Company is authorized to issue 2,240,000,000 shares of Class A common stock with a par value of $0.001 per share, 100,000,000 shares of nonvoting Class A common stock, 750,000,000 shares of Class B common stock with a par value of $0.001 per share, and 25,000,000 shares of preferred stock, with a par value of $0.001 per share. Each share of the Company’s Class A common stock entitles its holder to one vote, and each share of our Class B common stock entitles its holder to ten votes. Holders of Class A common stock and Class B common stock generally vote together as a single class on all matters presented to the Company’s stockholders for their vote or approval. The nonvoting Class A common stock have the same rights and privileges as, rank equally and share ratably with, and are identical in all respects as to all matters to, the Class A common stock, except that the nonvoting Class A common stock have no voting rights other than such rights as may be required by law. Holders of Class A common stock are entitled to receive dividends when and if declared by the board of directors. Holders of the Class B common stock are not entitled to dividends in respect of their shares of Class B common stock. During the three months ended June 30, 2024, certain stockholders transferred to third parties 1,652,938 shares of the Company’s nonvoting Class A common stock at which point such shares converted automatically into shares of Class A common stock in accordance with their terms. As of June 30, 2024, 96,207,373 shares of Class A common stock and 6,605,963 shares of nonvoting Class A common stock were outstanding, 261,954,046 shares of Class B common stock were outstanding, and there were no shares of preferred stock outstanding. Dividends and distributions Dividends and distributions are reflected in the Condensed Consolidated Statements of Changes in Equity when declared by the board of directors. Dividends are made to Class A common stockholders and distributions are made to holders of non-controlling interests in subsidiaries. The table below presents information regarding the quarterly dividends on the Class A common stock, which were made at the sole discretion of the Board of Directors of the Company. Date Declared Record Date Payment Date Dividend per Class A Common Share May 15, 2023 May 25, 2023 June 5, 2023 $ 0.20 August 8, 2023 August 18, 2023 September 1, 2023 0.22 November 7, 2023 November 17, 2023 December 1, 2023 0.48 February 13, 2024 February 23, 2024 March 8, 2024 0.44 Total 2023 Dividend Year (through Q4 2023) $ 1.34 May 8, 2024 May 20, 2024 June 3, 2024 $ 0.41 August 6, 2024 August 16, 2024 August 30, 2024 0.42 Total 2024 Dividend Year (through Q2 2024) $ 0.83 Exchanges of Common Units Pursuant to the Exchange Agreement, certain holders of Common Units, including certain partners and employees, are authorized to exchange Common Units for an equal number of shares of Class A Common Stock. On May 21, 2024, certain holders of Common Units exchanged 1,998,593 Common Units for an equal number of shares of Class A Common Stock. The exchange resulted in the issuance of 1,998,593 shares of Class A common stock and the cancellation of 1,998,593 shares of Class B common stock for no additional consideration. On February 27, 2024, certain holders of Common Units exchanged 17,704,987 Common Units for an equal number of shares of Class A Common Stock. The exchange resulted in the issuance of 17,704,987 shares of Class A common stock and the cancellation of 17,704,987 shares of Class B common stock for no additional consideration. The issuance of the shares of Class A common stock to such holders of Common Units was registered pursuant to the Company’s registration statement on Form S-3 filed on November 2, 2023. The supplemental non-cash financing activities related to equity for the Condensed Consolidated Statements of Cash Flows are as follows (in thousands): Six Months Ended June 30, 2024 2023 Distributions to holders of other non-controlling interests $ 6,564 $ 4,954 Deferred tax assets 227,116 — Due to affiliates 205,373 — Additional paid-in-capital 21,743 — Pursuant to the Exchange Agreement, on March 30, 2023 a pre-IPO Investor exchanged 1,000,000 Common Units of each TPG Operating Group partnership for 1,000,000 shares of Class A common stock. This exchange resulted in the issuance of 1,000,000 shares of Class A common stock and the cancellation of 1,000,000 shares of Class B common stock for no additional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Other than the event noted in Note 15 to the Condensed Consolidated Financial Statements, there have been no additional events since June 30, 2024 that require recognition or disclosure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977</v>
      </c>
      <c r="C4" s="6" t="n">
        <v>27195</v>
      </c>
      <c r="D4" s="6" t="n">
        <v>1542</v>
      </c>
      <c r="E4" s="6" t="n">
        <v>5225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the “Condensed Consolidated Financial Statements”) have been prepared in accordance with accounting principles generally accepted in the United States of America (“U.S. GAAP”) and reflect all adjustments, consisting only of normal recurring adjustments, which are, in the opinion of management, necessary for a fair presentation of the Company’s Condensed Consolidated Financial Statements. All dollar amounts are stated in thousands unless otherwise indicated. All intercompany transactions and balances have been eliminated. Certain comparative amounts for the prior fiscal period have been reclassified to conform to the financial statement presentation as of and for the period ended June 30, 2024. The Condensed Consolidated Financial Statements include the accounts of TPG Inc., TPG Operating Group and their consolidated subsidiaries, management companies, the general partners of funds and entities that meet the definition of a variable interest entity (“VIE”) for which the Company is considered the primary beneficiary. Public SPACs are consolidated pursuant to U.S. GAAP, and the accompanying Condensed Consolidated Financial Statements include the assets, liabilities, revenues, expenses and cash flows of the consolidated Public SPACs. All of the management fees and other amounts earned from the consolidated Public SPACs are eliminated in consolidation. In addition, the equivalent expense amounts recorded by the consolidated Public SPACs are also eliminated, with such reduction of expenses allocated to controlling interest holders. Accordingly, the consolidation of these entities has no net effect on net income attributable to TPG Inc. or net income attributable to other non-controlling interests. As of June 30, 2024 and December 31, 2023, the Company did not have any investment in consolidated Public SPACs.</t>
        </is>
      </c>
    </row>
    <row r="5">
      <c r="A5" s="4" t="inlineStr">
        <is>
          <t>Use of Estimates</t>
        </is>
      </c>
      <c r="B5" s="4" t="inlineStr">
        <is>
          <t>Use of Estimates</t>
        </is>
      </c>
    </row>
    <row r="6">
      <c r="A6" s="4" t="inlineStr">
        <is>
          <t>Principles of Consolidation</t>
        </is>
      </c>
      <c r="B6" s="4" t="inlineStr">
        <is>
          <t>Principles of Consolidation The types of entities TPG assesses for consolidation include subsidiaries, management companies, broker-dealers, general partners of investment funds, investment funds, SPACs and other entities. Each of these entities is assessed for consolidation on a case by case basis depending on the specific facts and circumstances surrounding that entity. TPG first considers whether an entity is considered a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For limited partnerships, partners lack power if neither (i) a simple majority or lower threshold (including a single limited partner) with equity at risk is able to exercise substantive kick-out rights through voting interests over the general partner, nor (ii) limited partners with equity at risk are able to exercise substantive participating rights over the general partners. TPG consolidates all VIEs in which it is the primary beneficiary. An entity is determined to be the primary beneficiary if it holds a controlling financial interest in a VIE.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The consolidation guidance requires an analysis to determine (i) whether an entity in which TPG holds a variable interest is a VIE and (ii) whether TPG’s involvement, through holding interest directly or indirectly in the entity or contractually through other variable interests, would give it a controlling financial interest. Performance of that analysis requires judgment. The analysis can generally be performed qualitatively; however, if it is not readily apparent that TPG is not the primary beneficiary, a quantitative analysis may also be performed. TPG factors in all economic interests including interests held through related parties, to determine if it holds a variable interest. Fees earned by TPG that are customary and commensurate with the level of effort required for the services provided, and where TPG does not hold other economic interests in the entity that would absorb more than an insignificant amount of the expected losses or returns of the entity, would not be considered variable interests. TPG determines whether it is the primary beneficiary of a VIE at the time it becomes involved with a VIE and continuously reconsiders that conclusion when facts and circumstances change. Entities that are determined not to be VIEs are generally considered to be VOEs and are evaluated under the voting interest model. TPG consolidates VOEs that it controls through a majority voting interest or through other means.</t>
        </is>
      </c>
    </row>
    <row r="7">
      <c r="A7" s="4" t="inlineStr">
        <is>
          <t>Investments</t>
        </is>
      </c>
      <c r="B7" s="4" t="inlineStr">
        <is>
          <t>Investments Investments consist of investments in private equity funds, real estate funds, hedge funds and credit funds, including our share of any performance allocations and equity method and other proprietary investments. Investments denominated in currencies other than the U.S. dollar are valued based on the spot rate of the respective currency at the end of the reporting period with changes related to exchange rate movements reflected in the Condensed Consolidated Financial Statements. Equity Method – Performance Allocations and Capital Interests Investments in which the Company is deemed to have significant influence, but not control, are accounted for using the equity method of accounting except in cases where the fair value option has been elected. The Company as general partner has significant influence over the TPG funds in which it invests but does not consolidate. The Company uses the equity method of accounting for these interests whereby it records both its proportionate and disproportionate allocation of the underlying profits or losses of these entities in revenues in the accompanying Condensed Consolidated Financial Statements. The carrying amounts of equity method investments are included in investments in the Condensed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The TPG funds are considered investment companies under Accounting Standards Codification (“ASC” or the “Codification”) Topic 946, Financial Services – Investment Companies (“ASC 946”). The Company, along with the TPG funds, applies the specialized accounting promulgated in ASC 946 and, as such, neither the Company nor the TPG funds consolidate wholly-owned, majority-owned and/or controlled portfolio companies. The TPG funds record all investments in the portfolio companies at fair value. Investments in publicly traded securities are generally valued at quoted market prices based upon the last sales price on the measurement date. Discounts are applied, where appropriate, to reflect restrictions on the marketability of the investment. When observable prices are not available for investments, the general partners use the market and income approaches to determine fair value. The market approach consists of utilizing observable market data, such as current trading or acquisition multiples of comparable companies, and applying it to key financial metrics, such as earnings before interest, depreciation and taxes, of the portfolio company. The comparability of the identified set of comparable companies to the portfolio company, among other factors, is considered in the application of the market approach. The general partners, depending on the type of investment or stage of the portfolio company’s lifecycle, may also utilize a discounted cash flow analysis, an income approach, in combination with the market approach in determining fair value of investments. The income approach involves discounting projected cash flows of the portfolio company at a rate commensurate with the level of risk associated with those cash flows. In accordance with ASC Topic 820, Fair Value Measurement (“ASC 820”) market participant assumptions are used in the determination of the discount rate. In applying valuation techniques used in the determination of fair value, the general partners assume a reasonable period of time for liquidation of the investment and take into consideration the financial condition and operating results of the underlying portfolio company, the nature of the investment, restrictions on marketability, market conditions, foreign currency exposures and other factors. In determining the fair value of investments, the general partners exercise significant judgment and use the best information available as of the measurement date. Due to the inherent uncertainty of valuations, the fair values reflected in the accompanying Condensed Consolidated Financial Statements may differ materially from values that would have been used had a readily available market existed for such investments and may differ materially from the values that may ultimately be realized. Investments Held to Maturity The Company holds investments in the notes issued by CLO funds that are held to maturity. The Company has the intent and ability to hold these investments until maturity. Held to maturity securities are stated at amortized cost, adjusted for amortization of premiums and accretion of discounts to maturity computed under the effective interest method. The effective interest method uses projected cash flows and includes uncertainties and contingencies that are difficult to predict and are subject to future events that may impact estimated interest income prospectively. Certain tranches of the notes were purchased at a discount and are being amortized back to par value until they mature at various dates between 2033 to 2035. If the Company failed to keep these investments as held to maturity it would be required to reclassify them as trading securities and would measure at fair value. Where applicable, impairment is recognized related to investments in the CLO funds in accordance with U.S. GAAP. The CLO funds evaluate securities for impairment on a security-by-security basis based on adverse changes in expected cash flows. Those investments were fair valued in purchase accounting as discussed in Note 3 to the Condensed Consolidated Financial Statements. Equity Method Investments – Other The Company holds non-controlling, limited partnership interests in certain other partnerships in which it has significant influence over their operations. The Company uses the equity method of accounting for these interests whereby it records its proportionate share of the underlying income or losses of these entities in net gains (losses) from investment activities in the accompanying Condensed Consolidated Financial Statements. The carrying amounts of equity method investments are included in investments in the Condensed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and recorded in net gains (losses) from investment activities within the Condensed Consolidated Financial Statements. Equity Method – Fair Value Option The Company elects the fair value option for certain investments that would otherwise be accounted for using the equity method of accounting. Such election is irrevocable and is applied on an investment-by-investment basis at initial recognition. The fair value of such investments is based on quoted prices in an active market. Changes in the fair value of these equity method investments are recognized in net gains (losses) from investment activities in the Condensed Consolidated Financial Statements.</t>
        </is>
      </c>
    </row>
    <row r="8">
      <c r="A8" s="4" t="inlineStr">
        <is>
          <t>Equity Investments</t>
        </is>
      </c>
      <c r="B8" s="4" t="inlineStr">
        <is>
          <t>Equity Investments The Company holds non-controlling ownership interests in which it does not have significant influence over their operations. The Company records such investments at fair value when there is a readily determinable fair value. For certain nonpublic partnerships without readily determinable fair values, the Company has elected to measure those investments at cost, less any impairment, plus or minus changes resulting from observable price changes in orderly transactions for the identical or a similar investment of the same issuer. Impairment is evaluated when significant changes occur that may impact the investee in an adverse manner. Impairment, if any, is recognized in net gains (losses) from investment activities in the Condensed Consolidated Financial Statements.</t>
        </is>
      </c>
    </row>
    <row r="9">
      <c r="A9" s="4" t="inlineStr">
        <is>
          <t>Investments Held for Sale - Fair Value Option</t>
        </is>
      </c>
      <c r="B9" s="4" t="inlineStr">
        <is>
          <t>Investments Held for Sale – Fair Value Option Investments held for sale are held primarily for the purpose of selling in the near term. The Company elects the fair value option, in accordance with ASC Topic 825, Financial Instruments , for all investments held for sale with changes in fair value recognized in net gains (losses) from investment activities in the Condensed Consolidated Financial Statements. The fair value of such investments is based on discounted cash flows and yields, at period end. Management believes that the election of the fair value option for investments held for sale improves financial reporting by presenting the most relevant market indication of investments held for sale. Interest income on investments held for sale is calculated based upon the contractual rate of the loan and recorded in interest, dividends and other in the Condensed Consolidated Financial Statements. Up-front costs and certain other fees are expensed as incurred, or at the time of funding for the respective investment.</t>
        </is>
      </c>
    </row>
    <row r="10">
      <c r="A10" s="4" t="inlineStr">
        <is>
          <t>Non-Controlling Interests</t>
        </is>
      </c>
      <c r="B10" s="4" t="inlineStr">
        <is>
          <t>Non-Controlling Interests</t>
        </is>
      </c>
    </row>
    <row r="11">
      <c r="A11" s="4" t="inlineStr">
        <is>
          <t>Revenues</t>
        </is>
      </c>
      <c r="B11" s="4" t="inlineStr">
        <is>
          <t>Revenues Revenues consisted of the following (in thousands): Three Months Ended June 30, Six Months Ended June 30, 2024 2023 2024 2023 Management fees $ 413,344 $ 258,499 $ 820,761 $ 508,499 Monitoring fees 5,117 2,434 11,225 5,190 Transaction fees 37,112 14,802 73,298 17,275 Incentive fees 4,485 — 8,360 — Expense reimbursements and other 62,742 51,368 121,451 107,610 Total fees and other 522,800 327,103 1,035,095 638,574 Performance allocations 200,877 262,346 490,520 578,053 Capital interests 20,517 13,825 42,650 29,792 Total capital allocation-based income 221,394 276,171 533,170 607,845 Total revenues $ 744,194 $ 603,274 $ 1,568,265 $ 1,246,419 Fees and Other Fees and other are accounted for as contracts with customers under ASC Topic 606, Revenue from Contracts with Customers (“ASC 606”). The guidance for contracts with customers provides a five-step framework that requires the Company to (i) identify the contract with a customer, (ii) identify the performance obligations in the contract, (iii) determine the transaction price, (iv) allocate the transaction price to the performance obligations in the contract and (v) recognize revenue when the Company satisfies its performance obligations.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Revenue Streams Customer Performance Obligations satisfied over time or point in time (a) Variable or Fixed Consideration Revenue Recognition Classification of Uncollected Amounts (b) Management Fees TPG funds, limited partners and other vehicles Asset management services are satisfied over time (daily) because the customer receives and consumes the benefits of the advisory services daily Consideration is variable since over time the management fee varies based on fluctuations in the basis of the calculation of the fee Management fees are recognized each reporting period based on the value provided to the customer for that reporting period Due from affiliates – unconsolidated VIEs Monitoring Fees Portfolio companies In connection with the investment advisory services provided, the Company earns monitoring fees for providing oversight and advisory services to certain portfolio companies over time Consideration is variable when based on fluctuations in the basis of the calculation of the fee Consideration is fixed when based on a fixed agreed-upon amount Monitoring fees are recognized each reporting period based on the value provided to the customer for that reporting period Due from affiliates – portfolio companies Transaction Fees Portfolio companies, third-parties and other vehicles The company provides advisory services, debt and equity arrangements, and underwriting and placement services for a fee at a point in time Consideration is fixed and is based on a point in time Transaction fees are recognized on or shortly after the transaction is completed Due from affiliates – portfolio companies Other assets - other Incentive Fees TPG funds, limited partners and other vehicles Investment management services performed over a period of time that result in achievement of minimum investment return levels Consideration is variable since incentive fees are contingent upon the TPG Fund or vehicles achieving more than the stipulated investment threshold return Incentive fees are recognized at the end of the performance measurement period if the investment performance is achieved Due from affiliates – unconsolidated VIEs Expense Reimbursements and other TPG funds, portfolio companies and third-parties Expense reimbursements incurred at a point in time relate to providing investment, management and monitoring services. Other revenue is performed over time. Expense reimbursements and other are fixed consideration Expense reimbursements and other are recognized as the expenses are incurred or services are rendered Due from affiliates – portfolio companies and unconsolidated VIEs Other assets – other _________________ (a) There were no significant judgments made in evaluating when a customer obtains control of the promised service for performance obligations satisfied at a point in time. (b) See Note 10 to the Condensed Consolidated Financial Statements for amounts classified in due from affiliates. Management Fees The Company provides investment management services to the TPG funds, limited partners, SMAs and clients, and other vehicles in exchange for a management fee. Management fees also include catch-up fees, also known as out of period management fees, which are fees paid in any given period that relate to a prior period, usually as the result of a new limited partner coming into a fund in a subsequent close. Management fees are determined quarterly based on an annual rate and are generally based upon a percentage of capital committed, net funded capital commitments, cost of investments, Net Asset Value (“NAV”) or actively invested capital or as otherwise defined in the respective management agreements. Since some of the factors that cause management fees to fluctuate are outside of the Company’s control, management fees are considered constrained and are not included in the transaction price until the uncertainty relating to the constraint is subsequently resolved. After the contract is established, management does not make any significant judgments in determining the transaction price. Management fee rates generally range between the following: Management fee base Low High Committed capital 0.50 % 2.00 % Actively invested capital 0.25 % 2.00 % Net funded capital commitments 0.50 % 1.75 % Cost of investments 0.33 % 1.00 % NAV 0.50 % 1.50 % Under the terms of the management agreements with certain TPG funds, the Company is required to reduce management fees payable by funds by an agreed upon percentage of certain fees, including monitoring and transaction fees earned from portfolio companies. These amounts are generally applied as a reduction of the management fee that is otherwise billed to the investment fund and are recorded as a reduction of revenues in the Condensed Consolidated Statement of Operations. For the three and six months ended June 30, 2024, these amounts totaled $15.2 million and $29.8 million, respectively. For three and six months ended June 30, 2023, these amounts totaled $0.5 million and $1.0 million, respectively. Amounts payable to investment funds are recorded in due to affiliates in the Condensed Consolidated Financial Statements. See Note 10 to the Condensed Consolidated Financial Statements. Monitoring Fees The Company provides monitoring services to certain portfolio companies in exchange for a fee, which is recognized over time as services are rendered. After the monitoring contract is established, there are no significant judgments made in determining the transaction price. Transaction Fees The Company provides capital structuring and other advice to portfolio companies, third parties and other vehicles generally in connection with debt and equity arrangements, as well as underwriting and placement services for a fee at a point in time when the underlying advisory services rendered are complete. Transaction fees are separately negotiated for each transaction and are generally based on the underlying transaction value. After the contract is established, management makes no significant judgments when determining the transaction price. Incentive Fees The Company provides investment management services to certain TPG funds and other vehicles in exchange for a management fee as discussed above and, in some cases, an incentive fee when the Company is not entitled to performance allocations, as further discussed below. Incentive fees are considered variable consideration in the scope of the revenue guidance as these fees are affected by changes in the fair value of investments over the performance period. The Company recognizes incentive fees only when these amounts are no longer subject to significant reversal, which is typically at the end of a defined performance period and/or upon expiration of the associated clawback period. After the contract is established, there are no significant judgments made when determining the transaction price. Expense Reimbursements and Other In providing investment management and advisory services to TPG funds and monitoring services to the portfolio companies, TPG routinely contracts for services from third parties. In situations where the Company is viewed, for accounting purposes only, as having incurred these third-party costs on behalf of the TPG funds or portfolio companies, the cost of such services is presented net as a reduction of the Company’s revenues. In all other situations, the expenses and related reimbursements associated with these services are presented on a gross basis, which are classified as part of the Company’s expenses, and reimbursements of such costs are classified as expense reimbursements within revenues in the Condensed Consolidated Financial Statements. After the contract is established, there are no significant judgments made when determining the transaction price.</t>
        </is>
      </c>
    </row>
    <row r="12">
      <c r="A12" s="4" t="inlineStr">
        <is>
          <t>Capital Allocation-Based Income (Loss)</t>
        </is>
      </c>
      <c r="B12" s="4" t="inlineStr">
        <is>
          <t>Capital Allocation-Based Income (Loss) Capital allocation-based income (loss) is earned from the TPG funds when the Company has a general partner’s capital interest and is entitled to a disproportionate allocation of investment income (referred to hereafter as “performance allocations”). The Company records capital allocation-based income (loss) under the equity method of accounting assuming the fund was liquidated as of each reporting date pursuant to each TPG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the Company’s economics in the entity do not involve an allocation of capital. See discussion above regarding “Incentive Fees”. Open-end funds can issue and redeem interests to investors on an on-going basis at the then-current net asset values subject to the fund’s policies as specified in governing documents. The Company generally receives performance allocations from its open-end funds based on a percentage of annual fund profits, reduced by minimum return hurdles, and subject to prior year loss carry-forwards. Performance allocations are either paid in the first quarter following the performance year or during the calendar year if there are investor redemptions and are generally not subject to repayment by the Company. Performance allocations attributed to certain non-liquid investments (“side pocket investments”) owned by open-end funds is paid when the associated side pocket investments are realized. Performance allocations for closed-end funds are allocated to the general partners based on cumulative fund performance as of each reporting date, and after specified investment returns to the funds’ limited partners are achieved. At the end of each reporting period, the TPG funds calculate and allocate the performance allocations that would then be due to the general partner for each TPG fund, pursuant to the TPG fund governing agreements, as if the fair value of the underlying investments were realized as of such date, irrespective of whether such amounts have been realized. As the fair value of underlying investments (and the investment returns to the funds’ limited partners) varies between reporting periods, it is necessary to make adjustments to amounts recorded as performance allocations to reflect either (i) positive performance resulting in an increase in the performance allocations allocated to the general partner or (ii) negative performance that would cause the amount due to the general partner to be less than the amount previously recognized, resulting in a negative adjustment to performance allocations allocated to the general partner. In each case, performance allocations are calculated on a cumulative basis and cumulative results are compared to amounts previously recorded with a current period adjustment, positive or negative, recorded. The Company ceases to record negative performance allocations once previously recognized performance allocations for a TPG fund have been fully reversed, including realized performance allocations. The general partner is not obligated to make payments for guaranteed returns or hurdles of a fund and, therefore, cannot have negative performance allocations over the life of a fund. Accrued but unpaid performance allocations as of the reporting date are reflected in investments in the Company’s Condensed Consolidated Financial Statements. Performance allocations received by the general partners of the respective TPG funds are subject to clawback to the extent the performance allocations received by the general partner exceed the amount the general partner is ultimately entitled to receive based on cumulative fund results. Generally, the actual clawback liability does not become due until eighteen months after the realized loss is incurred; however, individual fund terms vary. For disclosures at June 30, 2024 related to clawback, see Note 12 to the Condensed Consolidated Financial Statements. Revenue related to performance allocations for consolidated TPG funds is eliminated in consolidation. The Company earns management fees, incentive fees and capital allocation-based income (loss) from investment funds and other vehicles whose primary focus is making investments in varying geographical locations and earns transaction and monitoring fees from portfolio companies located in varying geographies, including North America, Europe and Asia-Pacific. The primary geographic region in which the Company invests in is North America and the majority of its revenues from contracts with customers are also generated in North America.</t>
        </is>
      </c>
    </row>
    <row r="13">
      <c r="A13" s="4" t="inlineStr">
        <is>
          <t>Investment Income</t>
        </is>
      </c>
      <c r="B13" s="4" t="inlineStr">
        <is>
          <t>Investment Income Income from Equity Method Investments The carrying value of equity method investments in proprietary investments where the Company exerts significant influence is generally determined based on the amounts invested, adjusted for the equity in earnings or losses of the investee allocated based on the Company’s ownership percentage, less distributions and any impairment. The Company records its proportionate share of investee’s equity in earnings or losses based on the most recently available financial information, which in certain cases may lag the date of TPG’s financial statements by up to three calendar months. Income from equity method investments is recorded in net gains (losses) from investment activities on the Condensed Consolidated Financial Statements. Income from Investments Held for Sale – Fair Value Option Income from investments held for sale – fair value option includes unrealized gains and losses resulting from changes in the fair value of these investments during the period. Income from investments held for sale – fair value option is recorded in net gains (losses) from investment activities on the Condensed Consolidated Financial Statements. Income from Equity Method Investments for which the Fair Value Option Was Elected Income from equity method investments for which the fair value option was elected includes realized gains and losses from the sale of investments, and unrealized gains and losses from changes in the fair value during the period as a result of quoted prices in an active market. Discounts are applied, where appropriate, to reflect restrictions on the marketability of the investment. Income from equity method investments for which the fair value option was elected is recorded in net gains (losses) from investment activities on the Condensed Consolidated Financial Statements. Income from Equity Investments Income from equity investments, which represent investments held through equity securities of an investee that the Company does not hold significant influence over, includes realized gains from the sale of investments and unrealized gains and losses result from observable price changes in orderly transactions for the identical or a similar investment of the same issuer. Income from equity investments is recorded in net gains (losses) from investment activities on the Condensed Consolidated Financial Statements. Unrealized Gains (Losses) from Derivative Liabilities of Public SPACs Unrealized gains (losses) from derivative liabilities of Public SPACs includes unrealized gains and losses from changes in fair value of warrants and forward purchase agreements (“FPAs”). Interest, Dividends and Other</t>
        </is>
      </c>
    </row>
    <row r="14">
      <c r="A14" s="4" t="inlineStr">
        <is>
          <t>Cash-Based Compensation and Benefits</t>
        </is>
      </c>
      <c r="B14" s="4" t="inlineStr">
        <is>
          <t>Cash-Based Compensation and Benefits Cash-based compensation and benefits includes (i) salaries and wages, (ii) benefits and (iii) discretionary cash bonuses. Bonuses are accrued over the service period to which they relate. Compensation expense related to the issuance of equity-based awards is measured at grant-date fair value. Compensation expense for awards that vest over a future service period is recognized over the relevant service period on a straight-line basis. Compensation expense for awards that do not require future service is recognized immediately. Compensation expense for awards that contain both market and service conditions is based on grant-date fair value that factors in the probability that the market conditions will be achieved and is recognized on a tranche by tranche basis using the accelerated attribution method. The requisite service period for those awards is the longer of the explicit service period and the derived service period. Compensation expense for awards that contain both performance and service conditions is recognized, if the Company deems it probable that the performance condition will be met, over the longer of the implicit or explicit service period. Compensation expense for awards to recipients with retirement eligibility provisions (allowing such recipient to continue vesting upon departure from TPG) is either expensed immediately or amortized to the retirement eligibility date. The Company recognizes equity-based award forfeitures in the period they occur as a reversal of previously recognized compensation expense.</t>
        </is>
      </c>
    </row>
    <row r="15">
      <c r="A15" s="4" t="inlineStr">
        <is>
          <t>Net Income (Loss) Per Share of Class A Common Stock</t>
        </is>
      </c>
      <c r="B15" s="4" t="inlineStr">
        <is>
          <t>Net Income (Loss) Per Share of Class A Common Stock Basic income (loss) per share of Class A common stock is calculated by dividing net income (loss) attributable to TPG Inc. by the weighted-average shares of Class A common stock, unvested participating shares of Class A common stock outstanding for the period and vested deferred restricted shares of Class A common stock that have been earned for which issuance of the related shares of Class A common stock is deferred until future periods. Diluted income (loss) per share of Class A Common Stock reflects the impact of all dilutive securities. Unvested participating shares of common stock are excluded from the computation in periods of loss as they are not contractually obligated to share in losses. The Company applies the treasury stock method to determine the dilutive weighted-average common shares represented by the unvested restricted stock units. The Company applies the if-converted method to the TPG Operating Group partnership units to determine the dilutive impact, if any, of the exchange right included in the TPG Operating Group partnership units.</t>
        </is>
      </c>
    </row>
    <row r="16">
      <c r="A16" s="4" t="inlineStr">
        <is>
          <t>Cash, Cash Equivalents and Restricted Cash</t>
        </is>
      </c>
      <c r="B16" s="4" t="inlineStr">
        <is>
          <t>Cash, Cash Equivalents and Restricted Cash Cash and cash equivalents include cash on deposit with banks and other short-term investments with an initial maturity of 90 days or less. Restricted cash balances relate to cash balances reserved for the payment of interest on the Company’s secured borrowings.</t>
        </is>
      </c>
    </row>
    <row r="17">
      <c r="A17" s="4" t="inlineStr">
        <is>
          <t>Fair Value Measurement</t>
        </is>
      </c>
      <c r="B17" s="4" t="inlineStr">
        <is>
          <t>Fair Value Measurement ASC 820 establishes a fair value hierarchy that prioritizes and ranks the level of observability of inputs used to measure financial assets and liabilities reported at fair value. The observability of inputs is impacted by a number of factors, including the type of instrument, characteristics specific to the instrument, market conditions and other factors. The hierarchy gives the highest priority to unadjusted quoted prices in active markets for identical assets or liabilities (Level I measurements) and the lowest priority to unobservable inputs (Level III measurements). Financial instru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financial instruments at the measurement date are used. The types of instruments generally included in Level I are publicly listed equities and debt. Level II – Pricing inputs are other than quoted prices included within Level I that are observable for the financial instrument, either directly or indirectly. Level II pricing inputs include quoted prices for similar financial instruments in active markets, quoted prices for identical or similar instruments in markets that are not active, inputs other than quoted prices that are observable for the instrument, and inputs that are derived principally from or corroborated by observable market data by correlation or other means. The types of instruments generally included in Level II are restricted securities listed in active markets, corporate bonds and loans. Level III – Pricing inputs are unobservable and include situations where there is little, if any, market activity for the financial instrument. The inputs used in determination of fair value require significant judgment and estimation. The types of instruments generally included in Level III are privately held debt, equity securities and contingent consideration. In some cases, the inputs used to measure fair value might fall within different levels of the fair value hierarchy. In such cases, the level in the fair value hierarchy within which the instrument is categorized in its entirety is determined based on the lowest level input that is significant to the instrument. Assessing the significance of a particular input to the valuation of an instrument in its entirety requires judgment and considers factors specific to the instrument. The categorization of an instrument within the hierarchy is based upon the pricing transparency of the instrument and does not necessarily correspond to the perceived risk of that instrument. In certain instances, an instrument that is measured and reported at fair value may be transferred into or out of Level I, II, or III of the fair value hierarchy. In certain cases, debt and equity securities are valued on the basis of prices from an orderly transaction between market participants provided by reputable dealers or pricing services. In determining the value of a particular instrument, pricing services may use certain information with respect to transactions in such instruments, quotations from dealers, pricing matrices, market transactions of comparable instruments and various relationships between instruments. When a security is valued based on dealer quotes, the Company subjects those quotes to various criteria in making the determination as to whether a particular instrument would qualify for treatment as a Level II or Level III instrument. Some of the factors considered include the number and quality of quotes, the standard deviations of the observed quotes and the corroboration of the quotes to independent pricing services. Level III instruments may include common and preferred equity securities, corporate debt, other privately issued securities and contingent consideration. When observable prices are not available for these securities, one or more valuation techniques (e.g., the market approach and/or the income approach) for which sufficient and reliable data is available are used. Within Level III, the use of the market approach generally consists of using comparable market transactions or other data, while the use of the income approach generally utilizes the net present value of estimated future cash flows, adjusted, as appropriate, for liquidity, credit, market and other risk factors. Due to the inherent uncertainty of these valuations, the fair values reflected in the accompanying Condensed Consolidated Financial Statements may differ materially from values that would have been used had a readily available market for the instruments existed and may differ materially from the values that may ultimately be realized. The period of time over which the underlying assets of the instruments will be liquidated is unknown.</t>
        </is>
      </c>
    </row>
    <row r="18">
      <c r="A18" s="4" t="inlineStr">
        <is>
          <t>Due From and Due to Affiliates</t>
        </is>
      </c>
      <c r="B18" s="4" t="inlineStr">
        <is>
          <t>Due From and Due To Affiliates The Company considers current and former limited partners of funds and employees, including their related entities, entities controlled by the Company’s Founders but not consolidated by the Company, portfolio companies of TPG funds, and unconsolidated TPG funds to be affiliates (“Affiliates”). Receivables from and payables to affiliates are recorded at their expected settlement amount in due from and due to affiliates in the Condensed Consolidated Financial Statements.</t>
        </is>
      </c>
    </row>
    <row r="19">
      <c r="A19" s="4" t="inlineStr">
        <is>
          <t>Business Combinations</t>
        </is>
      </c>
      <c r="B19" s="4" t="inlineStr">
        <is>
          <t>Business Combinations The Company accounts for business combinations using the acquisition method under ASC Topic 805, Business Combinations</t>
        </is>
      </c>
    </row>
    <row r="20">
      <c r="A20" s="4" t="inlineStr">
        <is>
          <t>Goodwill</t>
        </is>
      </c>
      <c r="B20" s="4" t="inlineStr">
        <is>
          <t>Goodwill Goodwill represents the excess of the purchase price over the fair value of acquired identifiable net tangible and intangible assets. Goodwill is not amortized.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its respective carrying value. If it is determined that it is more likely than not that a reporting unit’s fair value is less than its carrying value, the Company performs a quantitative analysis. When the quantitative approach indicates an impairment, an impairment loss is recognized to the extent by which the carrying value exceeds the fair value, not to exceed the total amount of goodwill. As of June 30, 2024, we believe it is more likely than not that the fair value of our reporting unit exceeds its carrying value.</t>
        </is>
      </c>
    </row>
    <row r="21">
      <c r="A21" s="4" t="inlineStr">
        <is>
          <t>Intangible Assets</t>
        </is>
      </c>
      <c r="B21" s="4" t="inlineStr">
        <is>
          <t>Intangible Assets The Company’s intangible assets primarily consist of the fair value of its interests in future promote of certain funds and the fair value of acquired investor relationships representing the fair value of management fees earned from existing investors in future funds. Finite-lived intangible assets are amortized over their estimated useful lives, which range from two Condensed Consolidated Financial Statements.</t>
        </is>
      </c>
    </row>
    <row r="22">
      <c r="A22" s="4" t="inlineStr">
        <is>
          <t>Operating Leases</t>
        </is>
      </c>
      <c r="B22" s="4" t="inlineStr">
        <is>
          <t>Operating Leases At contract inception, the Company determines if an arrangement contains a lease by evaluating whether (i) an identified asset has been deployed in a contract explicitly or implicitly and (ii) the Company obtains substantially all the economic benefits from the use of that underlying asset and directs how and for what purpose the asset is used during the term of the contract. Additionally, at contract inception the Company will evaluate whether the lease is an operating or finance lease. Right-of use (“ROU”) assets represent the Company’s right to use an underlying asset for the lease term and operating lease liabilities represent the Company’s obligation to make lease payments arising from the lease. Operating lease liabilities are recognized at the commencement date based on the present value of the lease payments over the lease term. To the extent these payments are fixed or determinable, they are included as part of the lease payments used to measure the lease liability. The Company’s ROU assets are recognized as the initial measurement of the lease liabilities plus any initial direct costs and any prepaid lease payments less lease incentives received, if any. The lease terms may include options to extend or terminate the lease which are accounted for when it is reasonably certain that the Company will exercise that option. As the discount rate implicit to the lease is not readily determinable, incremental borrowing rates of the Company were used. The incremental borrowing rates are based on the information available including, but not limited to, collateral assumptions, the term of the lease, and the economic environment in which the lease is denominated at the commencement date. The Company elected the package of practical expedients provided under the guidance. The practical expedient package applies to leases commenced prior to the adoption of the new standard and permits companies not to reassess whether existing or expired contracts are or contain a lease, the lease classification, and any initial direct costs for any existing leases. The Company has elected to not separate the lease and non-lease components within the contract. Therefore, all fixed payments associated with the lease are included in the ROU asset and the lease liability. These costs often relate to the fixed payments for a proportionate share of real estate taxes, common area maintenance and other operating costs in addition to a base rent. Any variable payments related to the lease are recorded as lease expense when and as incurred. The Company has elected this practical expedient for all lease classes. The Company did not elect the hindsight practical expedient. The Company has elected the short-term lease expedient. A short-term lease is a lease that, as of the commencement date, has a lease term of 12 months or less and does not include an option to purchase the underlying asset that the lessee is reasonably certain to exercise. For such leases, the Company will not apply the recognition requirements of ASC Topic 842, Leases (“ASC 842”) and instead will recognize the lease payments as lease cost on a straight-line basis over the lease term. Additionally, the Company elected the practical expedient which allows an entity to not reassess whether any existing land easements are or contain leases. The Company’s leases primarily consist of operating leases for real estate, which have remaining terms of one one Condensed Consolidated Financial Statements. Operating lease expense is recognized on a straight-line basis over the lease term and is recorded within general, administrative and other in the accompanying Condensed Consolidated Financial Statements (see Note 11 to the Condensed Consolidated Financial Statements).</t>
        </is>
      </c>
    </row>
    <row r="23">
      <c r="A23" s="4" t="inlineStr">
        <is>
          <t>Redeemable Equity from Consolidated Public SPACs</t>
        </is>
      </c>
      <c r="B23" s="4" t="inlineStr">
        <is>
          <t>Redeemable Equity from Consolidated Public SPACs Redeemable equity from consolidated Public SPACs represents the shares issued by the Company’s consolidated Public SPACs that are redeemable for cash by the public shareholders in the event of an election to redeem by individual public shareholders at the time of the business combination. The Company accounts for redeemable equity in accordance with ASC Topic 480-10-S99, Distinguishing Liabilities from Equity (“ASC 480”), which states redemption provisions not solely within the control of the Company require ordinary shares subject to redemption to be classified outside of permanent equity. The redeemable non-controlling interests are initially recorded at their original issuance price and are subsequently allocated their proportionate share of the underlying gains or losses of the Public SPACs. The Company adjusts the redeemable equity to full redemption value on a quarterly basis. If a Public SPAC is unable to complete a business combination within the time period required by its governing documents, this equity becomes redeemable and is reclassified out of redeemable equity and into Public SPAC current redeemable equity in accordance with ASC 480 as the Public SPAC prepares for dissolution.</t>
        </is>
      </c>
    </row>
    <row r="24">
      <c r="A24" s="4" t="inlineStr">
        <is>
          <t>Fixed Assets</t>
        </is>
      </c>
      <c r="B24" s="4" t="inlineStr">
        <is>
          <t>Fixed Assets Fixed assets consist primarily of leasehold improvements, furniture, fixtures and equipment, computer hardware and software and other fixed assets which are recorded at cost, less accumulated depreciation. Leasehold improvements are amortized using the straight-line method, over the shorter of the respective estimated useful life or the lease term. Depreciation of furniture, fixtures, equipment and computer hardware and software is recorded over the estimated useful life of the asset, generally three</t>
        </is>
      </c>
    </row>
    <row r="25">
      <c r="A25" s="4" t="inlineStr">
        <is>
          <t>Foreign Currency</t>
        </is>
      </c>
      <c r="B25" s="4" t="inlineStr">
        <is>
          <t>Foreign Currency The functional currency of the Company’s international subsidiaries is the U.S. Dollar. Non-U.S. dollar denominated assets and liabilities of foreign operations are remeasured at rates of exchange as of the end of the reporting period. Non-U.S. dollar revenues and expenses of foreign operations are remeasured at average rates of exchange during the period. Gains and losses resulting from remeasurement are included in general, administrative and other in the accompanying Condensed Consolidated Statements of Operations. Foreign currency gains and losses resulting from transactions in currencies other than the functional currency are also included in general, administrative and other in the Condensed Consolidated Statements of Operations during the period the transaction occurred.</t>
        </is>
      </c>
    </row>
    <row r="26">
      <c r="A26" s="4" t="inlineStr">
        <is>
          <t>Repurchase Agreements</t>
        </is>
      </c>
      <c r="B26" s="4" t="inlineStr">
        <is>
          <t>Repurchase Agreements The Company, through its subsidiary, has financed the purchase of certain investments in the debt tranches of certain CLO Funds through a repurchase agreement. The Company records these investments as an asset and the related borrowings under the repurchase agreements are recorded as a liability on the Condensed Consolidated Statements of Financial Condition. The amount borrowed is the amount equal to the debt investment outstanding in the CLO. Interest income earned and interest expense incurred on the repurchase obligation are reported on the Condensed Consolidated Statements of Operations. Accrued interest receivable on investments is included in other assets and accrued interest payable on repurchase agreements is included in accounts payable and accrued expenses on the Condensed Consolidated Statements of Financial Condition. Securities sold under agreements to repurchase are accounted for as collateralized financing transactions. The Company provides securities to counterparties to collateralize amounts borrowed under repurchase agreements on terms that permit the counterparties to repledge or resell the securities to others. Securities transferred to counterparties under repurchase agreements are included within investments in the Condensed Consolidated Statements of Financial Condition. Cash received under a repurchase agreement is recognized as a liability within other liabilities in the Condensed Consolidated Statements of Financial Condition. Interest expense is recognized on an effective yield basis and is included within interest expense in the Condensed Consolidated Statements of Operations.</t>
        </is>
      </c>
    </row>
    <row r="27">
      <c r="A27" s="4" t="inlineStr">
        <is>
          <t>Income Taxes</t>
        </is>
      </c>
      <c r="B27" s="4" t="inlineStr">
        <is>
          <t>Income Taxes The Company is treated as a corporation for U.S. federal and state income tax purposes. The Company is subject to U.S. federal and state income taxes, in addition to local and foreign income taxes, with respect to our allocable share of taxable income generated by the TPG Operating Group partnerships. Prior to the Reorganization and the IPO, the Company was treated as a partnership for U.S. federal income tax purposes and therefore was not subject to U.S. federal and state income taxes except for certain consolidated subsidiaries that were subject to taxation in the U.S. (federal, state and local) and foreign jurisdictions as a result of their entity classification for tax reporting purposes. The provision for income taxes in the historical Condensed Consolidated Financial Statements consists of U.S. (federal, state and local) and foreign income taxes with respect to certain consolidated subsidiaries.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 a valuation allowance is established when management believes it is more likely than not that a deferred tax asset will not be realized. The realization of deferred tax assets is dependent on the amount of our future taxable income. When evaluating the realizability of deferred tax assets, all evidence (both positive and negative) is considered. This evidence includes, but is not limited to, expectations regarding future earnings, future reversals of existing temporary tax differences and tax planning strategi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The Company recognizes interest and penalties relating to unrecognized tax benefits as income tax expense (benefit) within the Condensed Consolidated Financial Statements.</t>
        </is>
      </c>
    </row>
    <row r="28">
      <c r="A28" s="4" t="inlineStr">
        <is>
          <t>Recent Accounting Pronouncements</t>
        </is>
      </c>
      <c r="B28" s="4" t="inlineStr">
        <is>
          <t>Recent Accounting Pronouncements On March 29, 2024, the FASB issued Accounting Standards Update (“ASU”) 2024-02. Codification Improvements — Amendments to Remove References to the Concepts Statements , which amends the Codification to remove references to various FASB Concepts Statements and affect a variety of topics. The amendments apply to all reporting entities within the scope of the affected accounting guidance, but are generally and not intended to result in significant accounting changes for most entities. ASU 2024-02 is effective January 1, 2025. The Company is currently evaluating the impact of adoption of ASU 2024-02 on its Condensed Consolidated Financial Statements and disclosures. On March 21, 2024, the FASB issued ASU 2024-01, Compensation—Stock Compensation (Topic 718): Scope Application of Profits Interest and Similar Awards , which provides illustrative guidance to help entities determine whether profits interest and similar awards should be accounted for as share-based payment arrangements within the scope of ASC Topic 718, Compensation—Stock Compensation . For public business entities, the amendments in this ASU are effective for annual periods beginning after December 15, 2024, and interim periods within those annual periods. The Company is currently evaluating the impact of adoption of ASU 2024-01, but does not expect the adoption to have a material impact on its Condensed Consolidated Financial Statements and disclosures. On December 14, 2023, the FASB issued ASU 2023-09, Improvements to Income Tax Disclosures , which is primarily applicable to public companies and requires a significant expansion of the granularity of the income tax rate reconciliation as well as an expansion of other income tax disclosures. ASU 2023-09 requires a company to disclose specific income tax categories within the rate reconciliation table and provide additional information for reconciling items that meet a quantitative threshold (if the effect of those reconciling items is equal to or greater than 5 percent of the amount computed by multiplying pretax income (or loss) by the applicable statutory income tax rate. There are also additional disclosures related to income taxes paid disaggregated by jurisdictions, and to income taxes paid. The ASU is effective for annual periods beginning after December 15, 2024. The guidance will be applied on a prospective basis with the option to apply the standard retrospectively. Early adoption is permitted. The Company is currently evaluating the impact of adoption of ASU 2023-09 on its Condensed Consolidated Financial Statements and disclosures. In November 2023, the FASB issued ASU 2023-07, Segment Reporting (Topic 280): Improvements to Reportable Segment Disclosures. The ASU requires public entities to disclose, on an annual and interim basis, significant segment expenses that are regularly provided to the chief operating decision maker (the “CODM”) and included within each reported measure of segment profit or loss and an amount and description of the composition of other segment items. The ASU also requires public entities to provide all annual disclosures about a reportable segments profit or loss and assets in interim periods. Further, if the CODM uses more than one measure of a segments profitability, the entity would be permitted to disclose those additional measures. All disclosure requirements under ASU 2023-07 are applicable to public entities with a single reportable segment. The ASU is effective for the Company’s Annual Report on Form 10-K for the fiscal year ended December 31, 2024, with early adoption permitted. The Company is currently evaluating the impact of adoption of ASU 2023-07 on its Condensed Consolidated Financial statements and disclosures. On October 9, 2023, the FASB issued ASU 2023-06, Disclosure Improvements: Codification Amendments in Response to the SEC’s Disclosure Update and Simplification Initiative , which amends the disclosure or presentation requirements related to various subtopics in the ASC. The ASU was issued in response to the SEC’s August 2018 final rule that updated and simplified disclosure requirements that the SEC believed were “redundant, duplicative, overlapping, outdated, or superseded.” The new guidance is intended to align U.S. GAAP requirements with those of the SEC and to facilitate the application of U.S. GAAP for all entities. The effective date for each amendment will be the date on which the SEC’s removal of that related disclosure requirement from Regulation S-X or Regulation S-K becomes effective, with early adoption prohibited. The Company does not expect the adoption of ASU 2023-06 to have a material impact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Disaggregation of Revenue</t>
        </is>
      </c>
      <c r="B4" s="4" t="inlineStr">
        <is>
          <t>Revenues consisted of the following (in thousands): Three Months Ended June 30, Six Months Ended June 30, 2024 2023 2024 2023 Management fees $ 413,344 $ 258,499 $ 820,761 $ 508,499 Monitoring fees 5,117 2,434 11,225 5,190 Transaction fees 37,112 14,802 73,298 17,275 Incentive fees 4,485 — 8,360 — Expense reimbursements and other 62,742 51,368 121,451 107,610 Total fees and other 522,800 327,103 1,035,095 638,574 Performance allocations 200,877 262,346 490,520 578,053 Capital interests 20,517 13,825 42,650 29,792 Total capital allocation-based income 221,394 276,171 533,170 607,845 Total revenues $ 744,194 $ 603,274 $ 1,568,265 $ 1,246,419 Revenue Streams Customer Performance Obligations satisfied over time or point in time (a) Variable or Fixed Consideration Revenue Recognition Classification of Uncollected Amounts (b) Management Fees TPG funds, limited partners and other vehicles Asset management services are satisfied over time (daily) because the customer receives and consumes the benefits of the advisory services daily Consideration is variable since over time the management fee varies based on fluctuations in the basis of the calculation of the fee Management fees are recognized each reporting period based on the value provided to the customer for that reporting period Due from affiliates – unconsolidated VIEs Monitoring Fees Portfolio companies In connection with the investment advisory services provided, the Company earns monitoring fees for providing oversight and advisory services to certain portfolio companies over time Consideration is variable when based on fluctuations in the basis of the calculation of the fee Consideration is fixed when based on a fixed agreed-upon amount Monitoring fees are recognized each reporting period based on the value provided to the customer for that reporting period Due from affiliates – portfolio companies Transaction Fees Portfolio companies, third-parties and other vehicles The company provides advisory services, debt and equity arrangements, and underwriting and placement services for a fee at a point in time Consideration is fixed and is based on a point in time Transaction fees are recognized on or shortly after the transaction is completed Due from affiliates – portfolio companies Other assets - other Incentive Fees TPG funds, limited partners and other vehicles Investment management services performed over a period of time that result in achievement of minimum investment return levels Consideration is variable since incentive fees are contingent upon the TPG Fund or vehicles achieving more than the stipulated investment threshold return Incentive fees are recognized at the end of the performance measurement period if the investment performance is achieved Due from affiliates – unconsolidated VIEs Expense Reimbursements and other TPG funds, portfolio companies and third-parties Expense reimbursements incurred at a point in time relate to providing investment, management and monitoring services. Other revenue is performed over time. Expense reimbursements and other are fixed consideration Expense reimbursements and other are recognized as the expenses are incurred or services are rendered Due from affiliates – portfolio companies and unconsolidated VIEs Other assets – other _________________ (a) There were no significant judgments made in evaluating when a customer obtains control of the promised service for performance obligations satisfied at a point in time. (b) See Note 10 to the Condensed Consolidated Financial Statements for amounts classified in due from affiliates.</t>
        </is>
      </c>
    </row>
    <row r="5">
      <c r="A5" s="4" t="inlineStr">
        <is>
          <t>Schedule of Management Fee Rates</t>
        </is>
      </c>
      <c r="B5" s="4" t="inlineStr">
        <is>
          <t>Management fee rates generally range between the following: Management fee base Low High Committed capital 0.50 % 2.00 % Actively invested capital 0.25 % 2.00 % Net funded capital commitments 0.50 % 1.75 % Cost of investments 0.33 % 1.00 % NAV 0.50 % 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fair value of amounts recognized for the assets acquired and liabilities assumed and resulting goodwill as of the Acquisition Date (in thousands): November 1, 2023 Purchase Price Cash (a) $ 740,703 Amounts payable to seller (b) 16,334 Common Units (c) 233,894 Fair value of Aggregate Annual Cash Holdback Amount (d) 125,158 Fair value of Earnout Payment (e) 27,315 Total Purchase Price $ 1,143,404 Recognized amounts of identifiable assets acquired and liabilities assumed Cash and cash equivalents $ 383,868 Due from affiliates 184,252 Investments 1,046,375 Intangible assets 547,500 Other assets 172,282 Total assets 2,334,277 Accounts payable and accrued expenses 307,308 Due to affiliates 150,228 Accrued performance allocation compensation 744,903 Other liabilities 190,147 Total liabilities 1,392,586 Assets acquired/liabilities assumed 941,691 Total Purchase Price 1,143,404 Non-controlling interest of Angelo Gordon 4,172 Goodwill $ 205,885 ___________ (a) Represents the closing cash consideration of $740.7 million, which was comprised of $270.7 million of cash on hand and $470.0 million of proceeds from drawing on the Company’s Senior Unsecured Revolving Credit Facility. Out of the closing cash consideration of $740.7 million, $100.0 million was held in escrow on behalf of the sellers, which was fully released during the six months ended June 30, 2024. (b) Represents the difference between the estimated cash consideration paid at closing and the final cash consideration determined no later than April 30, 2024 in accordance with the amended terms of the Transaction Agreement and fully paid during the three months ended June 30, 2024. (c) Represents the fair value of approximately 9.2 million vested Common Units granted to the Angelo Gordon partners upon consummation of the Acquisition. The fair value of Common Units was based on a $28.18 closing price for the shares of Class A common stock on the Acquisition Date, adjusted for a discount for lack of marketability. Approximately 43.8 million unvested Common Units and 8.4 million Service Awards available to be granted in connection with the Acquisition are considered compensatory under U.S. GAAP and are not part of the Purchase Price. Refer to Note 14 to the Condensed Consolidated Financial Statements for details. (d) Represents the estimated fair value of the Aggregate Annual Cash Holdback Amount of $150.0 million, which is payable in three equal annual installments of $50.0 million, subject to the absence of promote shortfall in each respective calendar year (2024, 2025 and 2026). The estimated fair value of $125.2 million, reflected as contingent consideration, was determined using a present value approach. Inputs to fair value include the present value period and the discount rate applied to the annual payments. (e) Represents the estimated fair value of the non-compensatory portion of the Earnout Payment expected to be paid in the form of cash and vested Common Units to Angelo Gordon partners upon satisfaction of certain FRR targets during the Measurement Period. This amount, reflected as contingent consideration, was determined using a multiple probability simulation approach. Inputs to the fair value include probability adjusted FRR amounts and FRR target thresholds. The compensatory portion of the Earnout Payment to the Angelo Gordon partners is treated as post-combination compensation expense, as services are required from such partners post-Closing. See Note 14 to the Condensed Consolidated Financial Statements for details.</t>
        </is>
      </c>
    </row>
    <row r="5">
      <c r="A5" s="4" t="inlineStr">
        <is>
          <t>Schedule of Finite-Lived Intangible Assets Acquired as Part of Business Combination</t>
        </is>
      </c>
      <c r="B5" s="4" t="inlineStr">
        <is>
          <t xml:space="preserve">The fair value and weighted average estimated useful lives of the acquired identifiable intangible assets as of the Acquisition Date consist of the following (in thousands): Fair Value Valuation Methodology Estimated Average Useful Life (in years) Investment management agreements $ 287,000 Multi-period excess earnings method ("MPEEM") 5-12.5 Acquired carried interest 199,000 Discounted cash flow analysis 6.5 Technology 46,000 Replacement cost analysis and relief from royalty analysis 4 Trade name 15,500 Relief from royalty method 5.5 Fair value of intangible assets acquired $ 547,500 </t>
        </is>
      </c>
    </row>
    <row r="6">
      <c r="A6" s="4" t="inlineStr">
        <is>
          <t>Schedule of Business Acquisition, Pro Forma Information</t>
        </is>
      </c>
      <c r="B6" s="4" t="inlineStr">
        <is>
          <t xml:space="preserve">The following unaudited pro forma information presents a summary of the Company’s Condensed Consolidated Statements of Operations for the three and six months ended June 30, 2023 , as if the acquisition was completed as of January 1, 2022 (in thousands): Three Months Ended June 30, 2023 Six Months Ended June 30, 2023 Revenues $ 823,409 $ 1,642,761 Net income attributable to TPG Inc./controlling interest 21,576 34,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Equity Method Investments</t>
        </is>
      </c>
      <c r="B4" s="4" t="inlineStr">
        <is>
          <t xml:space="preserve">Investments consist of the following (in thousands): June 30, 2024 December 31, 2023 Equity method - performance allocations $ 5,822,109 $ 5,664,550 Equity method - capital interests (includes assets pledged of $596,055 and $570,806 as of June 30, 2024 and December 31, 2023, respectively) 963,378 923,440 Investments held to maturity, at amortized cost (includes assets pledged of $75,679 and $77,723 as of June 30, 2024 and December 31, 2023, respectively) 81,855 83,512 Investments held for sale - fair value option 40,169 — Equity method - fair value option 17,611 36,171 Equity method - other 11,327 11,761 Equity investments 1,924 4,678 Total investments $ 6,938,373 $ 6,724,112 Three Months Ended June 30, Six Months Ended June 30, 2024 2023 2024 2023 Net gains of investments held for sale, fair value option $ 408 $ — $ 408 $ — Net (losses) gains of equity method investments, fair value option (13,076) 2,918 (18,560) 20,293 Net losses of equity method investments - other (828) (538) (944) (809) Net losses from equity investments (3,156) (1,534) (2,754) (3,822) Total net (losses) gains from investment activities $ (16,652) $ 846 $ (21,850) $ 15,662 </t>
        </is>
      </c>
    </row>
    <row r="5">
      <c r="A5" s="4" t="inlineStr">
        <is>
          <t>Schedule of Equity Securities</t>
        </is>
      </c>
      <c r="B5" s="4" t="inlineStr">
        <is>
          <t xml:space="preserve">Investments consist of the following (in thousands): June 30, 2024 December 31, 2023 Equity method - performance allocations $ 5,822,109 $ 5,664,550 Equity method - capital interests (includes assets pledged of $596,055 and $570,806 as of June 30, 2024 and December 31, 2023, respectively) 963,378 923,440 Investments held to maturity, at amortized cost (includes assets pledged of $75,679 and $77,723 as of June 30, 2024 and December 31, 2023, respectively) 81,855 83,512 Investments held for sale - fair value option 40,169 — Equity method - fair value option 17,611 36,171 Equity method - other 11,327 11,761 Equity investments 1,924 4,678 Total investments $ 6,938,373 $ 6,724,112 Three Months Ended June 30, Six Months Ended June 30, 2024 2023 2024 2023 Net gains of investments held for sale, fair value option $ 408 $ — $ 408 $ — Net (losses) gains of equity method investments, fair value option (13,076) 2,918 (18,560) 20,293 Net losses of equity method investments - other (828) (538) (944) (809) Net losses from equity investments (3,156) (1,534) (2,754) (3,822) Total net (losses) gains from investment activities $ (16,652) $ 846 $ (21,850) $ 15,6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Valuation of Financial Assets and Liabilities</t>
        </is>
      </c>
      <c r="B4" s="4" t="inlineStr">
        <is>
          <t>The following tables summarize the valuation of the Company’s financial assets and liabilities that fall within the fair value hierarchy (in thousands): June 30, 2024 Level I Level II Level III Total Assets Investments held for sale, fair value option (a) $ — $ — $ 40,169 $ 40,169 Equity method investments, fair value option 17,611 — — 17,611 Equity investments 1,924 — — 1,924 Total assets $ 19,535 $ — $ 40,169 $ 59,704 Liabilities Aggregate Annual Cash Holdback Amount (b) $ — $ — $ 132,211 $ 132,211 Earnout Payment (b) — — 27,096 27,096 Total liabilities $ — $ — $ 159,307 $ 159,307 _______________ (a) Investments held for sale, fair value option are held primarily for the purpose of selling in the near term as described in Note 2 to the Condensed Consolidated Financial Statements. (b) Contingent consideration related to the acquisition of Angelo Gordon described in Note 3 to the Condensed Consolidated Financial Statements. December 31, 2023 Level I Level II Level III Total Assets Equity method investments, fair value option $ 36,171 $ — $ — $ 36,171 Equity investments 4,678 — — 4,678 Total assets $ 40,849 $ — $ — $ 40,849 Liabilities Aggregate Annual Cash Holdback Amount (a) $ — $ — $ 126,779 $ 126,779 Earnout Payment (a) — — 29,520 29,520 Total liabilities $ — $ — $ 156,299 $ 156,299 _______________ (a) Contingent consideration related to the acquisition of Angelo Gordon described in Note 3 to the Condensed Consolidated Financial Statements.</t>
        </is>
      </c>
    </row>
    <row r="5">
      <c r="A5" s="4" t="inlineStr">
        <is>
          <t>Schedule of Changes in Fair Value of Financial Instruments</t>
        </is>
      </c>
      <c r="B5" s="4" t="inlineStr">
        <is>
          <t xml:space="preserve">The following tables summarize the changes in the fair value of financial instruments for which the Company has used Level III inputs to determine fair value (in thousands): Three Months Ended June 30, Six Months Ended June 30, 2024 2023 2024 2023 Investments held for sale, fair value option Balance, beginning of period $ — $ — $ — $ — Purchases 39,761 — 39,761 — Unrealized gains, net 408 — 408 — Balance, end of period $ 40,169 $ — $ 40,169 $ — Financial liabilities Balance, beginning of period $ 155,542 $ — $ 156,299 $ — Unrealized losses, net 3,765 — 3,008 — Balance, end of period $ 159,307 $ — $ 159,307 $ — </t>
        </is>
      </c>
    </row>
    <row r="6">
      <c r="A6" s="4" t="inlineStr">
        <is>
          <t>Schedule of Changes in Fair Value of Financial Instruments</t>
        </is>
      </c>
      <c r="B6" s="4" t="inlineStr">
        <is>
          <t xml:space="preserve">The following tables summarize the changes in the fair value of financial instruments for which the Company has used Level III inputs to determine fair value (in thousands): Three Months Ended June 30, Six Months Ended June 30, 2024 2023 2024 2023 Investments held for sale, fair value option Balance, beginning of period $ — $ — $ — $ — Purchases 39,761 — 39,761 — Unrealized gains, net 408 — 408 — Balance, end of period $ 40,169 $ — $ 40,169 $ — Financial liabilities Balance, beginning of period $ 155,542 $ — $ 156,299 $ — Unrealized losses, net 3,765 — 3,008 — Balance, end of period $ 159,307 $ — $ 159,307 $ — </t>
        </is>
      </c>
    </row>
    <row r="7">
      <c r="A7" s="4" t="inlineStr">
        <is>
          <t>Schedule of Significant Level 3 Inputs</t>
        </is>
      </c>
      <c r="B7" s="4" t="inlineStr">
        <is>
          <t>The below table is not intended to be all-inclusive, but rather provides information on the significant Level III inputs as they relate to the Company’s fair value measurements (fair value measurements in thousands): Fair Value June 30, 2024 Valuation Unobservable Input(s) (a) Range (Weighted Average) (b) Assets Investments held for sale, fair value option $ 40,169 Discounted cash flow Yield 18.9% $ 40,169 Liabilities Aggregate Annual Cash Holdback Amount $ 132,211 Present value Discount rate 8.0% Earnout Payment 27,096 Multiple probability simulation Estimated revenue volatility 21.1% $ 159,307 _______________ (a) In determining certain of these inputs, management evaluates a variety of factors including economic conditions, industry and market developments, market valuations of comparable companies and company-specific developments including exit strategies and realization opportunities. Management has determined that market participants would take these inputs into account when valuing the instruments. (b) Inputs weighted based on fair value of instruments in range. Fair Value December 31, 2023 Valuation Unobservable Input(s) (a) Range (Weighted Average) (b) Liabilities Aggregate Annual Cash Holdback Amount $ 126,779 Present value Discount rate 8.0% Earnout Payment 29,520 Multiple probability simulation Estimated revenue volatility 22.8% $ 156,299 ______________ (a) In determining certain of these inputs, management evaluates a variety of factors including economic conditions, industry and market developments, market valuations of comparable companies and company-specific developments including exit strategies and realization opportunities. Management has determined that market participants would take these inputs into account when valuing the instruments. (b) Inputs weighted based on fair value of instruments in r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Jun. 30, 2024</t>
        </is>
      </c>
      <c r="C1" s="2" t="inlineStr">
        <is>
          <t>Dec. 31, 2023</t>
        </is>
      </c>
    </row>
    <row r="2">
      <c r="A2" s="4" t="inlineStr">
        <is>
          <t>Preferred stock, par or stated value per share (in usd per share)</t>
        </is>
      </c>
      <c r="B2" s="7" t="n">
        <v>0.001</v>
      </c>
      <c r="C2" s="7" t="n">
        <v>0.001</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or stated value per share (in usd per share)</t>
        </is>
      </c>
      <c r="B7" s="7" t="n">
        <v>0.001</v>
      </c>
      <c r="C7" s="7" t="n">
        <v>0.001</v>
      </c>
    </row>
    <row r="8">
      <c r="A8" s="4" t="inlineStr">
        <is>
          <t>Common stock, shares authorized (in shares)</t>
        </is>
      </c>
      <c r="B8" s="5" t="n">
        <v>2340000000</v>
      </c>
      <c r="C8" s="5" t="n">
        <v>2340000000</v>
      </c>
    </row>
    <row r="9">
      <c r="A9" s="4" t="inlineStr">
        <is>
          <t>Common stock, shares issued (in shares)</t>
        </is>
      </c>
      <c r="B9" s="5" t="n">
        <v>102813336</v>
      </c>
      <c r="C9" s="5" t="n">
        <v>80596501</v>
      </c>
    </row>
    <row r="10">
      <c r="A10" s="4" t="inlineStr">
        <is>
          <t>Common stock outstanding (in shares)</t>
        </is>
      </c>
      <c r="B10" s="5" t="n">
        <v>102813336</v>
      </c>
      <c r="C10" s="5" t="n">
        <v>80596501</v>
      </c>
    </row>
    <row r="11">
      <c r="A11" s="4" t="inlineStr">
        <is>
          <t>Class B Common Stock</t>
        </is>
      </c>
      <c r="B11" s="4" t="inlineStr">
        <is>
          <t xml:space="preserve"> </t>
        </is>
      </c>
      <c r="C11" s="4" t="inlineStr">
        <is>
          <t xml:space="preserve"> </t>
        </is>
      </c>
    </row>
    <row r="12">
      <c r="A12" s="4" t="inlineStr">
        <is>
          <t>Common stock, par or stated value per share (in usd per share)</t>
        </is>
      </c>
      <c r="B12" s="7" t="n">
        <v>0.001</v>
      </c>
      <c r="C12" s="7" t="n">
        <v>0.001</v>
      </c>
    </row>
    <row r="13">
      <c r="A13" s="4" t="inlineStr">
        <is>
          <t>Common stock, shares authorized (in shares)</t>
        </is>
      </c>
      <c r="B13" s="5" t="n">
        <v>750000000</v>
      </c>
      <c r="C13" s="5" t="n">
        <v>750000000</v>
      </c>
    </row>
    <row r="14">
      <c r="A14" s="4" t="inlineStr">
        <is>
          <t>Common stock, shares issued (in shares)</t>
        </is>
      </c>
      <c r="B14" s="5" t="n">
        <v>261954046</v>
      </c>
      <c r="C14" s="5" t="n">
        <v>281657626</v>
      </c>
    </row>
    <row r="15">
      <c r="A15" s="4" t="inlineStr">
        <is>
          <t>Common stock outstanding (in shares)</t>
        </is>
      </c>
      <c r="B15" s="5" t="n">
        <v>261954046</v>
      </c>
      <c r="C15" s="5" t="n">
        <v>281657626</v>
      </c>
    </row>
    <row r="16">
      <c r="A16" s="4" t="inlineStr">
        <is>
          <t>Asset Pledged as Collateral</t>
        </is>
      </c>
      <c r="B16" s="4" t="inlineStr">
        <is>
          <t xml:space="preserve"> </t>
        </is>
      </c>
      <c r="C16" s="4" t="inlineStr">
        <is>
          <t xml:space="preserve"> </t>
        </is>
      </c>
    </row>
    <row r="17">
      <c r="A17" s="4" t="inlineStr">
        <is>
          <t>Assets pledged</t>
        </is>
      </c>
      <c r="B17" s="6" t="n">
        <v>671734</v>
      </c>
      <c r="C17" s="6" t="n">
        <v>648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carrying values of intangible assets as of June 30, 2024 and December 31, 2023 (in thousands): June 30, 2024 December 31, 2023 Gross Carrying Value Accumulated Amortization Net Carrying Value Gross Carrying Value Accumulated Amortization Net Carrying Value Contractual performance fee allocations (a) $ 331,600 $ (80,427) $ 251,173 $ 331,600 $ (54,707) $ 276,893 Management contracts (a) 302,000 (34,424) 267,576 307,000 (20,553) 286,447 Technology (a) 46,000 (7,667) 38,333 46,000 (1,917) 44,083 Investor relationships 25,000 (6,250) 18,750 25,000 (5,208) 19,792 Trade name (a) 15,500 (1,879) 13,621 15,500 (500) 15,000 Other intangible assets (b) 8,494 (3,547) 4,947 8,494 (1,201) 7,293 Total intangible assets $ 728,594 $ (134,194) $ 594,400 $ 733,594 $ (84,086) $ 649,508 _______________ (a) Includes intangible assets with a net carrying value of $498.3 million and $540.4 million as of June 30, 2024 and December 31, 2023, respectively, related to the acquisition of Angelo Gordon described in Note 3 to the Condensed Consolidated Financial Statements. (b) Includes indefinite-lived intangible assets of $1.0 million as of June 30, 2024 and December 31, 2023.</t>
        </is>
      </c>
    </row>
    <row r="5">
      <c r="A5" s="4" t="inlineStr">
        <is>
          <t>Schedule of Indefinite-Lived Intangible Assets</t>
        </is>
      </c>
      <c r="B5" s="4" t="inlineStr">
        <is>
          <t>The following table summarizes the carrying values of intangible assets as of June 30, 2024 and December 31, 2023 (in thousands): June 30, 2024 December 31, 2023 Gross Carrying Value Accumulated Amortization Net Carrying Value Gross Carrying Value Accumulated Amortization Net Carrying Value Contractual performance fee allocations (a) $ 331,600 $ (80,427) $ 251,173 $ 331,600 $ (54,707) $ 276,893 Management contracts (a) 302,000 (34,424) 267,576 307,000 (20,553) 286,447 Technology (a) 46,000 (7,667) 38,333 46,000 (1,917) 44,083 Investor relationships 25,000 (6,250) 18,750 25,000 (5,208) 19,792 Trade name (a) 15,500 (1,879) 13,621 15,500 (500) 15,000 Other intangible assets (b) 8,494 (3,547) 4,947 8,494 (1,201) 7,293 Total intangible assets $ 728,594 $ (134,194) $ 594,400 $ 733,594 $ (84,086) $ 649,508 _______________ (a) Includes intangible assets with a net carrying value of $498.3 million and $540.4 million as of June 30, 2024 and December 31, 2023, respectively, related to the acquisition of Angelo Gordon described in Note 3 to the Condensed Consolidated Financial Statements. (b) Includes indefinite-lived intangible assets of $1.0 million as of June 30, 2024 and December 31, 2023.</t>
        </is>
      </c>
    </row>
    <row r="6">
      <c r="A6" s="4" t="inlineStr">
        <is>
          <t>Schedule of Finite-Lived Intangible Assets, Future Amortization Expense</t>
        </is>
      </c>
      <c r="B6" s="4" t="inlineStr">
        <is>
          <t xml:space="preserve">The following table presents estimated remaining amortization expense for finite-lived intangible assets that existed as of June 30, 2024 (in thousands): Remainder of 2024 $ 55,113 2025 105,239 2026 99,949 2027 96,149 2028 76,244 Thereafter 160,712 Total $ 593,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assets and liabilities recognized in the Company’s Condensed Consolidated Statements of Financial Condition related to its interest in these non-consolidated VIEs and its maximum exposure to loss relating to non-consolidated VIEs were as follows (in thousands): June 30, 2024 December 31, 2023 Investments (includes assets pledged of $596,055 and $570,806 as of June 30, 2024 and December 31, 2023, respectively) $ 941,879 $ 903,119 Due from affiliates 165,892 293,233 Potential clawback obligation 1,947,842 1,910,247 Due to affiliates 47,669 56,262 Maximum exposure to loss $ 3,103,282 $ 3,162,861 The following table depicts the total assets and liabilities related to VIE securitization transactions included in the Company’s Condensed Consolidated Statements of Financial Condition (in thousands): June 30, 2024 December 31, 2023 Cash and cash equivalents $ 8,280 $ 6,057 Restricted cash 13,184 13,183 Participation rights receivable (a) 596,055 570,806 Due from affiliates 1,293 434 Total assets $ 618,812 $ 590,480 Accrued interest $ 191 $ 191 Due to affiliates and other 67,816 5,484 Secured borrowings, net 245,721 245,567 Total liabilities $ 313,728 $ 251,242 _______________ (a) Participation rights receivable related to VIE securitization transactions are included in investments in the Company’s Condensed Consolidated Statements of Financial Condi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following table summarizes the Company’s and its subsidiaries’ debt obligations (in thousands): As of June 30, 2024 As of December 31, 2023 Debt Origination Date Maturity Date Borrowing Capacity Carrying Value Interest Rate Carrying Value Interest Rate Senior Unsecured Revolving Credit Facility (a) March 2011 September 2028 $ 1,200,000 $ — 6.44 % $ 501,000 6.45 % Senior Notes (b) March 2024 March 2034 600,000 593,727 5.88 % — — Subordinated Notes (c) March 2024 March 2064 400,000 389,931 6.95 % — — Senior Unsecured Term Loan (d) December 2021 N/A — — N/A 198,485 6.45 % Secured Borrowings - Tranche A (e) May 2018 June 2038 200,000 196,558 5.33 % 196,434 5.33 % Secured Borrowings - Tranche B (e) October 2019 June 2038 50,000 49,163 4.75 % 49,133 4.75 % 364-Day Revolving Credit Facility (f) April 2023 April 2025 150,000 — 7.34 % — 7.35 % Subordinated Credit Facility (g) August 2014 August 2025 30,000 — 7.69 % — 7.70 % Total debt obligations $ 2,630,000 $ 1,229,379 $ 945,052 _______________ (a) The Senior Unsecured Revolving Credit Facility, as amended, has aggregate revolving commitments of $1.2 billion and is scheduled to mature on September 26, 2028. Dollar-denominated principal amounts outstanding under the Amended Senior Unsecured Revolving Credit Facility accrue interest, at the option of the applicable borrower, either (i) at a base rate plus applicable margin not to exceed 0.25% per annum or (ii) at a term SOFR rate plus a 0.10% per annum adjustment and an applicable margin not to exceed 1.25%. The Senior Unsecured Revolving Credit Facility contains customary representations, covenants and events of default. Financial covenants consist of a maximum leverage ratio and a requirement to keep a minimum amount of fee-earning assets under management, each tested quarterly. At June 30, 2024, the Company is in compliance with these covenants and conditions. (b) On March 5, 2024, the Notes Issuer issued $600.0 million aggregate principal amount of Senior Notes due 2034 as described above. (c) On March 4, 2024, the Notes Issuer issued $400.0 million aggregate principal amount of Fixed-Rate Junior Subordinated Notes due 2064 as described above. (d) The Senior Unsecured Term Loan was repaid in its entirety on March 6, 2024 with net proceeds from the issuance of Senior Notes and Subordinated Notes. Prior to prepayment, principal amounts outstanding under the Senior Unsecured Term Loan Agreement accrued interest, at the option of the borrower, either (i) at a base rate plus an applicable margin of 0.00% or (ii) at a term SOFR rate plus a 0.10% per annum adjustment and an applicable margin of 1.00%. (e) The Company’s secured borrowings are issued using on-balance sheet securitization vehicles, as further discussed in Note 7 to the Condensed Consolidated Financial Statements. The secured borrowings are repayable only from collections on the underlying securitized equity method investments and restricted cash. The secured borrowings are separated into two tranches. Tranche A secured borrowings were issued in May 2018 at a fixed rate of 5.33% with an aggregate principal balance of $200.0 million due June 21, 2038, with interest paid semiannually. Tranche B secured borrowings were issued in October 2019 at a fixed rate of 4.75% with an aggregate principal balance of $50.0 million due June 21, 2038, with interest paid semiannually. The secured borrowings contain an optional redemption feature giving the Company the right to call the notes in full or in part. If the secured borrowings are not redeemed on or prior to June 20, 2028, the Company is required to pay additional interest equal to 4.00% per annum. The secured borrowings contain covenants and conditions customary in transactions of this nature, including negative pledge provisions, default provisions and operating covenants, limitations on certain consolidations, mergers and sales of assets. At June 30, 2024, the Company is in compliance with these covenants and conditions. (f) On April 14, 2023, a consolidated subsidiary of the Company entered into a 364-day revolving credit facility (the “364-Day Credit Facility”) with Mizuho Bank, Ltd., acting as administrative agent, to provide the subsidiary with revolving borrowings of up to $150.0 million. Borrowings under the 364-Day Credit Facility are subject to one of three interest rates depending on the type of drawdown requested. Alternate Base Rate (“ABR”) loans are denominated in US Dollars and subject to a variable interest rate computed daily as the higher of the Federal Funds Rate plus 0.50% or the one-month Term SOFR plus 1.00%, plus an applicable margin of between 1.00% and 2.00%, depending on the term of the loan. Term Benchmark Loans may be denominated in US Dollars or Euros, and are subject to a fixed interest rate computed as the SOFR rate for a period comparable to the term of the loan in effect two business days prior to the date of borrowing, plus an applicable margin of between 2.00% and 3.00%, depending on the term of the loan. Risk-Free Rate (“RFR”) loans are denominated in Sterling and subject to a fixed interest rate computed daily as the Sterling Overnight Index Average (“SONIA”) in effect five business days prior to the date of borrowing, plus an applicable margin of between 2.00% and 3.00%, depending on the term of the loan. The subsidiary is also required to a pay a quarterly facility fee equal to 0.30% per annum of the total facility capacity of $150.0 million, as well as certain customary fees for any issued loans. The Company entered into an equity commitment letter in connection with the 364-Day Credit Facility, committing to provide capital contributions, if and when required, to the consolidated subsidiary throughout the life of the facility. In April 2024, the consolidated subsidiary amended the 364-Day Credit Facility to extend the commitment termination date to April 11, 2025. (g) A consolidated subsidiary of the Company entered into two $15.0 million subordinated revolving credit facilities (collectively, the “Subordinated Credit Facility”), for a total commitment of $30.0 million. The Subordinated Credit Facility is available for direct borrowings and is guaranteed by certain members of the TPG Operating Group. In August 2023, the subsidiary extended the maturity date of the Subordinated Credit Facility from August 2024 to August 2025. The interest rate for borrowings under the Subordinated Credit Facility is calculated at a term SOFR rate plus a 0.10% per annum adjustment and 2.25%.</t>
        </is>
      </c>
    </row>
    <row r="5">
      <c r="A5" s="4" t="inlineStr">
        <is>
          <t>Schedule of Fair Values of Debt</t>
        </is>
      </c>
      <c r="B5" s="4" t="inlineStr">
        <is>
          <t>The following table provides information regarding the fair values of the Company’s debt which are carried at amortized cost (in thousands): Fair Value as of June 30, 2024 December 31, 2023 Senior Notes (a) $ 602,148 $ — Subordinated Notes (b) 415,360 — Secured Borrowings - Tranche A (c) 193,340 193,461 Secured Borrowings - Tranche B (c) 47,506 47,240 _______________ (a) Fair value is based on indicative quotes and the notes are classified as Level II within the fair value hierarchy. (b) Fair value is based on quoted prices in active markets since the debt is publicly listed and the notes are classified as Level I within the fair value hierarchy. (c) Fair value is based on current market rates and credit spreads of the Company’s Senior Notes and debt with similar maturities. The notes are classified as Level II within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Due from affiliates and due to affiliates consist of the following (in thousands): June 30, 2024 December 31, 2023 Portfolio companies $ 91,463 $ 60,227 Partners and employees 1,676 2,293 Other related entities 55,922 63,224 Unconsolidated VIEs 165,892 293,233 Due from affiliates $ 314,953 $ 418,977 Portfolio companies $ 10,403 $ 8,461 Partners and employees 267,015 51,647 Other related entities 19,754 26,805 Unconsolidated VIEs 47,669 56,262 Due to affiliates $ 344,841 $ 143,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 and Supplemental Consolidated Statement of Cash Flow Information</t>
        </is>
      </c>
      <c r="B4" s="4" t="inlineStr">
        <is>
          <t xml:space="preserve">The components of lease expense were as follows (in thousands): Three Months Ended June 30, Six Months Ended June 30, 2024 2023 2024 2023 Lease cost (a) : Operating lease cost $ 11,828 $ 6,708 $ 23,939 $ 13,339 Short-term lease costs 274 180 489 313 Variable lease cost 2,596 1,800 5,570 3,591 Sublease income (364) (852) (1,292) (1,668) Total lease cost $ 14,334 $ 7,836 $ 28,706 $ 15,575 Weighted-average remaining lease term 6.3 6.6 Weighted-average discount rate 5.11 % 4.15 % __________ (a) Office rent expense for the three and six months ended June 30, 2024 was $12.0 million and $24.2 million respectively. Office rent expense for the three and six months ended June 30, 2023 was $6.7 million and $13.3 million, respectively. Supplemental Condensed Consolidated Statements of Cash Flows information related to leases were as follows (in thousands): Six Months Ended June 30, 2024 2023 Cash paid for amounts included in the measurement of lease liabilities $ 18,170 $ 14,981 Other non-cash changes in right-of-use assets 528 6,042 </t>
        </is>
      </c>
    </row>
    <row r="5">
      <c r="A5" s="4" t="inlineStr">
        <is>
          <t>Schedule of Undiscounted Cash Flows of Operating Leases on an Annual Basis</t>
        </is>
      </c>
      <c r="B5" s="4" t="inlineStr">
        <is>
          <t xml:space="preserve">The following table shows the undiscounted cash flows on an annual basis for operating lease liabilities as of June 30, 2024 (in thousands): Year Due Lease Amount Remainder of 2024 $ 21,097 2025 39,316 2026 37,622 2027 38,271 2028 37,132 2029 88,270 Total future undiscounted operating lease payments 261,708 Less: imputed interest (36,530) Present value of operating lease liabilities $ 225,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Guarantor Obligations</t>
        </is>
      </c>
      <c r="B4" s="4" t="inlineStr">
        <is>
          <t xml:space="preserve">At June 30, 2024, the guarantees had expiration dates as follows (in thousands): Maturity Date Guarantee Amount April 2025 $ 150,000 August 2025 30,000 June 2026 60,000 December 2026 126,565 September 2028 1,200,000 December 2028 9,444 June 2030 29,124 March 2034 600,000 March 2064 400,000 Total $ 2,605,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lass A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by Common Class, Including Two Class Method</t>
        </is>
      </c>
      <c r="B4" s="4" t="inlineStr">
        <is>
          <t>The following table sets forth reconciliations of the numerators and denominators used to compute basic and diluted net income (loss) per share of Class A common stock (in thousands, except share and per share data): Three Months Ended June 30, Six Months Ended June 30, 2024 2023 2024 2023 Numerator: Net (loss) income $ (57,578) $ 40,011 $ (66,584) $ 75,685 Less: Net income attributable to redeemable equity in Public SPACs — 5,367 — 6,896 Net loss attributable to non-controlling interests in TPG Operating Group (57,292) (25,306) (112,329) (50,798) Net income attributable to other non-controlling interests 13,691 32,755 44,203 67,337 Net income attributable to Class A Common Stockholders prior to distributions (13,977) 27,195 1,542 52,250 Reallocation of earnings to unvested participating restricted stock units (a) (1,637) (1,723) (9,197) (5,419) Net income attributable to Class A Common Stockholders - Basic (15,614) 25,472 (7,655) 46,831 Net loss assuming exchange of non-controlling interest (51,995) (22,398) (98,411) (44,335) Reallocation of income from participating securities assuming exchange of Common Units — 1,596 — — Net income attributable to Class A Common Stockholders - Diluted $ (67,609) $ 4,670 $ (106,066) $ 2,496 Denominator: Weighted-Average Shares of Common Stock Outstanding - Basic 101,690,961 80,540,569 95,402,371 80,022,820 Exchange of Common Units to Class A Common Stock 263,074,137 228,652,641 269,155,636 229,144,354 Weighted-Average Shares of Common Stock Outstanding - Diluted 364,765,098 309,193,210 364,558,007 309,167,174 Net income (loss) available to Class A common stock per share Basic $ (0.15) $ 0.32 $ (0.08) $ 0.59 Diluted $ (0.19) $ 0.02 $ (0.29) $ 0.01 Dividends declared per share of Class A Common Stock (b) $ 0.41 $ 0.20 $ 0.85 $ 0.70 ___________ (a) No undistributed losses were allocated to unvested participating restricted stock units during the three and six months ended June 30, 2024 and 2023, as the holders do not have a contractual obligation to share in the losses of the Company with common stockholders. (b) Dividends declared reflects the calendar date of the declaration for each distribution. The second quarter dividends were declared on August 6, 2024 and are payable on August 30,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The following table summarizes the outstanding restricted stock unit awards as of June 30, 2024 (in millions, including share data): Units Outstanding as of June 30, 2024 Compensation Expense for the Three Months Ended Compensation Expense for the Six Months Ended Unrecognized Compensation Expense as of June 30, 2024 June 30, 2024 June 30, 2023 June 30, 2024 June 30, 2023 Restricted Stock Units Special Purpose Awards: Service Awards 16.7 $ 33.5 $ 13.1 $ 67.8 $ 29.2 $ 401.5 Market Condition Awards 4.7 7.8 1.3 13.0 2.6 70.5 Ordinary Awards: Service Awards 7.4 21.4 10.6 42.3 20.5 219.5 Performance Condition Awards 0.1 — 0.3 (1.7) 0.5 — Total Restricted Stock Units 28.9 $ 62.7 $ 25.3 $ 121.4 $ 52.8 $ 691.5 The following table summarizes the outstanding Other Awards as of June 30, 2024 (in millions, including share data): Unvested Units/Shares Outstanding as of June 30, 2024 Compensation Expense for the Three Months Ended Compensation Expense for the Six Months Ended Unrecognized Compensation Expense as of June 30, 2024 June 30, 2024 June 30, 2023 June 30, 2024 June 30, 2023 TPH and RPH Units TPH units 36.9 $ 72.6 $ 100.5 $ 147.3 $ 201.1 $ 716.8 RPH units 0.3 14.1 19.1 28.8 38.3 103.0 Total TPH and RPH Units 37.2 $ 86.7 $ 119.6 $ 176.1 $ 239.4 $ 819.8 Common Units and Class A Common Stock Common Units 45.0 $ 58.8 $ 4.7 $ 121.9 $ 8.3 $ 962.8 Class A Common Stock 0.6 4.4 4.3 8.8 8.7 8.9 Total Common Units and Class A Common Stock 45.6 $ 63.2 $ 9.0 $ 130.7 $ 17.0 $ 971.7 </t>
        </is>
      </c>
    </row>
    <row r="5">
      <c r="A5" s="4" t="inlineStr">
        <is>
          <t>Schedule of Nonvested Share Activity</t>
        </is>
      </c>
      <c r="B5" s="4" t="inlineStr">
        <is>
          <t xml:space="preserve">The following table presents the rollforward of the Company’s unvested Service Awards for the six months ended June 30, 2024 (awards in millions): Service Awards Weighted-Average Grant Date Fair Value Balance at December 31, 2023 23.3 $ 30.62 Granted 5.3 39.64 Vested (3.9) 30.57 Forfeited (0.6) 30.37 Balance at June 30, 2024 24.1 $ 32.64 The following table presents the roll forwards of the Company’s unvested Market Condition Awards for the six months ended June 30, 2024 (awards in millions): Market Condition Awards Weighted Average Grant Date Fair Value Balance at December 31, 2023 5.0 $ 20.10 Granted — — Vested, unsettled (0.1) 17.58 Forfeited (0.2) 16.58 Balance at June 30, 2024 4.7 $ 20.30 The following table presents the roll forwards of the Company’s unvested TPH Units and RPH Units for the six months ended June 30, 2024 (units in millions): TPH Units RPH Units Partnership Units Grant Date Fair Value Partnership Units Grant Date Fair Value Balance at December 31, 2023 37.2 $ 24.54 0.3 $ 457.10 Reallocated 1.2 37.94 — — Vested (0.3) 27.17 — — Forfeited (1.2) 24.77 (0.0) 457.10 Balance at June 30, 2024 36.9 $ 27.17 0.3 $ 457.10 The following table presents the roll forwards of the Company’s unvested TOG Units and Class A Common Stock Awards for the six months ended June 30, 2024 (awards in millions): Common Units Class A Common Stock Partnership Units Grant Date Fair Value Partnership Units Grant Date Fair Value Balance at December 31, 2023 45.4 $ 25.43 1.1 $ 29.50 Granted 0.1 39.75 — — Vested (0.4) 27.48 (0.5) 29.50 Forfeited (0.1) 25.36 — — Balance at June 30, 2024 45.0 $ 25.43 0.6 $ 29.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Dividends Declared</t>
        </is>
      </c>
      <c r="B4" s="4" t="inlineStr">
        <is>
          <t xml:space="preserve">The table below presents information regarding the quarterly dividends on the Class A common stock, which were made at the sole discretion of the Board of Directors of the Company. Date Declared Record Date Payment Date Dividend per Class A Common Share May 15, 2023 May 25, 2023 June 5, 2023 $ 0.20 August 8, 2023 August 18, 2023 September 1, 2023 0.22 November 7, 2023 November 17, 2023 December 1, 2023 0.48 February 13, 2024 February 23, 2024 March 8, 2024 0.44 Total 2023 Dividend Year (through Q4 2023) $ 1.34 May 8, 2024 May 20, 2024 June 3, 2024 $ 0.41 August 6, 2024 August 16, 2024 August 30, 2024 0.42 Total 2024 Dividend Year (through Q2 2024) $ 0.83 </t>
        </is>
      </c>
    </row>
    <row r="5">
      <c r="A5" s="4" t="inlineStr">
        <is>
          <t>Schedule of Supplemental Non-Cash Financing Activities Related to Equity for the Condensed Consolidated Statements of Cash Flows</t>
        </is>
      </c>
      <c r="B5" s="4" t="inlineStr">
        <is>
          <t xml:space="preserve">The supplemental non-cash financing activities related to equity for the Condensed Consolidated Statements of Cash Flows are as follows (in thousands): Six Months Ended June 30, 2024 2023 Distributions to holders of other non-controlling interests $ 6,564 $ 4,954 Deferred tax assets 227,116 — Due to affiliates 205,373 — Additional paid-in-capital 21,74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Organization (Details)</t>
        </is>
      </c>
      <c r="B1" s="2" t="inlineStr">
        <is>
          <t>Jun. 30, 2024</t>
        </is>
      </c>
    </row>
    <row r="2">
      <c r="A2" s="4" t="inlineStr">
        <is>
          <t>TPG Operating Group</t>
        </is>
      </c>
      <c r="B2" s="4" t="inlineStr">
        <is>
          <t xml:space="preserve"> </t>
        </is>
      </c>
    </row>
    <row r="3">
      <c r="A3" s="3" t="inlineStr">
        <is>
          <t>Subsidiary, Sale of Stock [Line Items]</t>
        </is>
      </c>
      <c r="B3" s="4" t="inlineStr">
        <is>
          <t xml:space="preserve"> </t>
        </is>
      </c>
    </row>
    <row r="4">
      <c r="A4" s="4" t="inlineStr">
        <is>
          <t>Noncontrolling interest, ownership percentage by parent</t>
        </is>
      </c>
      <c r="B4" s="9" t="n">
        <v>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Fees and other</t>
        </is>
      </c>
      <c r="B4" s="6" t="n">
        <v>522800</v>
      </c>
      <c r="C4" s="6" t="n">
        <v>327103</v>
      </c>
      <c r="D4" s="6" t="n">
        <v>1035095</v>
      </c>
      <c r="E4" s="6" t="n">
        <v>638574</v>
      </c>
    </row>
    <row r="5">
      <c r="A5" s="4" t="inlineStr">
        <is>
          <t>Capital allocation-based income</t>
        </is>
      </c>
      <c r="B5" s="5" t="n">
        <v>221394</v>
      </c>
      <c r="C5" s="5" t="n">
        <v>276171</v>
      </c>
      <c r="D5" s="5" t="n">
        <v>533170</v>
      </c>
      <c r="E5" s="5" t="n">
        <v>607845</v>
      </c>
    </row>
    <row r="6">
      <c r="A6" s="4" t="inlineStr">
        <is>
          <t>Total revenues</t>
        </is>
      </c>
      <c r="B6" s="5" t="n">
        <v>744194</v>
      </c>
      <c r="C6" s="5" t="n">
        <v>603274</v>
      </c>
      <c r="D6" s="5" t="n">
        <v>1568265</v>
      </c>
      <c r="E6" s="5" t="n">
        <v>1246419</v>
      </c>
    </row>
    <row r="7">
      <c r="A7" s="3" t="inlineStr">
        <is>
          <t>Compensation and benefits:</t>
        </is>
      </c>
      <c r="B7" s="4" t="inlineStr">
        <is>
          <t xml:space="preserve"> </t>
        </is>
      </c>
      <c r="C7" s="4" t="inlineStr">
        <is>
          <t xml:space="preserve"> </t>
        </is>
      </c>
      <c r="D7" s="4" t="inlineStr">
        <is>
          <t xml:space="preserve"> </t>
        </is>
      </c>
      <c r="E7" s="4" t="inlineStr">
        <is>
          <t xml:space="preserve"> </t>
        </is>
      </c>
    </row>
    <row r="8">
      <c r="A8" s="4" t="inlineStr">
        <is>
          <t>Cash-based compensation and benefits</t>
        </is>
      </c>
      <c r="B8" s="5" t="n">
        <v>191486</v>
      </c>
      <c r="C8" s="5" t="n">
        <v>115667</v>
      </c>
      <c r="D8" s="5" t="n">
        <v>397822</v>
      </c>
      <c r="E8" s="5" t="n">
        <v>236118</v>
      </c>
    </row>
    <row r="9">
      <c r="A9" s="4" t="inlineStr">
        <is>
          <t>Equity-based compensation</t>
        </is>
      </c>
      <c r="B9" s="5" t="n">
        <v>227542</v>
      </c>
      <c r="C9" s="5" t="n">
        <v>155166</v>
      </c>
      <c r="D9" s="5" t="n">
        <v>455450</v>
      </c>
      <c r="E9" s="5" t="n">
        <v>312459</v>
      </c>
    </row>
    <row r="10">
      <c r="A10" s="4" t="inlineStr">
        <is>
          <t>Performance allocation compensation</t>
        </is>
      </c>
      <c r="B10" s="5" t="n">
        <v>133753</v>
      </c>
      <c r="C10" s="5" t="n">
        <v>172077</v>
      </c>
      <c r="D10" s="5" t="n">
        <v>330187</v>
      </c>
      <c r="E10" s="5" t="n">
        <v>393418</v>
      </c>
    </row>
    <row r="11">
      <c r="A11" s="4" t="inlineStr">
        <is>
          <t>Total compensation and benefits</t>
        </is>
      </c>
      <c r="B11" s="5" t="n">
        <v>552781</v>
      </c>
      <c r="C11" s="5" t="n">
        <v>442910</v>
      </c>
      <c r="D11" s="5" t="n">
        <v>1183459</v>
      </c>
      <c r="E11" s="5" t="n">
        <v>941995</v>
      </c>
    </row>
    <row r="12">
      <c r="A12" s="4" t="inlineStr">
        <is>
          <t>General, administrative and other</t>
        </is>
      </c>
      <c r="B12" s="5" t="n">
        <v>170184</v>
      </c>
      <c r="C12" s="5" t="n">
        <v>104544</v>
      </c>
      <c r="D12" s="5" t="n">
        <v>321816</v>
      </c>
      <c r="E12" s="5" t="n">
        <v>209417</v>
      </c>
    </row>
    <row r="13">
      <c r="A13" s="4" t="inlineStr">
        <is>
          <t>Depreciation and amortization</t>
        </is>
      </c>
      <c r="B13" s="5" t="n">
        <v>32079</v>
      </c>
      <c r="C13" s="5" t="n">
        <v>8304</v>
      </c>
      <c r="D13" s="5" t="n">
        <v>65044</v>
      </c>
      <c r="E13" s="5" t="n">
        <v>16526</v>
      </c>
    </row>
    <row r="14">
      <c r="A14" s="4" t="inlineStr">
        <is>
          <t>Interest expense</t>
        </is>
      </c>
      <c r="B14" s="5" t="n">
        <v>21502</v>
      </c>
      <c r="C14" s="5" t="n">
        <v>8518</v>
      </c>
      <c r="D14" s="5" t="n">
        <v>42624</v>
      </c>
      <c r="E14" s="5" t="n">
        <v>15936</v>
      </c>
    </row>
    <row r="15">
      <c r="A15" s="4" t="inlineStr">
        <is>
          <t>Expenses of consolidated Public SPACs</t>
        </is>
      </c>
      <c r="B15" s="5" t="n">
        <v>0</v>
      </c>
      <c r="C15" s="5" t="n">
        <v>453</v>
      </c>
      <c r="D15" s="5" t="n">
        <v>0</v>
      </c>
      <c r="E15" s="5" t="n">
        <v>972</v>
      </c>
    </row>
    <row r="16">
      <c r="A16" s="4" t="inlineStr">
        <is>
          <t>Total expenses</t>
        </is>
      </c>
      <c r="B16" s="5" t="n">
        <v>776546</v>
      </c>
      <c r="C16" s="5" t="n">
        <v>564729</v>
      </c>
      <c r="D16" s="5" t="n">
        <v>1612943</v>
      </c>
      <c r="E16" s="5" t="n">
        <v>1184846</v>
      </c>
    </row>
    <row r="17">
      <c r="A17" s="3" t="inlineStr">
        <is>
          <t>Investment income (loss)</t>
        </is>
      </c>
      <c r="B17" s="4" t="inlineStr">
        <is>
          <t xml:space="preserve"> </t>
        </is>
      </c>
      <c r="C17" s="4" t="inlineStr">
        <is>
          <t xml:space="preserve"> </t>
        </is>
      </c>
      <c r="D17" s="4" t="inlineStr">
        <is>
          <t xml:space="preserve"> </t>
        </is>
      </c>
      <c r="E17" s="4" t="inlineStr">
        <is>
          <t xml:space="preserve"> </t>
        </is>
      </c>
    </row>
    <row r="18">
      <c r="A18" s="4" t="inlineStr">
        <is>
          <t>Net (losses) gains from investment activities</t>
        </is>
      </c>
      <c r="B18" s="5" t="n">
        <v>-16652</v>
      </c>
      <c r="C18" s="5" t="n">
        <v>846</v>
      </c>
      <c r="D18" s="5" t="n">
        <v>-21850</v>
      </c>
      <c r="E18" s="5" t="n">
        <v>15662</v>
      </c>
    </row>
    <row r="19">
      <c r="A19" s="4" t="inlineStr">
        <is>
          <t>Interest, dividends and other</t>
        </is>
      </c>
      <c r="B19" s="5" t="n">
        <v>13816</v>
      </c>
      <c r="C19" s="5" t="n">
        <v>9983</v>
      </c>
      <c r="D19" s="5" t="n">
        <v>26720</v>
      </c>
      <c r="E19" s="5" t="n">
        <v>17954</v>
      </c>
    </row>
    <row r="20">
      <c r="A20" s="4" t="inlineStr">
        <is>
          <t>Investment and other income of consolidated Public SPACs</t>
        </is>
      </c>
      <c r="B20" s="5" t="n">
        <v>0</v>
      </c>
      <c r="C20" s="5" t="n">
        <v>3801</v>
      </c>
      <c r="D20" s="5" t="n">
        <v>0</v>
      </c>
      <c r="E20" s="5" t="n">
        <v>5763</v>
      </c>
    </row>
    <row r="21">
      <c r="A21" s="4" t="inlineStr">
        <is>
          <t>Total investment (loss) income</t>
        </is>
      </c>
      <c r="B21" s="5" t="n">
        <v>-2836</v>
      </c>
      <c r="C21" s="5" t="n">
        <v>14630</v>
      </c>
      <c r="D21" s="5" t="n">
        <v>4870</v>
      </c>
      <c r="E21" s="5" t="n">
        <v>39379</v>
      </c>
    </row>
    <row r="22">
      <c r="A22" s="4" t="inlineStr">
        <is>
          <t>(Loss) income before income taxes</t>
        </is>
      </c>
      <c r="B22" s="5" t="n">
        <v>-35188</v>
      </c>
      <c r="C22" s="5" t="n">
        <v>53175</v>
      </c>
      <c r="D22" s="5" t="n">
        <v>-39808</v>
      </c>
      <c r="E22" s="5" t="n">
        <v>100952</v>
      </c>
    </row>
    <row r="23">
      <c r="A23" s="4" t="inlineStr">
        <is>
          <t>Income tax expense</t>
        </is>
      </c>
      <c r="B23" s="5" t="n">
        <v>22390</v>
      </c>
      <c r="C23" s="5" t="n">
        <v>13164</v>
      </c>
      <c r="D23" s="5" t="n">
        <v>26776</v>
      </c>
      <c r="E23" s="5" t="n">
        <v>25267</v>
      </c>
    </row>
    <row r="24">
      <c r="A24" s="4" t="inlineStr">
        <is>
          <t>Net (loss) income</t>
        </is>
      </c>
      <c r="B24" s="5" t="n">
        <v>-57578</v>
      </c>
      <c r="C24" s="5" t="n">
        <v>40011</v>
      </c>
      <c r="D24" s="5" t="n">
        <v>-66584</v>
      </c>
      <c r="E24" s="5" t="n">
        <v>75685</v>
      </c>
    </row>
    <row r="25">
      <c r="A25" s="4" t="inlineStr">
        <is>
          <t>Net income attributable to redeemable equity in Public SPACs</t>
        </is>
      </c>
      <c r="B25" s="5" t="n">
        <v>0</v>
      </c>
      <c r="C25" s="5" t="n">
        <v>5367</v>
      </c>
      <c r="D25" s="5" t="n">
        <v>0</v>
      </c>
      <c r="E25" s="5" t="n">
        <v>6896</v>
      </c>
    </row>
    <row r="26">
      <c r="A26" s="4" t="inlineStr">
        <is>
          <t>Net loss attributable to non-controlling interests in TPG Operating Group</t>
        </is>
      </c>
      <c r="B26" s="5" t="n">
        <v>-57292</v>
      </c>
      <c r="C26" s="5" t="n">
        <v>-25306</v>
      </c>
      <c r="D26" s="5" t="n">
        <v>-112329</v>
      </c>
      <c r="E26" s="5" t="n">
        <v>-50798</v>
      </c>
    </row>
    <row r="27">
      <c r="A27" s="4" t="inlineStr">
        <is>
          <t>Net income attributable to other non-controlling interests</t>
        </is>
      </c>
      <c r="B27" s="5" t="n">
        <v>13691</v>
      </c>
      <c r="C27" s="5" t="n">
        <v>32755</v>
      </c>
      <c r="D27" s="5" t="n">
        <v>44203</v>
      </c>
      <c r="E27" s="5" t="n">
        <v>67337</v>
      </c>
    </row>
    <row r="28">
      <c r="A28" s="4" t="inlineStr">
        <is>
          <t>Net (loss) income attributable to TPG Inc.</t>
        </is>
      </c>
      <c r="B28" s="6" t="n">
        <v>-13977</v>
      </c>
      <c r="C28" s="6" t="n">
        <v>27195</v>
      </c>
      <c r="D28" s="6" t="n">
        <v>1542</v>
      </c>
      <c r="E28" s="6" t="n">
        <v>52250</v>
      </c>
    </row>
    <row r="29">
      <c r="A29" s="3" t="inlineStr">
        <is>
          <t>Net income (loss) available to Class A common stock per share</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8" t="n">
        <v>-0.15</v>
      </c>
      <c r="C30" s="8" t="n">
        <v>0.32</v>
      </c>
      <c r="D30" s="8" t="n">
        <v>-0.08</v>
      </c>
      <c r="E30" s="8" t="n">
        <v>0.59</v>
      </c>
    </row>
    <row r="31">
      <c r="A31" s="4" t="inlineStr">
        <is>
          <t>Diluted (in usd per share)</t>
        </is>
      </c>
      <c r="B31" s="8" t="n">
        <v>-0.19</v>
      </c>
      <c r="C31" s="8" t="n">
        <v>0.02</v>
      </c>
      <c r="D31" s="8" t="n">
        <v>-0.29</v>
      </c>
      <c r="E31" s="8" t="n">
        <v>0.01</v>
      </c>
    </row>
    <row r="32">
      <c r="A32" s="3" t="inlineStr">
        <is>
          <t>Weighted-average shares of Class A common stock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01690961</v>
      </c>
      <c r="C33" s="5" t="n">
        <v>80540569</v>
      </c>
      <c r="D33" s="5" t="n">
        <v>95402371</v>
      </c>
      <c r="E33" s="5" t="n">
        <v>80022820</v>
      </c>
    </row>
    <row r="34">
      <c r="A34" s="4" t="inlineStr">
        <is>
          <t>Diluted (in shares)</t>
        </is>
      </c>
      <c r="B34" s="5" t="n">
        <v>364765098</v>
      </c>
      <c r="C34" s="5" t="n">
        <v>309193210</v>
      </c>
      <c r="D34" s="5" t="n">
        <v>364558007</v>
      </c>
      <c r="E34" s="5" t="n">
        <v>3091671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fees and other</t>
        </is>
      </c>
      <c r="B4" s="6" t="n">
        <v>522800</v>
      </c>
      <c r="C4" s="6" t="n">
        <v>327103</v>
      </c>
      <c r="D4" s="6" t="n">
        <v>1035095</v>
      </c>
      <c r="E4" s="6" t="n">
        <v>638574</v>
      </c>
    </row>
    <row r="5">
      <c r="A5" s="4" t="inlineStr">
        <is>
          <t>Performance allocations</t>
        </is>
      </c>
      <c r="B5" s="5" t="n">
        <v>200877</v>
      </c>
      <c r="C5" s="5" t="n">
        <v>262346</v>
      </c>
      <c r="D5" s="5" t="n">
        <v>490520</v>
      </c>
      <c r="E5" s="5" t="n">
        <v>578053</v>
      </c>
    </row>
    <row r="6">
      <c r="A6" s="4" t="inlineStr">
        <is>
          <t>Capital interests</t>
        </is>
      </c>
      <c r="B6" s="5" t="n">
        <v>20517</v>
      </c>
      <c r="C6" s="5" t="n">
        <v>13825</v>
      </c>
      <c r="D6" s="5" t="n">
        <v>42650</v>
      </c>
      <c r="E6" s="5" t="n">
        <v>29792</v>
      </c>
    </row>
    <row r="7">
      <c r="A7" s="4" t="inlineStr">
        <is>
          <t>Total capital allocation-based income</t>
        </is>
      </c>
      <c r="B7" s="5" t="n">
        <v>221394</v>
      </c>
      <c r="C7" s="5" t="n">
        <v>276171</v>
      </c>
      <c r="D7" s="5" t="n">
        <v>533170</v>
      </c>
      <c r="E7" s="5" t="n">
        <v>607845</v>
      </c>
    </row>
    <row r="8">
      <c r="A8" s="4" t="inlineStr">
        <is>
          <t>Total revenues</t>
        </is>
      </c>
      <c r="B8" s="5" t="n">
        <v>744194</v>
      </c>
      <c r="C8" s="5" t="n">
        <v>603274</v>
      </c>
      <c r="D8" s="5" t="n">
        <v>1568265</v>
      </c>
      <c r="E8" s="5" t="n">
        <v>1246419</v>
      </c>
    </row>
    <row r="9">
      <c r="A9" s="4" t="inlineStr">
        <is>
          <t>Management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fees and other</t>
        </is>
      </c>
      <c r="B11" s="5" t="n">
        <v>413344</v>
      </c>
      <c r="C11" s="5" t="n">
        <v>258499</v>
      </c>
      <c r="D11" s="5" t="n">
        <v>820761</v>
      </c>
      <c r="E11" s="5" t="n">
        <v>508499</v>
      </c>
    </row>
    <row r="12">
      <c r="A12" s="4" t="inlineStr">
        <is>
          <t>Monitoring fe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fees and other</t>
        </is>
      </c>
      <c r="B14" s="5" t="n">
        <v>5117</v>
      </c>
      <c r="C14" s="5" t="n">
        <v>2434</v>
      </c>
      <c r="D14" s="5" t="n">
        <v>11225</v>
      </c>
      <c r="E14" s="5" t="n">
        <v>5190</v>
      </c>
    </row>
    <row r="15">
      <c r="A15" s="4" t="inlineStr">
        <is>
          <t>Transaction fe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fees and other</t>
        </is>
      </c>
      <c r="B17" s="5" t="n">
        <v>37112</v>
      </c>
      <c r="C17" s="5" t="n">
        <v>14802</v>
      </c>
      <c r="D17" s="5" t="n">
        <v>73298</v>
      </c>
      <c r="E17" s="5" t="n">
        <v>17275</v>
      </c>
    </row>
    <row r="18">
      <c r="A18" s="4" t="inlineStr">
        <is>
          <t>Incentive fe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fees and other</t>
        </is>
      </c>
      <c r="B20" s="5" t="n">
        <v>4485</v>
      </c>
      <c r="C20" s="5" t="n">
        <v>0</v>
      </c>
      <c r="D20" s="5" t="n">
        <v>8360</v>
      </c>
      <c r="E20" s="5" t="n">
        <v>0</v>
      </c>
    </row>
    <row r="21">
      <c r="A21" s="4" t="inlineStr">
        <is>
          <t>Expense reimbursements and 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fees and other</t>
        </is>
      </c>
      <c r="B23" s="6" t="n">
        <v>62742</v>
      </c>
      <c r="C23" s="6" t="n">
        <v>51368</v>
      </c>
      <c r="D23" s="6" t="n">
        <v>121451</v>
      </c>
      <c r="E23" s="6" t="n">
        <v>1076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Management Fee Rates (Details)</t>
        </is>
      </c>
      <c r="B1" s="2" t="inlineStr">
        <is>
          <t>Jun. 30, 2024</t>
        </is>
      </c>
    </row>
    <row r="2">
      <c r="A2" s="4" t="inlineStr">
        <is>
          <t>Committed capital | Minimum</t>
        </is>
      </c>
      <c r="B2" s="4" t="inlineStr">
        <is>
          <t xml:space="preserve"> </t>
        </is>
      </c>
    </row>
    <row r="3">
      <c r="A3" s="4" t="inlineStr">
        <is>
          <t>Management fee base</t>
        </is>
      </c>
      <c r="B3" s="10" t="n">
        <v>0.005</v>
      </c>
    </row>
    <row r="4">
      <c r="A4" s="4" t="inlineStr">
        <is>
          <t>Committed capital | Maximum</t>
        </is>
      </c>
      <c r="B4" s="4" t="inlineStr">
        <is>
          <t xml:space="preserve"> </t>
        </is>
      </c>
    </row>
    <row r="5">
      <c r="A5" s="4" t="inlineStr">
        <is>
          <t>Management fee base</t>
        </is>
      </c>
      <c r="B5" s="9" t="n">
        <v>0.02</v>
      </c>
    </row>
    <row r="6">
      <c r="A6" s="4" t="inlineStr">
        <is>
          <t>Actively invested capital | Minimum</t>
        </is>
      </c>
      <c r="B6" s="4" t="inlineStr">
        <is>
          <t xml:space="preserve"> </t>
        </is>
      </c>
    </row>
    <row r="7">
      <c r="A7" s="4" t="inlineStr">
        <is>
          <t>Management fee base</t>
        </is>
      </c>
      <c r="B7" s="10" t="n">
        <v>0.0025</v>
      </c>
    </row>
    <row r="8">
      <c r="A8" s="4" t="inlineStr">
        <is>
          <t>Actively invested capital | Maximum</t>
        </is>
      </c>
      <c r="B8" s="4" t="inlineStr">
        <is>
          <t xml:space="preserve"> </t>
        </is>
      </c>
    </row>
    <row r="9">
      <c r="A9" s="4" t="inlineStr">
        <is>
          <t>Management fee base</t>
        </is>
      </c>
      <c r="B9" s="9" t="n">
        <v>0.02</v>
      </c>
    </row>
    <row r="10">
      <c r="A10" s="4" t="inlineStr">
        <is>
          <t>Net funded capital commitments | Minimum</t>
        </is>
      </c>
      <c r="B10" s="4" t="inlineStr">
        <is>
          <t xml:space="preserve"> </t>
        </is>
      </c>
    </row>
    <row r="11">
      <c r="A11" s="4" t="inlineStr">
        <is>
          <t>Management fee base</t>
        </is>
      </c>
      <c r="B11" s="10" t="n">
        <v>0.005</v>
      </c>
    </row>
    <row r="12">
      <c r="A12" s="4" t="inlineStr">
        <is>
          <t>Net funded capital commitments | Maximum</t>
        </is>
      </c>
      <c r="B12" s="4" t="inlineStr">
        <is>
          <t xml:space="preserve"> </t>
        </is>
      </c>
    </row>
    <row r="13">
      <c r="A13" s="4" t="inlineStr">
        <is>
          <t>Management fee base</t>
        </is>
      </c>
      <c r="B13" s="10" t="n">
        <v>0.0175</v>
      </c>
    </row>
    <row r="14">
      <c r="A14" s="4" t="inlineStr">
        <is>
          <t>Cost of investments | Minimum</t>
        </is>
      </c>
      <c r="B14" s="4" t="inlineStr">
        <is>
          <t xml:space="preserve"> </t>
        </is>
      </c>
    </row>
    <row r="15">
      <c r="A15" s="4" t="inlineStr">
        <is>
          <t>Management fee base</t>
        </is>
      </c>
      <c r="B15" s="10" t="n">
        <v>0.0033</v>
      </c>
    </row>
    <row r="16">
      <c r="A16" s="4" t="inlineStr">
        <is>
          <t>Cost of investments | Maximum</t>
        </is>
      </c>
      <c r="B16" s="4" t="inlineStr">
        <is>
          <t xml:space="preserve"> </t>
        </is>
      </c>
    </row>
    <row r="17">
      <c r="A17" s="4" t="inlineStr">
        <is>
          <t>Management fee base</t>
        </is>
      </c>
      <c r="B17" s="9" t="n">
        <v>0.01</v>
      </c>
    </row>
    <row r="18">
      <c r="A18" s="4" t="inlineStr">
        <is>
          <t>NAV | Minimum</t>
        </is>
      </c>
      <c r="B18" s="4" t="inlineStr">
        <is>
          <t xml:space="preserve"> </t>
        </is>
      </c>
    </row>
    <row r="19">
      <c r="A19" s="4" t="inlineStr">
        <is>
          <t>Management fee base</t>
        </is>
      </c>
      <c r="B19" s="10" t="n">
        <v>0.005</v>
      </c>
    </row>
    <row r="20">
      <c r="A20" s="4" t="inlineStr">
        <is>
          <t>NAV | Maximum</t>
        </is>
      </c>
      <c r="B20" s="4" t="inlineStr">
        <is>
          <t xml:space="preserve"> </t>
        </is>
      </c>
    </row>
    <row r="21">
      <c r="A21" s="4" t="inlineStr">
        <is>
          <t>Management fee base</t>
        </is>
      </c>
      <c r="B21" s="10" t="n">
        <v>0.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tractually Specified Servicing Fees, Late Fees, and Ancillary Fees Earned in Exchange for Servicing Financial Assets [Line Items]</t>
        </is>
      </c>
      <c r="B3" s="4" t="inlineStr">
        <is>
          <t xml:space="preserve"> </t>
        </is>
      </c>
      <c r="C3" s="4" t="inlineStr">
        <is>
          <t xml:space="preserve"> </t>
        </is>
      </c>
      <c r="D3" s="4" t="inlineStr">
        <is>
          <t xml:space="preserve"> </t>
        </is>
      </c>
      <c r="E3" s="4" t="inlineStr">
        <is>
          <t xml:space="preserve"> </t>
        </is>
      </c>
    </row>
    <row r="4">
      <c r="A4" s="4" t="inlineStr">
        <is>
          <t>Reduction of management fee</t>
        </is>
      </c>
      <c r="B4" s="11" t="n">
        <v>15.2</v>
      </c>
      <c r="C4" s="11" t="n">
        <v>0.5</v>
      </c>
      <c r="D4" s="11" t="n">
        <v>29.8</v>
      </c>
      <c r="E4" s="6" t="n">
        <v>1</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Contractually Specified Servicing Fees, Late Fees, and Ancillary Fees Earned in Exchange for Servicing Financial Assets [Line Items]</t>
        </is>
      </c>
      <c r="B6" s="4" t="inlineStr">
        <is>
          <t xml:space="preserve"> </t>
        </is>
      </c>
      <c r="C6" s="4" t="inlineStr">
        <is>
          <t xml:space="preserve"> </t>
        </is>
      </c>
      <c r="D6" s="4" t="inlineStr">
        <is>
          <t xml:space="preserve"> </t>
        </is>
      </c>
      <c r="E6" s="4" t="inlineStr">
        <is>
          <t xml:space="preserve"> </t>
        </is>
      </c>
    </row>
    <row r="7">
      <c r="A7" s="4" t="inlineStr">
        <is>
          <t>Estimated useful life</t>
        </is>
      </c>
      <c r="B7" s="4" t="inlineStr">
        <is>
          <t>2 years</t>
        </is>
      </c>
      <c r="C7" s="4" t="inlineStr">
        <is>
          <t xml:space="preserve"> </t>
        </is>
      </c>
      <c r="D7" s="4" t="inlineStr">
        <is>
          <t>2 years</t>
        </is>
      </c>
      <c r="E7" s="4" t="inlineStr">
        <is>
          <t xml:space="preserve"> </t>
        </is>
      </c>
    </row>
    <row r="8">
      <c r="A8" s="4" t="inlineStr">
        <is>
          <t>Remaining lease term</t>
        </is>
      </c>
      <c r="B8" s="4" t="inlineStr">
        <is>
          <t>1 year</t>
        </is>
      </c>
      <c r="C8" s="4" t="inlineStr">
        <is>
          <t xml:space="preserve"> </t>
        </is>
      </c>
      <c r="D8" s="4" t="inlineStr">
        <is>
          <t>1 year</t>
        </is>
      </c>
      <c r="E8" s="4" t="inlineStr">
        <is>
          <t xml:space="preserve"> </t>
        </is>
      </c>
    </row>
    <row r="9">
      <c r="A9" s="4" t="inlineStr">
        <is>
          <t>Renewal term</t>
        </is>
      </c>
      <c r="B9" s="4" t="inlineStr">
        <is>
          <t>1 year</t>
        </is>
      </c>
      <c r="C9" s="4" t="inlineStr">
        <is>
          <t xml:space="preserve"> </t>
        </is>
      </c>
      <c r="D9" s="4" t="inlineStr">
        <is>
          <t>1 year</t>
        </is>
      </c>
      <c r="E9" s="4" t="inlineStr">
        <is>
          <t xml:space="preserve"> </t>
        </is>
      </c>
    </row>
    <row r="10">
      <c r="A10" s="4" t="inlineStr">
        <is>
          <t>Minimum | Furniture Fixtures Equipment and Computer Equipment</t>
        </is>
      </c>
      <c r="B10" s="4" t="inlineStr">
        <is>
          <t xml:space="preserve"> </t>
        </is>
      </c>
      <c r="C10" s="4" t="inlineStr">
        <is>
          <t xml:space="preserve"> </t>
        </is>
      </c>
      <c r="D10" s="4" t="inlineStr">
        <is>
          <t xml:space="preserve"> </t>
        </is>
      </c>
      <c r="E10" s="4" t="inlineStr">
        <is>
          <t xml:space="preserve"> </t>
        </is>
      </c>
    </row>
    <row r="11">
      <c r="A11" s="3" t="inlineStr">
        <is>
          <t>Contractually Specified Servicing Fees, Late Fees, and Ancillary Fees Earned in Exchange for Servicing Financial Assets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t>
        </is>
      </c>
      <c r="B12" s="4" t="inlineStr">
        <is>
          <t>3 years</t>
        </is>
      </c>
      <c r="C12" s="4" t="inlineStr">
        <is>
          <t xml:space="preserve"> </t>
        </is>
      </c>
      <c r="D12" s="4" t="inlineStr">
        <is>
          <t>3 year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ontractually Specified Servicing Fees, Late Fees, and Ancillary Fees Earned in Exchange for Servicing Financial Assets [Line Items]</t>
        </is>
      </c>
      <c r="B14" s="4" t="inlineStr">
        <is>
          <t xml:space="preserve"> </t>
        </is>
      </c>
      <c r="C14" s="4" t="inlineStr">
        <is>
          <t xml:space="preserve"> </t>
        </is>
      </c>
      <c r="D14" s="4" t="inlineStr">
        <is>
          <t xml:space="preserve"> </t>
        </is>
      </c>
      <c r="E14" s="4" t="inlineStr">
        <is>
          <t xml:space="preserve"> </t>
        </is>
      </c>
    </row>
    <row r="15">
      <c r="A15" s="4" t="inlineStr">
        <is>
          <t>Estimated useful life</t>
        </is>
      </c>
      <c r="B15" s="4" t="inlineStr">
        <is>
          <t>20 years</t>
        </is>
      </c>
      <c r="C15" s="4" t="inlineStr">
        <is>
          <t xml:space="preserve"> </t>
        </is>
      </c>
      <c r="D15" s="4" t="inlineStr">
        <is>
          <t>20 years</t>
        </is>
      </c>
      <c r="E15" s="4" t="inlineStr">
        <is>
          <t xml:space="preserve"> </t>
        </is>
      </c>
    </row>
    <row r="16">
      <c r="A16" s="4" t="inlineStr">
        <is>
          <t>Remaining lease term</t>
        </is>
      </c>
      <c r="B16" s="4" t="inlineStr">
        <is>
          <t>10 years</t>
        </is>
      </c>
      <c r="C16" s="4" t="inlineStr">
        <is>
          <t xml:space="preserve"> </t>
        </is>
      </c>
      <c r="D16" s="4" t="inlineStr">
        <is>
          <t>10 years</t>
        </is>
      </c>
      <c r="E16" s="4" t="inlineStr">
        <is>
          <t xml:space="preserve"> </t>
        </is>
      </c>
    </row>
    <row r="17">
      <c r="A17" s="4" t="inlineStr">
        <is>
          <t>Renewal term</t>
        </is>
      </c>
      <c r="B17" s="4" t="inlineStr">
        <is>
          <t>10 years</t>
        </is>
      </c>
      <c r="C17" s="4" t="inlineStr">
        <is>
          <t xml:space="preserve"> </t>
        </is>
      </c>
      <c r="D17" s="4" t="inlineStr">
        <is>
          <t>10 years</t>
        </is>
      </c>
      <c r="E17" s="4" t="inlineStr">
        <is>
          <t xml:space="preserve"> </t>
        </is>
      </c>
    </row>
    <row r="18">
      <c r="A18" s="4" t="inlineStr">
        <is>
          <t>Maximum | Furniture Fixtures Equipment and Computer Equipment</t>
        </is>
      </c>
      <c r="B18" s="4" t="inlineStr">
        <is>
          <t xml:space="preserve"> </t>
        </is>
      </c>
      <c r="C18" s="4" t="inlineStr">
        <is>
          <t xml:space="preserve"> </t>
        </is>
      </c>
      <c r="D18" s="4" t="inlineStr">
        <is>
          <t xml:space="preserve"> </t>
        </is>
      </c>
      <c r="E18" s="4" t="inlineStr">
        <is>
          <t xml:space="preserve"> </t>
        </is>
      </c>
    </row>
    <row r="19">
      <c r="A19" s="3" t="inlineStr">
        <is>
          <t>Contractually Specified Servicing Fees, Late Fees, and Ancillary Fees Earned in Exchange for Servicing Financial Asset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7 years</t>
        </is>
      </c>
      <c r="C20" s="4" t="inlineStr">
        <is>
          <t xml:space="preserve"> </t>
        </is>
      </c>
      <c r="D20" s="4" t="inlineStr">
        <is>
          <t>7 years</t>
        </is>
      </c>
      <c r="E2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41" customWidth="1" min="2" max="2"/>
    <col width="22" customWidth="1" min="3" max="3"/>
    <col width="22" customWidth="1" min="4" max="4"/>
  </cols>
  <sheetData>
    <row r="1">
      <c r="A1" s="1" t="inlineStr">
        <is>
          <t>Acquisitions - Narrative (Details) $ in Thousands, shares in Millions</t>
        </is>
      </c>
      <c r="C1" s="2" t="inlineStr">
        <is>
          <t>6 Months Ended</t>
        </is>
      </c>
    </row>
    <row r="2">
      <c r="B2" s="2" t="inlineStr">
        <is>
          <t>Nov. 01, 2023 USD ($) installment shares</t>
        </is>
      </c>
      <c r="C2" s="2" t="inlineStr">
        <is>
          <t>Jun. 30, 2024 USD ($)</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436079</v>
      </c>
      <c r="D4" s="6" t="n">
        <v>436079</v>
      </c>
    </row>
    <row r="5">
      <c r="A5" s="4" t="inlineStr">
        <is>
          <t>Angelo Gord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6" t="n">
        <v>1143404</v>
      </c>
      <c r="C7" s="4" t="inlineStr">
        <is>
          <t xml:space="preserve"> </t>
        </is>
      </c>
      <c r="D7" s="4" t="inlineStr">
        <is>
          <t xml:space="preserve"> </t>
        </is>
      </c>
    </row>
    <row r="8">
      <c r="A8" s="4" t="inlineStr">
        <is>
          <t>Acquisition of Angelo Gordon</t>
        </is>
      </c>
      <c r="B8" s="6" t="n">
        <v>740703</v>
      </c>
      <c r="C8" s="6" t="n">
        <v>16300</v>
      </c>
      <c r="D8" s="4" t="inlineStr">
        <is>
          <t xml:space="preserve"> </t>
        </is>
      </c>
    </row>
    <row r="9">
      <c r="A9" s="4" t="inlineStr">
        <is>
          <t>Business combination, number of installments | installment</t>
        </is>
      </c>
      <c r="B9" s="5" t="n">
        <v>3</v>
      </c>
      <c r="C9" s="4" t="inlineStr">
        <is>
          <t xml:space="preserve"> </t>
        </is>
      </c>
      <c r="D9" s="4" t="inlineStr">
        <is>
          <t xml:space="preserve"> </t>
        </is>
      </c>
    </row>
    <row r="10">
      <c r="A10" s="4" t="inlineStr">
        <is>
          <t>Business combination, consideration transferred, payable in installment</t>
        </is>
      </c>
      <c r="B10" s="6" t="n">
        <v>50000</v>
      </c>
      <c r="C10" s="4" t="inlineStr">
        <is>
          <t xml:space="preserve"> </t>
        </is>
      </c>
      <c r="D10" s="4" t="inlineStr">
        <is>
          <t xml:space="preserve"> </t>
        </is>
      </c>
    </row>
    <row r="11">
      <c r="A11" s="4" t="inlineStr">
        <is>
          <t>Goodwill</t>
        </is>
      </c>
      <c r="B11" s="5" t="n">
        <v>205885</v>
      </c>
      <c r="C11" s="4" t="inlineStr">
        <is>
          <t xml:space="preserve"> </t>
        </is>
      </c>
      <c r="D11" s="4" t="inlineStr">
        <is>
          <t xml:space="preserve"> </t>
        </is>
      </c>
    </row>
    <row r="12">
      <c r="A12" s="4" t="inlineStr">
        <is>
          <t>Angelo Gordon | Aggregate Annual Cash Holdback Amoun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Maximum contingent consideration</t>
        </is>
      </c>
      <c r="B14" s="5" t="n">
        <v>150000</v>
      </c>
      <c r="C14" s="4" t="inlineStr">
        <is>
          <t xml:space="preserve"> </t>
        </is>
      </c>
      <c r="D14" s="4" t="inlineStr">
        <is>
          <t xml:space="preserve"> </t>
        </is>
      </c>
    </row>
    <row r="15">
      <c r="A15" s="4" t="inlineStr">
        <is>
          <t>Angelo Gordon | Earnout Payment</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Maximum contingent consideration</t>
        </is>
      </c>
      <c r="B17" s="6" t="n">
        <v>400000</v>
      </c>
      <c r="C17" s="4" t="inlineStr">
        <is>
          <t xml:space="preserve"> </t>
        </is>
      </c>
      <c r="D17" s="4" t="inlineStr">
        <is>
          <t xml:space="preserve"> </t>
        </is>
      </c>
    </row>
    <row r="18">
      <c r="A18" s="4" t="inlineStr">
        <is>
          <t>Angelo Gordon | Vested Common Unit</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Equity interest issued in the business acquisition (in shares) | shares</t>
        </is>
      </c>
      <c r="B20" s="12" t="n">
        <v>9.199999999999999</v>
      </c>
      <c r="C20" s="4" t="inlineStr">
        <is>
          <t xml:space="preserve"> </t>
        </is>
      </c>
      <c r="D20" s="4" t="inlineStr">
        <is>
          <t xml:space="preserve"> </t>
        </is>
      </c>
    </row>
    <row r="21">
      <c r="A21" s="4" t="inlineStr">
        <is>
          <t>Angelo Gordon | Vested Common Unit | Common Unit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Equity interest issued in the business acquisition (in shares) | shares</t>
        </is>
      </c>
      <c r="B23" s="12" t="n">
        <v>9.199999999999999</v>
      </c>
      <c r="C23" s="4" t="inlineStr">
        <is>
          <t xml:space="preserve"> </t>
        </is>
      </c>
      <c r="D23" s="4" t="inlineStr">
        <is>
          <t xml:space="preserve"> </t>
        </is>
      </c>
    </row>
    <row r="24">
      <c r="A24" s="4" t="inlineStr">
        <is>
          <t>Angelo Gordon | Unvested Common Unit | Common Unit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Equity interest issued in the business acquisition (in shares) | shares</t>
        </is>
      </c>
      <c r="B26" s="12" t="n">
        <v>43.8</v>
      </c>
      <c r="C26" s="4" t="inlineStr">
        <is>
          <t xml:space="preserve"> </t>
        </is>
      </c>
      <c r="D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Acquisitions - Schedule of Recognized Identified Assets Acquired and Liabilities Assumed (Details) $ / shares in Units, $ in Thousands, shares in Millions</t>
        </is>
      </c>
      <c r="C1" s="2" t="inlineStr">
        <is>
          <t>6 Months Ended</t>
        </is>
      </c>
    </row>
    <row r="2">
      <c r="B2" s="2" t="inlineStr">
        <is>
          <t>Nov. 01, 2023 USD ($) installment $ / shares shares</t>
        </is>
      </c>
      <c r="C2" s="2" t="inlineStr">
        <is>
          <t>Jun. 30, 2024 USD ($)</t>
        </is>
      </c>
      <c r="D2" s="2" t="inlineStr">
        <is>
          <t>Dec. 31, 2023 USD ($)</t>
        </is>
      </c>
    </row>
    <row r="3">
      <c r="A3" s="3" t="inlineStr">
        <is>
          <t>Recognized amounts of identifiable assets acquired and liabilities assumed</t>
        </is>
      </c>
      <c r="B3" s="4" t="inlineStr">
        <is>
          <t xml:space="preserve"> </t>
        </is>
      </c>
      <c r="C3" s="4" t="inlineStr">
        <is>
          <t xml:space="preserve"> </t>
        </is>
      </c>
      <c r="D3" s="4" t="inlineStr">
        <is>
          <t xml:space="preserve"> </t>
        </is>
      </c>
    </row>
    <row r="4">
      <c r="A4" s="4" t="inlineStr">
        <is>
          <t>Goodwill</t>
        </is>
      </c>
      <c r="B4" s="4" t="inlineStr">
        <is>
          <t xml:space="preserve"> </t>
        </is>
      </c>
      <c r="C4" s="6" t="n">
        <v>436079</v>
      </c>
      <c r="D4" s="6" t="n">
        <v>436079</v>
      </c>
    </row>
    <row r="5">
      <c r="A5" s="4" t="inlineStr">
        <is>
          <t>Angelo Gord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740703</v>
      </c>
      <c r="C7" s="6" t="n">
        <v>16300</v>
      </c>
      <c r="D7" s="4" t="inlineStr">
        <is>
          <t xml:space="preserve"> </t>
        </is>
      </c>
    </row>
    <row r="8">
      <c r="A8" s="4" t="inlineStr">
        <is>
          <t>Amounts payable to seller</t>
        </is>
      </c>
      <c r="B8" s="5" t="n">
        <v>16334</v>
      </c>
      <c r="C8" s="4" t="inlineStr">
        <is>
          <t xml:space="preserve"> </t>
        </is>
      </c>
      <c r="D8" s="4" t="inlineStr">
        <is>
          <t xml:space="preserve"> </t>
        </is>
      </c>
    </row>
    <row r="9">
      <c r="A9" s="4" t="inlineStr">
        <is>
          <t>Common Units</t>
        </is>
      </c>
      <c r="B9" s="5" t="n">
        <v>233894</v>
      </c>
      <c r="C9" s="4" t="inlineStr">
        <is>
          <t xml:space="preserve"> </t>
        </is>
      </c>
      <c r="D9" s="4" t="inlineStr">
        <is>
          <t xml:space="preserve"> </t>
        </is>
      </c>
    </row>
    <row r="10">
      <c r="A10" s="4" t="inlineStr">
        <is>
          <t>Total Purchase Price</t>
        </is>
      </c>
      <c r="B10" s="5" t="n">
        <v>1143404</v>
      </c>
      <c r="C10" s="4" t="inlineStr">
        <is>
          <t xml:space="preserve"> </t>
        </is>
      </c>
      <c r="D10" s="4" t="inlineStr">
        <is>
          <t xml:space="preserve"> </t>
        </is>
      </c>
    </row>
    <row r="11">
      <c r="A11" s="3" t="inlineStr">
        <is>
          <t>Recognized amounts of identifiable assets acquired and liabilities assumed</t>
        </is>
      </c>
      <c r="B11" s="4" t="inlineStr">
        <is>
          <t xml:space="preserve"> </t>
        </is>
      </c>
      <c r="C11" s="4" t="inlineStr">
        <is>
          <t xml:space="preserve"> </t>
        </is>
      </c>
      <c r="D11" s="4" t="inlineStr">
        <is>
          <t xml:space="preserve"> </t>
        </is>
      </c>
    </row>
    <row r="12">
      <c r="A12" s="4" t="inlineStr">
        <is>
          <t>Cash and cash equivalents</t>
        </is>
      </c>
      <c r="B12" s="5" t="n">
        <v>383868</v>
      </c>
      <c r="C12" s="4" t="inlineStr">
        <is>
          <t xml:space="preserve"> </t>
        </is>
      </c>
      <c r="D12" s="4" t="inlineStr">
        <is>
          <t xml:space="preserve"> </t>
        </is>
      </c>
    </row>
    <row r="13">
      <c r="A13" s="4" t="inlineStr">
        <is>
          <t>Investments</t>
        </is>
      </c>
      <c r="B13" s="5" t="n">
        <v>1046375</v>
      </c>
      <c r="C13" s="4" t="inlineStr">
        <is>
          <t xml:space="preserve"> </t>
        </is>
      </c>
      <c r="D13" s="4" t="inlineStr">
        <is>
          <t xml:space="preserve"> </t>
        </is>
      </c>
    </row>
    <row r="14">
      <c r="A14" s="4" t="inlineStr">
        <is>
          <t>Intangible assets</t>
        </is>
      </c>
      <c r="B14" s="5" t="n">
        <v>547500</v>
      </c>
      <c r="C14" s="4" t="inlineStr">
        <is>
          <t xml:space="preserve"> </t>
        </is>
      </c>
      <c r="D14" s="4" t="inlineStr">
        <is>
          <t xml:space="preserve"> </t>
        </is>
      </c>
    </row>
    <row r="15">
      <c r="A15" s="4" t="inlineStr">
        <is>
          <t>Other assets</t>
        </is>
      </c>
      <c r="B15" s="5" t="n">
        <v>172282</v>
      </c>
      <c r="C15" s="4" t="inlineStr">
        <is>
          <t xml:space="preserve"> </t>
        </is>
      </c>
      <c r="D15" s="4" t="inlineStr">
        <is>
          <t xml:space="preserve"> </t>
        </is>
      </c>
    </row>
    <row r="16">
      <c r="A16" s="4" t="inlineStr">
        <is>
          <t>Total assets</t>
        </is>
      </c>
      <c r="B16" s="5" t="n">
        <v>2334277</v>
      </c>
      <c r="C16" s="4" t="inlineStr">
        <is>
          <t xml:space="preserve"> </t>
        </is>
      </c>
      <c r="D16" s="4" t="inlineStr">
        <is>
          <t xml:space="preserve"> </t>
        </is>
      </c>
    </row>
    <row r="17">
      <c r="A17" s="4" t="inlineStr">
        <is>
          <t>Accounts payable and accrued expenses</t>
        </is>
      </c>
      <c r="B17" s="5" t="n">
        <v>307308</v>
      </c>
      <c r="C17" s="4" t="inlineStr">
        <is>
          <t xml:space="preserve"> </t>
        </is>
      </c>
      <c r="D17" s="4" t="inlineStr">
        <is>
          <t xml:space="preserve"> </t>
        </is>
      </c>
    </row>
    <row r="18">
      <c r="A18" s="4" t="inlineStr">
        <is>
          <t>Accrued performance allocation compensation</t>
        </is>
      </c>
      <c r="B18" s="5" t="n">
        <v>744903</v>
      </c>
      <c r="C18" s="4" t="inlineStr">
        <is>
          <t xml:space="preserve"> </t>
        </is>
      </c>
      <c r="D18" s="4" t="inlineStr">
        <is>
          <t xml:space="preserve"> </t>
        </is>
      </c>
    </row>
    <row r="19">
      <c r="A19" s="4" t="inlineStr">
        <is>
          <t>Other liabilities</t>
        </is>
      </c>
      <c r="B19" s="5" t="n">
        <v>190147</v>
      </c>
      <c r="C19" s="4" t="inlineStr">
        <is>
          <t xml:space="preserve"> </t>
        </is>
      </c>
      <c r="D19" s="4" t="inlineStr">
        <is>
          <t xml:space="preserve"> </t>
        </is>
      </c>
    </row>
    <row r="20">
      <c r="A20" s="4" t="inlineStr">
        <is>
          <t>Total liabilities</t>
        </is>
      </c>
      <c r="B20" s="5" t="n">
        <v>1392586</v>
      </c>
      <c r="C20" s="4" t="inlineStr">
        <is>
          <t xml:space="preserve"> </t>
        </is>
      </c>
      <c r="D20" s="4" t="inlineStr">
        <is>
          <t xml:space="preserve"> </t>
        </is>
      </c>
    </row>
    <row r="21">
      <c r="A21" s="4" t="inlineStr">
        <is>
          <t>Assets acquired/liabilities assumed</t>
        </is>
      </c>
      <c r="B21" s="5" t="n">
        <v>941691</v>
      </c>
      <c r="C21" s="4" t="inlineStr">
        <is>
          <t xml:space="preserve"> </t>
        </is>
      </c>
      <c r="D21" s="4" t="inlineStr">
        <is>
          <t xml:space="preserve"> </t>
        </is>
      </c>
    </row>
    <row r="22">
      <c r="A22" s="4" t="inlineStr">
        <is>
          <t>Total Purchase Price</t>
        </is>
      </c>
      <c r="B22" s="5" t="n">
        <v>1143404</v>
      </c>
      <c r="C22" s="4" t="inlineStr">
        <is>
          <t xml:space="preserve"> </t>
        </is>
      </c>
      <c r="D22" s="4" t="inlineStr">
        <is>
          <t xml:space="preserve"> </t>
        </is>
      </c>
    </row>
    <row r="23">
      <c r="A23" s="4" t="inlineStr">
        <is>
          <t>Non-controlling interest of Angelo Gordon</t>
        </is>
      </c>
      <c r="B23" s="5" t="n">
        <v>4172</v>
      </c>
      <c r="C23" s="4" t="inlineStr">
        <is>
          <t xml:space="preserve"> </t>
        </is>
      </c>
      <c r="D23" s="4" t="inlineStr">
        <is>
          <t xml:space="preserve"> </t>
        </is>
      </c>
    </row>
    <row r="24">
      <c r="A24" s="4" t="inlineStr">
        <is>
          <t>Goodwill</t>
        </is>
      </c>
      <c r="B24" s="5" t="n">
        <v>205885</v>
      </c>
      <c r="C24" s="4" t="inlineStr">
        <is>
          <t xml:space="preserve"> </t>
        </is>
      </c>
      <c r="D24" s="4" t="inlineStr">
        <is>
          <t xml:space="preserve"> </t>
        </is>
      </c>
    </row>
    <row r="25">
      <c r="A25" s="4" t="inlineStr">
        <is>
          <t>Payments to acquire businesses gross, cash on hand</t>
        </is>
      </c>
      <c r="B25" s="5" t="n">
        <v>270700</v>
      </c>
      <c r="C25" s="4" t="inlineStr">
        <is>
          <t xml:space="preserve"> </t>
        </is>
      </c>
      <c r="D25" s="4" t="inlineStr">
        <is>
          <t xml:space="preserve"> </t>
        </is>
      </c>
    </row>
    <row r="26">
      <c r="A26" s="4" t="inlineStr">
        <is>
          <t>Payments to acquire businesses gross, proceeds from credit facility</t>
        </is>
      </c>
      <c r="B26" s="5" t="n">
        <v>470000</v>
      </c>
      <c r="C26" s="4" t="inlineStr">
        <is>
          <t xml:space="preserve"> </t>
        </is>
      </c>
      <c r="D26" s="4" t="inlineStr">
        <is>
          <t xml:space="preserve"> </t>
        </is>
      </c>
    </row>
    <row r="27">
      <c r="A27" s="4" t="inlineStr">
        <is>
          <t>Cash held in escrow</t>
        </is>
      </c>
      <c r="B27" s="6" t="n">
        <v>100000</v>
      </c>
      <c r="C27" s="4" t="inlineStr">
        <is>
          <t xml:space="preserve"> </t>
        </is>
      </c>
      <c r="D27" s="4" t="inlineStr">
        <is>
          <t xml:space="preserve"> </t>
        </is>
      </c>
    </row>
    <row r="28">
      <c r="A28" s="4" t="inlineStr">
        <is>
          <t>Business acquisition, share price (in usd per share) | $ / shares</t>
        </is>
      </c>
      <c r="B28" s="8" t="n">
        <v>28.18</v>
      </c>
      <c r="C28" s="4" t="inlineStr">
        <is>
          <t xml:space="preserve"> </t>
        </is>
      </c>
      <c r="D28" s="4" t="inlineStr">
        <is>
          <t xml:space="preserve"> </t>
        </is>
      </c>
    </row>
    <row r="29">
      <c r="A29" s="4" t="inlineStr">
        <is>
          <t>Business combination, number of installments | installment</t>
        </is>
      </c>
      <c r="B29" s="5" t="n">
        <v>3</v>
      </c>
      <c r="C29" s="4" t="inlineStr">
        <is>
          <t xml:space="preserve"> </t>
        </is>
      </c>
      <c r="D29" s="4" t="inlineStr">
        <is>
          <t xml:space="preserve"> </t>
        </is>
      </c>
    </row>
    <row r="30">
      <c r="A30" s="4" t="inlineStr">
        <is>
          <t>Business combination, consideration transferred, payable in installment</t>
        </is>
      </c>
      <c r="B30" s="6" t="n">
        <v>50000</v>
      </c>
      <c r="C30" s="4" t="inlineStr">
        <is>
          <t xml:space="preserve"> </t>
        </is>
      </c>
      <c r="D30" s="4" t="inlineStr">
        <is>
          <t xml:space="preserve"> </t>
        </is>
      </c>
    </row>
    <row r="31">
      <c r="A31" s="4" t="inlineStr">
        <is>
          <t>Angelo Gordon | Vested Common Unit</t>
        </is>
      </c>
      <c r="B31" s="4" t="inlineStr">
        <is>
          <t xml:space="preserve"> </t>
        </is>
      </c>
      <c r="C31" s="4" t="inlineStr">
        <is>
          <t xml:space="preserve"> </t>
        </is>
      </c>
      <c r="D31" s="4" t="inlineStr">
        <is>
          <t xml:space="preserve"> </t>
        </is>
      </c>
    </row>
    <row r="32">
      <c r="A32" s="3" t="inlineStr">
        <is>
          <t>Recognized amounts of identifiable assets acquired and liabilities assumed</t>
        </is>
      </c>
      <c r="B32" s="4" t="inlineStr">
        <is>
          <t xml:space="preserve"> </t>
        </is>
      </c>
      <c r="C32" s="4" t="inlineStr">
        <is>
          <t xml:space="preserve"> </t>
        </is>
      </c>
      <c r="D32" s="4" t="inlineStr">
        <is>
          <t xml:space="preserve"> </t>
        </is>
      </c>
    </row>
    <row r="33">
      <c r="A33" s="4" t="inlineStr">
        <is>
          <t>Equity interest issued in the business acquisition (in shares) | shares</t>
        </is>
      </c>
      <c r="B33" s="12" t="n">
        <v>9.199999999999999</v>
      </c>
      <c r="C33" s="4" t="inlineStr">
        <is>
          <t xml:space="preserve"> </t>
        </is>
      </c>
      <c r="D33" s="4" t="inlineStr">
        <is>
          <t xml:space="preserve"> </t>
        </is>
      </c>
    </row>
    <row r="34">
      <c r="A34" s="4" t="inlineStr">
        <is>
          <t>Angelo Gordon | Acquisition Common Units</t>
        </is>
      </c>
      <c r="B34" s="4" t="inlineStr">
        <is>
          <t xml:space="preserve"> </t>
        </is>
      </c>
      <c r="C34" s="4" t="inlineStr">
        <is>
          <t xml:space="preserve"> </t>
        </is>
      </c>
      <c r="D34" s="4" t="inlineStr">
        <is>
          <t xml:space="preserve"> </t>
        </is>
      </c>
    </row>
    <row r="35">
      <c r="A35" s="3" t="inlineStr">
        <is>
          <t>Recognized amounts of identifiable assets acquired and liabilities assumed</t>
        </is>
      </c>
      <c r="B35" s="4" t="inlineStr">
        <is>
          <t xml:space="preserve"> </t>
        </is>
      </c>
      <c r="C35" s="4" t="inlineStr">
        <is>
          <t xml:space="preserve"> </t>
        </is>
      </c>
      <c r="D35" s="4" t="inlineStr">
        <is>
          <t xml:space="preserve"> </t>
        </is>
      </c>
    </row>
    <row r="36">
      <c r="A36" s="4" t="inlineStr">
        <is>
          <t>Equity interest issued in the business acquisition (in shares) | shares</t>
        </is>
      </c>
      <c r="B36" s="12" t="n">
        <v>43.8</v>
      </c>
      <c r="C36" s="4" t="inlineStr">
        <is>
          <t xml:space="preserve"> </t>
        </is>
      </c>
      <c r="D36" s="4" t="inlineStr">
        <is>
          <t xml:space="preserve"> </t>
        </is>
      </c>
    </row>
    <row r="37">
      <c r="A37" s="4" t="inlineStr">
        <is>
          <t>Angelo Gordon | Restricted Stock Units, Acquisition Service Awards</t>
        </is>
      </c>
      <c r="B37" s="4" t="inlineStr">
        <is>
          <t xml:space="preserve"> </t>
        </is>
      </c>
      <c r="C37" s="4" t="inlineStr">
        <is>
          <t xml:space="preserve"> </t>
        </is>
      </c>
      <c r="D37" s="4" t="inlineStr">
        <is>
          <t xml:space="preserve"> </t>
        </is>
      </c>
    </row>
    <row r="38">
      <c r="A38" s="3" t="inlineStr">
        <is>
          <t>Recognized amounts of identifiable assets acquired and liabilities assumed</t>
        </is>
      </c>
      <c r="B38" s="4" t="inlineStr">
        <is>
          <t xml:space="preserve"> </t>
        </is>
      </c>
      <c r="C38" s="4" t="inlineStr">
        <is>
          <t xml:space="preserve"> </t>
        </is>
      </c>
      <c r="D38" s="4" t="inlineStr">
        <is>
          <t xml:space="preserve"> </t>
        </is>
      </c>
    </row>
    <row r="39">
      <c r="A39" s="4" t="inlineStr">
        <is>
          <t>Equity interest issued in the business acquisition (in shares) | shares</t>
        </is>
      </c>
      <c r="B39" s="12" t="n">
        <v>8.4</v>
      </c>
      <c r="C39" s="4" t="inlineStr">
        <is>
          <t xml:space="preserve"> </t>
        </is>
      </c>
      <c r="D39" s="4" t="inlineStr">
        <is>
          <t xml:space="preserve"> </t>
        </is>
      </c>
    </row>
    <row r="40">
      <c r="A40" s="4" t="inlineStr">
        <is>
          <t>Angelo Gordon | Affiliated Entity</t>
        </is>
      </c>
      <c r="B40" s="4" t="inlineStr">
        <is>
          <t xml:space="preserve"> </t>
        </is>
      </c>
      <c r="C40" s="4" t="inlineStr">
        <is>
          <t xml:space="preserve"> </t>
        </is>
      </c>
      <c r="D40" s="4" t="inlineStr">
        <is>
          <t xml:space="preserve"> </t>
        </is>
      </c>
    </row>
    <row r="41">
      <c r="A41" s="3" t="inlineStr">
        <is>
          <t>Recognized amounts of identifiable assets acquired and liabilities assumed</t>
        </is>
      </c>
      <c r="B41" s="4" t="inlineStr">
        <is>
          <t xml:space="preserve"> </t>
        </is>
      </c>
      <c r="C41" s="4" t="inlineStr">
        <is>
          <t xml:space="preserve"> </t>
        </is>
      </c>
      <c r="D41" s="4" t="inlineStr">
        <is>
          <t xml:space="preserve"> </t>
        </is>
      </c>
    </row>
    <row r="42">
      <c r="A42" s="4" t="inlineStr">
        <is>
          <t>Due from affiliates</t>
        </is>
      </c>
      <c r="B42" s="6" t="n">
        <v>184252</v>
      </c>
      <c r="C42" s="4" t="inlineStr">
        <is>
          <t xml:space="preserve"> </t>
        </is>
      </c>
      <c r="D42" s="4" t="inlineStr">
        <is>
          <t xml:space="preserve"> </t>
        </is>
      </c>
    </row>
    <row r="43">
      <c r="A43" s="4" t="inlineStr">
        <is>
          <t>Due to affiliates</t>
        </is>
      </c>
      <c r="B43" s="5" t="n">
        <v>150228</v>
      </c>
      <c r="C43" s="4" t="inlineStr">
        <is>
          <t xml:space="preserve"> </t>
        </is>
      </c>
      <c r="D43" s="4" t="inlineStr">
        <is>
          <t xml:space="preserve"> </t>
        </is>
      </c>
    </row>
    <row r="44">
      <c r="A44" s="4" t="inlineStr">
        <is>
          <t>Angelo Gordon | Aggregate Annual Cash Holdback Amount</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Fair value of contingent consideration</t>
        </is>
      </c>
      <c r="B46" s="5" t="n">
        <v>125158</v>
      </c>
      <c r="C46" s="4" t="inlineStr">
        <is>
          <t xml:space="preserve"> </t>
        </is>
      </c>
      <c r="D46" s="4" t="inlineStr">
        <is>
          <t xml:space="preserve"> </t>
        </is>
      </c>
    </row>
    <row r="47">
      <c r="A47" s="3" t="inlineStr">
        <is>
          <t>Recognized amounts of identifiable assets acquired and liabilities assumed</t>
        </is>
      </c>
      <c r="B47" s="4" t="inlineStr">
        <is>
          <t xml:space="preserve"> </t>
        </is>
      </c>
      <c r="C47" s="4" t="inlineStr">
        <is>
          <t xml:space="preserve"> </t>
        </is>
      </c>
      <c r="D47" s="4" t="inlineStr">
        <is>
          <t xml:space="preserve"> </t>
        </is>
      </c>
    </row>
    <row r="48">
      <c r="A48" s="4" t="inlineStr">
        <is>
          <t>Maximum contingent consideration</t>
        </is>
      </c>
      <c r="B48" s="5" t="n">
        <v>150000</v>
      </c>
      <c r="C48" s="4" t="inlineStr">
        <is>
          <t xml:space="preserve"> </t>
        </is>
      </c>
      <c r="D48" s="4" t="inlineStr">
        <is>
          <t xml:space="preserve"> </t>
        </is>
      </c>
    </row>
    <row r="49">
      <c r="A49" s="4" t="inlineStr">
        <is>
          <t>Angelo Gordon | Earnout Payment</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Fair value of contingent consideration</t>
        </is>
      </c>
      <c r="B51" s="5" t="n">
        <v>27315</v>
      </c>
      <c r="C51" s="4" t="inlineStr">
        <is>
          <t xml:space="preserve"> </t>
        </is>
      </c>
      <c r="D51" s="4" t="inlineStr">
        <is>
          <t xml:space="preserve"> </t>
        </is>
      </c>
    </row>
    <row r="52">
      <c r="A52" s="3" t="inlineStr">
        <is>
          <t>Recognized amounts of identifiable assets acquired and liabilities assumed</t>
        </is>
      </c>
      <c r="B52" s="4" t="inlineStr">
        <is>
          <t xml:space="preserve"> </t>
        </is>
      </c>
      <c r="C52" s="4" t="inlineStr">
        <is>
          <t xml:space="preserve"> </t>
        </is>
      </c>
      <c r="D52" s="4" t="inlineStr">
        <is>
          <t xml:space="preserve"> </t>
        </is>
      </c>
    </row>
    <row r="53">
      <c r="A53" s="4" t="inlineStr">
        <is>
          <t>Maximum contingent consideration</t>
        </is>
      </c>
      <c r="B53" s="6" t="n">
        <v>400000</v>
      </c>
      <c r="C53" s="4" t="inlineStr">
        <is>
          <t xml:space="preserve"> </t>
        </is>
      </c>
      <c r="D5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and Weighted Average Estimated Useful Lives of Identifiable Intangible Assets Acquired (Details) - Angelo Gordon $ in Thousands</t>
        </is>
      </c>
      <c r="B1" s="2" t="inlineStr">
        <is>
          <t>Nov. 01, 2023 USD ($)</t>
        </is>
      </c>
    </row>
    <row r="2">
      <c r="A2" s="3" t="inlineStr">
        <is>
          <t>Business Acquisition [Line Items]</t>
        </is>
      </c>
      <c r="B2" s="4" t="inlineStr">
        <is>
          <t xml:space="preserve"> </t>
        </is>
      </c>
    </row>
    <row r="3">
      <c r="A3" s="4" t="inlineStr">
        <is>
          <t>Fair value of intangible assets acquired</t>
        </is>
      </c>
      <c r="B3" s="6" t="n">
        <v>547500</v>
      </c>
    </row>
    <row r="4">
      <c r="A4" s="4" t="inlineStr">
        <is>
          <t>Investment management agreements | Multi-period excess earnings method ("MPEEM")</t>
        </is>
      </c>
      <c r="B4" s="4" t="inlineStr">
        <is>
          <t xml:space="preserve"> </t>
        </is>
      </c>
    </row>
    <row r="5">
      <c r="A5" s="3" t="inlineStr">
        <is>
          <t>Business Acquisition [Line Items]</t>
        </is>
      </c>
      <c r="B5" s="4" t="inlineStr">
        <is>
          <t xml:space="preserve"> </t>
        </is>
      </c>
    </row>
    <row r="6">
      <c r="A6" s="4" t="inlineStr">
        <is>
          <t>Fair value of intangible assets acquired</t>
        </is>
      </c>
      <c r="B6" s="6" t="n">
        <v>287000</v>
      </c>
    </row>
    <row r="7">
      <c r="A7" s="4" t="inlineStr">
        <is>
          <t>Investment management agreements | Multi-period excess earnings method ("MPEEM") | Minimum</t>
        </is>
      </c>
      <c r="B7" s="4" t="inlineStr">
        <is>
          <t xml:space="preserve"> </t>
        </is>
      </c>
    </row>
    <row r="8">
      <c r="A8" s="3" t="inlineStr">
        <is>
          <t>Business Acquisition [Line Items]</t>
        </is>
      </c>
      <c r="B8" s="4" t="inlineStr">
        <is>
          <t xml:space="preserve"> </t>
        </is>
      </c>
    </row>
    <row r="9">
      <c r="A9" s="4" t="inlineStr">
        <is>
          <t>Estimated Average Useful Life (in years)</t>
        </is>
      </c>
      <c r="B9" s="4" t="inlineStr">
        <is>
          <t>5 years</t>
        </is>
      </c>
    </row>
    <row r="10">
      <c r="A10" s="4" t="inlineStr">
        <is>
          <t>Investment management agreements | Multi-period excess earnings method ("MPEEM") | Maximum</t>
        </is>
      </c>
      <c r="B10" s="4" t="inlineStr">
        <is>
          <t xml:space="preserve"> </t>
        </is>
      </c>
    </row>
    <row r="11">
      <c r="A11" s="3" t="inlineStr">
        <is>
          <t>Business Acquisition [Line Items]</t>
        </is>
      </c>
      <c r="B11" s="4" t="inlineStr">
        <is>
          <t xml:space="preserve"> </t>
        </is>
      </c>
    </row>
    <row r="12">
      <c r="A12" s="4" t="inlineStr">
        <is>
          <t>Estimated Average Useful Life (in years)</t>
        </is>
      </c>
      <c r="B12" s="4" t="inlineStr">
        <is>
          <t>12 years 6 months</t>
        </is>
      </c>
    </row>
    <row r="13">
      <c r="A13" s="4" t="inlineStr">
        <is>
          <t>Acquired carried interest | Discounted cash flow analysis</t>
        </is>
      </c>
      <c r="B13" s="4" t="inlineStr">
        <is>
          <t xml:space="preserve"> </t>
        </is>
      </c>
    </row>
    <row r="14">
      <c r="A14" s="3" t="inlineStr">
        <is>
          <t>Business Acquisition [Line Items]</t>
        </is>
      </c>
      <c r="B14" s="4" t="inlineStr">
        <is>
          <t xml:space="preserve"> </t>
        </is>
      </c>
    </row>
    <row r="15">
      <c r="A15" s="4" t="inlineStr">
        <is>
          <t>Fair value of intangible assets acquired</t>
        </is>
      </c>
      <c r="B15" s="6" t="n">
        <v>199000</v>
      </c>
    </row>
    <row r="16">
      <c r="A16" s="4" t="inlineStr">
        <is>
          <t>Estimated Average Useful Life (in years)</t>
        </is>
      </c>
      <c r="B16" s="4" t="inlineStr">
        <is>
          <t>6 years 6 months</t>
        </is>
      </c>
    </row>
    <row r="17">
      <c r="A17" s="4" t="inlineStr">
        <is>
          <t>Technology | Replacement cost analysis and relief from royalty analysis</t>
        </is>
      </c>
      <c r="B17" s="4" t="inlineStr">
        <is>
          <t xml:space="preserve"> </t>
        </is>
      </c>
    </row>
    <row r="18">
      <c r="A18" s="3" t="inlineStr">
        <is>
          <t>Business Acquisition [Line Items]</t>
        </is>
      </c>
      <c r="B18" s="4" t="inlineStr">
        <is>
          <t xml:space="preserve"> </t>
        </is>
      </c>
    </row>
    <row r="19">
      <c r="A19" s="4" t="inlineStr">
        <is>
          <t>Fair value of intangible assets acquired</t>
        </is>
      </c>
      <c r="B19" s="6" t="n">
        <v>46000</v>
      </c>
    </row>
    <row r="20">
      <c r="A20" s="4" t="inlineStr">
        <is>
          <t>Estimated Average Useful Life (in years)</t>
        </is>
      </c>
      <c r="B20" s="4" t="inlineStr">
        <is>
          <t>4 years</t>
        </is>
      </c>
    </row>
    <row r="21">
      <c r="A21" s="4" t="inlineStr">
        <is>
          <t>Trade name | Relief from royalty method</t>
        </is>
      </c>
      <c r="B21" s="4" t="inlineStr">
        <is>
          <t xml:space="preserve"> </t>
        </is>
      </c>
    </row>
    <row r="22">
      <c r="A22" s="3" t="inlineStr">
        <is>
          <t>Business Acquisition [Line Items]</t>
        </is>
      </c>
      <c r="B22" s="4" t="inlineStr">
        <is>
          <t xml:space="preserve"> </t>
        </is>
      </c>
    </row>
    <row r="23">
      <c r="A23" s="4" t="inlineStr">
        <is>
          <t>Fair value of intangible assets acquired</t>
        </is>
      </c>
      <c r="B23" s="6" t="n">
        <v>15500</v>
      </c>
    </row>
    <row r="24">
      <c r="A24" s="4" t="inlineStr">
        <is>
          <t>Estimated Average Useful Life (in years)</t>
        </is>
      </c>
      <c r="B24" s="4" t="inlineStr">
        <is>
          <t>5 years 6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Business Acquisition, Pro Forma Information (Details) - Angelo Gordon - USD ($) $ in Thousands</t>
        </is>
      </c>
      <c r="B1" s="2" t="inlineStr">
        <is>
          <t>3 Months Ended</t>
        </is>
      </c>
      <c r="C1" s="2" t="inlineStr">
        <is>
          <t>6 Months Ended</t>
        </is>
      </c>
    </row>
    <row r="2">
      <c r="B2" s="2" t="inlineStr">
        <is>
          <t>Jun. 30, 2023</t>
        </is>
      </c>
      <c r="C2" s="2" t="inlineStr">
        <is>
          <t>Jun. 30, 2023</t>
        </is>
      </c>
    </row>
    <row r="3">
      <c r="A3" s="3" t="inlineStr">
        <is>
          <t>Business Acquisition, Pro Forma Information, Nonrecurring Adjustment [Line Items]</t>
        </is>
      </c>
      <c r="B3" s="4" t="inlineStr">
        <is>
          <t xml:space="preserve"> </t>
        </is>
      </c>
      <c r="C3" s="4" t="inlineStr">
        <is>
          <t xml:space="preserve"> </t>
        </is>
      </c>
    </row>
    <row r="4">
      <c r="A4" s="4" t="inlineStr">
        <is>
          <t>Revenues</t>
        </is>
      </c>
      <c r="B4" s="6" t="n">
        <v>823409</v>
      </c>
      <c r="C4" s="6" t="n">
        <v>1642761</v>
      </c>
    </row>
    <row r="5">
      <c r="A5" s="4" t="inlineStr">
        <is>
          <t>Net income attributable to TPG Inc./controlling interest</t>
        </is>
      </c>
      <c r="B5" s="6" t="n">
        <v>21576</v>
      </c>
      <c r="C5" s="6" t="n">
        <v>344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Investments (Details) - USD ($) $ in Thousands</t>
        </is>
      </c>
      <c r="C1" s="2" t="inlineStr">
        <is>
          <t>Jun. 30, 2024</t>
        </is>
      </c>
      <c r="D1" s="2" t="inlineStr">
        <is>
          <t>Dec. 31, 2023</t>
        </is>
      </c>
    </row>
    <row r="2">
      <c r="A2" s="3" t="inlineStr">
        <is>
          <t>Equity Securities without Readily Determinable Fair Value [Line Items]</t>
        </is>
      </c>
      <c r="C2" s="4" t="inlineStr">
        <is>
          <t xml:space="preserve"> </t>
        </is>
      </c>
      <c r="D2" s="4" t="inlineStr">
        <is>
          <t xml:space="preserve"> </t>
        </is>
      </c>
    </row>
    <row r="3">
      <c r="A3" s="4" t="inlineStr">
        <is>
          <t>Investments held to maturity, at amortized cost</t>
        </is>
      </c>
      <c r="C3" s="6" t="n">
        <v>81855</v>
      </c>
      <c r="D3" s="6" t="n">
        <v>83512</v>
      </c>
    </row>
    <row r="4">
      <c r="A4" s="4" t="inlineStr">
        <is>
          <t>Investments held for sale - fair value option</t>
        </is>
      </c>
      <c r="C4" s="5" t="n">
        <v>40169</v>
      </c>
      <c r="D4" s="5" t="n">
        <v>0</v>
      </c>
    </row>
    <row r="5">
      <c r="A5" s="4" t="inlineStr">
        <is>
          <t>Equity method - fair value option</t>
        </is>
      </c>
      <c r="C5" s="5" t="n">
        <v>17611</v>
      </c>
      <c r="D5" s="5" t="n">
        <v>36171</v>
      </c>
    </row>
    <row r="6">
      <c r="A6" s="4" t="inlineStr">
        <is>
          <t>Equity investments</t>
        </is>
      </c>
      <c r="C6" s="5" t="n">
        <v>1924</v>
      </c>
      <c r="D6" s="5" t="n">
        <v>4678</v>
      </c>
    </row>
    <row r="7">
      <c r="A7" s="4" t="inlineStr">
        <is>
          <t>Total investments</t>
        </is>
      </c>
      <c r="B7" s="4" t="inlineStr">
        <is>
          <t>[1]</t>
        </is>
      </c>
      <c r="C7" s="5" t="n">
        <v>6938373</v>
      </c>
      <c r="D7" s="5" t="n">
        <v>6724112</v>
      </c>
    </row>
    <row r="8">
      <c r="A8" s="4" t="inlineStr">
        <is>
          <t>Variable Interest Entity, Primary Beneficiary</t>
        </is>
      </c>
      <c r="C8" s="4" t="inlineStr">
        <is>
          <t xml:space="preserve"> </t>
        </is>
      </c>
      <c r="D8" s="4" t="inlineStr">
        <is>
          <t xml:space="preserve"> </t>
        </is>
      </c>
    </row>
    <row r="9">
      <c r="A9" s="3" t="inlineStr">
        <is>
          <t>Equity Securities without Readily Determinable Fair Value [Line Items]</t>
        </is>
      </c>
      <c r="C9" s="4" t="inlineStr">
        <is>
          <t xml:space="preserve"> </t>
        </is>
      </c>
      <c r="D9" s="4" t="inlineStr">
        <is>
          <t xml:space="preserve"> </t>
        </is>
      </c>
    </row>
    <row r="10">
      <c r="A10" s="4" t="inlineStr">
        <is>
          <t>Equity method investments</t>
        </is>
      </c>
      <c r="C10" s="5" t="n">
        <v>596055</v>
      </c>
      <c r="D10" s="5" t="n">
        <v>570806</v>
      </c>
    </row>
    <row r="11">
      <c r="A11" s="4" t="inlineStr">
        <is>
          <t>Investments held to maturity, at amortized cost</t>
        </is>
      </c>
      <c r="C11" s="5" t="n">
        <v>75679</v>
      </c>
      <c r="D11" s="5" t="n">
        <v>77723</v>
      </c>
    </row>
    <row r="12">
      <c r="A12" s="4" t="inlineStr">
        <is>
          <t>Equity method - performance allocations</t>
        </is>
      </c>
      <c r="C12" s="4" t="inlineStr">
        <is>
          <t xml:space="preserve"> </t>
        </is>
      </c>
      <c r="D12" s="4" t="inlineStr">
        <is>
          <t xml:space="preserve"> </t>
        </is>
      </c>
    </row>
    <row r="13">
      <c r="A13" s="3" t="inlineStr">
        <is>
          <t>Equity Securities without Readily Determinable Fair Value [Line Items]</t>
        </is>
      </c>
      <c r="C13" s="4" t="inlineStr">
        <is>
          <t xml:space="preserve"> </t>
        </is>
      </c>
      <c r="D13" s="4" t="inlineStr">
        <is>
          <t xml:space="preserve"> </t>
        </is>
      </c>
    </row>
    <row r="14">
      <c r="A14" s="4" t="inlineStr">
        <is>
          <t>Equity method investments</t>
        </is>
      </c>
      <c r="C14" s="5" t="n">
        <v>5822109</v>
      </c>
      <c r="D14" s="5" t="n">
        <v>5664550</v>
      </c>
    </row>
    <row r="15">
      <c r="A15" s="4" t="inlineStr">
        <is>
          <t>Equity method - capital interests</t>
        </is>
      </c>
      <c r="C15" s="4" t="inlineStr">
        <is>
          <t xml:space="preserve"> </t>
        </is>
      </c>
      <c r="D15" s="4" t="inlineStr">
        <is>
          <t xml:space="preserve"> </t>
        </is>
      </c>
    </row>
    <row r="16">
      <c r="A16" s="3" t="inlineStr">
        <is>
          <t>Equity Securities without Readily Determinable Fair Value [Line Items]</t>
        </is>
      </c>
      <c r="C16" s="4" t="inlineStr">
        <is>
          <t xml:space="preserve"> </t>
        </is>
      </c>
      <c r="D16" s="4" t="inlineStr">
        <is>
          <t xml:space="preserve"> </t>
        </is>
      </c>
    </row>
    <row r="17">
      <c r="A17" s="4" t="inlineStr">
        <is>
          <t>Equity method investments</t>
        </is>
      </c>
      <c r="C17" s="5" t="n">
        <v>963378</v>
      </c>
      <c r="D17" s="5" t="n">
        <v>923440</v>
      </c>
    </row>
    <row r="18">
      <c r="A18" s="4" t="inlineStr">
        <is>
          <t>Equity method - other</t>
        </is>
      </c>
      <c r="C18" s="4" t="inlineStr">
        <is>
          <t xml:space="preserve"> </t>
        </is>
      </c>
      <c r="D18" s="4" t="inlineStr">
        <is>
          <t xml:space="preserve"> </t>
        </is>
      </c>
    </row>
    <row r="19">
      <c r="A19" s="3" t="inlineStr">
        <is>
          <t>Equity Securities without Readily Determinable Fair Value [Line Items]</t>
        </is>
      </c>
      <c r="C19" s="4" t="inlineStr">
        <is>
          <t xml:space="preserve"> </t>
        </is>
      </c>
      <c r="D19" s="4" t="inlineStr">
        <is>
          <t xml:space="preserve"> </t>
        </is>
      </c>
    </row>
    <row r="20">
      <c r="A20" s="4" t="inlineStr">
        <is>
          <t>Equity method investments</t>
        </is>
      </c>
      <c r="C20" s="6" t="n">
        <v>11327</v>
      </c>
      <c r="D20" s="6" t="n">
        <v>11761</v>
      </c>
    </row>
    <row r="21"/>
    <row r="22">
      <c r="A22" s="4" t="inlineStr">
        <is>
          <t>[1]The Company’s consolidated total assets and liabilities as of June 30, 2024 and December 31, 2023 include assets and liabilities of variable interest entities (“VIEs”). The assets can be used only to satisfy obligations of the VIEs, and the creditors of the VIEs have recourse only to these assets, and not to TPG Inc. See Notes 2, 7 and 8 to the Condensed Consolidated Financial Statements</t>
        </is>
      </c>
    </row>
  </sheetData>
  <mergeCells count="3">
    <mergeCell ref="A1:B1"/>
    <mergeCell ref="A21:C21"/>
    <mergeCell ref="A22:C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Gains (Losses) from Investment Activ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et losses of equity method investments - other</t>
        </is>
      </c>
      <c r="B4" s="6" t="n">
        <v>-828</v>
      </c>
      <c r="C4" s="6" t="n">
        <v>-538</v>
      </c>
      <c r="D4" s="6" t="n">
        <v>-944</v>
      </c>
      <c r="E4" s="6" t="n">
        <v>-809</v>
      </c>
    </row>
    <row r="5">
      <c r="A5" s="4" t="inlineStr">
        <is>
          <t>Net losses from equity investments</t>
        </is>
      </c>
      <c r="B5" s="5" t="n">
        <v>-3156</v>
      </c>
      <c r="C5" s="5" t="n">
        <v>-1534</v>
      </c>
      <c r="D5" s="5" t="n">
        <v>-2754</v>
      </c>
      <c r="E5" s="5" t="n">
        <v>-3822</v>
      </c>
    </row>
    <row r="6">
      <c r="A6" s="4" t="inlineStr">
        <is>
          <t>Total net (losses) gains from investment activities</t>
        </is>
      </c>
      <c r="B6" s="5" t="n">
        <v>-16652</v>
      </c>
      <c r="C6" s="5" t="n">
        <v>846</v>
      </c>
      <c r="D6" s="5" t="n">
        <v>-21850</v>
      </c>
      <c r="E6" s="5" t="n">
        <v>15662</v>
      </c>
    </row>
    <row r="7">
      <c r="A7" s="4" t="inlineStr">
        <is>
          <t>Investments Held-For-Sale</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Net gains of investments, fair value option</t>
        </is>
      </c>
      <c r="B9" s="5" t="n">
        <v>408</v>
      </c>
      <c r="C9" s="5" t="n">
        <v>0</v>
      </c>
      <c r="D9" s="5" t="n">
        <v>408</v>
      </c>
      <c r="E9" s="5" t="n">
        <v>0</v>
      </c>
    </row>
    <row r="10">
      <c r="A10" s="4" t="inlineStr">
        <is>
          <t>Equity Method Investment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Net gains of investments, fair value option</t>
        </is>
      </c>
      <c r="B12" s="6" t="n">
        <v>-13076</v>
      </c>
      <c r="C12" s="6" t="n">
        <v>2918</v>
      </c>
      <c r="D12" s="6" t="n">
        <v>-18560</v>
      </c>
      <c r="E12" s="6" t="n">
        <v>202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held-to-maturity, allowance for credit loss, excluding accrued interest</t>
        </is>
      </c>
      <c r="B4" s="6" t="n">
        <v>83900000</v>
      </c>
      <c r="C4" s="4" t="inlineStr">
        <is>
          <t xml:space="preserve"> </t>
        </is>
      </c>
      <c r="D4" s="6" t="n">
        <v>83900000</v>
      </c>
      <c r="E4" s="4" t="inlineStr">
        <is>
          <t xml:space="preserve"> </t>
        </is>
      </c>
      <c r="F4" s="6" t="n">
        <v>83800000</v>
      </c>
    </row>
    <row r="5">
      <c r="A5" s="4" t="inlineStr">
        <is>
          <t>Equity securities without readily determinable fair value, impairment loss, annual amount</t>
        </is>
      </c>
      <c r="B5" s="5" t="n">
        <v>0</v>
      </c>
      <c r="C5" s="6" t="n">
        <v>0</v>
      </c>
      <c r="D5" s="5" t="n">
        <v>0</v>
      </c>
      <c r="E5" s="6" t="n">
        <v>0</v>
      </c>
      <c r="F5" s="4" t="inlineStr">
        <is>
          <t xml:space="preserve"> </t>
        </is>
      </c>
    </row>
    <row r="6">
      <c r="A6" s="4" t="inlineStr">
        <is>
          <t>Equity investments</t>
        </is>
      </c>
      <c r="B6" s="5" t="n">
        <v>1924000</v>
      </c>
      <c r="C6" s="4" t="inlineStr">
        <is>
          <t xml:space="preserve"> </t>
        </is>
      </c>
      <c r="D6" s="5" t="n">
        <v>1924000</v>
      </c>
      <c r="E6" s="4" t="inlineStr">
        <is>
          <t xml:space="preserve"> </t>
        </is>
      </c>
      <c r="F6" s="5" t="n">
        <v>4678000</v>
      </c>
    </row>
    <row r="7">
      <c r="A7" s="4" t="inlineStr">
        <is>
          <t>Fair Value,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Securities without Readily Determinable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s, fair value option</t>
        </is>
      </c>
      <c r="B9" s="5" t="n">
        <v>17611000</v>
      </c>
      <c r="C9" s="4" t="inlineStr">
        <is>
          <t xml:space="preserve"> </t>
        </is>
      </c>
      <c r="D9" s="5" t="n">
        <v>17611000</v>
      </c>
      <c r="E9" s="4" t="inlineStr">
        <is>
          <t xml:space="preserve"> </t>
        </is>
      </c>
      <c r="F9" s="5" t="n">
        <v>36171000</v>
      </c>
    </row>
    <row r="10">
      <c r="A10" s="4" t="inlineStr">
        <is>
          <t>Equity investments</t>
        </is>
      </c>
      <c r="B10" s="6" t="n">
        <v>1924000</v>
      </c>
      <c r="C10" s="4" t="inlineStr">
        <is>
          <t xml:space="preserve"> </t>
        </is>
      </c>
      <c r="D10" s="6" t="n">
        <v>1924000</v>
      </c>
      <c r="E10" s="4" t="inlineStr">
        <is>
          <t xml:space="preserve"> </t>
        </is>
      </c>
      <c r="F10" s="6" t="n">
        <v>4678000</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Securities without Readily Determinable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outstanding (in shares)</t>
        </is>
      </c>
      <c r="B13" s="5" t="n">
        <v>102813336</v>
      </c>
      <c r="C13" s="4" t="inlineStr">
        <is>
          <t xml:space="preserve"> </t>
        </is>
      </c>
      <c r="D13" s="5" t="n">
        <v>102813336</v>
      </c>
      <c r="E13" s="4" t="inlineStr">
        <is>
          <t xml:space="preserve"> </t>
        </is>
      </c>
      <c r="F13" s="5" t="n">
        <v>80596501</v>
      </c>
    </row>
    <row r="14">
      <c r="A14" s="4" t="inlineStr">
        <is>
          <t>Nerdy Inc | 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Securities without Readily Determinable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 outstanding (in shares)</t>
        </is>
      </c>
      <c r="B16" s="5" t="n">
        <v>10500000</v>
      </c>
      <c r="C16" s="4" t="inlineStr">
        <is>
          <t xml:space="preserve"> </t>
        </is>
      </c>
      <c r="D16" s="5" t="n">
        <v>10500000</v>
      </c>
      <c r="E16" s="4" t="inlineStr">
        <is>
          <t xml:space="preserve"> </t>
        </is>
      </c>
      <c r="F16" s="5" t="n">
        <v>10500000</v>
      </c>
    </row>
    <row r="17">
      <c r="A17" s="4" t="inlineStr">
        <is>
          <t>Nerdy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Securities without Readily Determinable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 ownership percentage</t>
        </is>
      </c>
      <c r="B19" s="10" t="n">
        <v>0.059</v>
      </c>
      <c r="C19" s="4" t="inlineStr">
        <is>
          <t xml:space="preserve"> </t>
        </is>
      </c>
      <c r="D19" s="10" t="n">
        <v>0.059</v>
      </c>
      <c r="E19" s="4" t="inlineStr">
        <is>
          <t xml:space="preserve"> </t>
        </is>
      </c>
      <c r="F19" s="10" t="n">
        <v>0.0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 width="34" customWidth="1" min="6" max="6"/>
    <col width="34" customWidth="1" min="7" max="7"/>
    <col width="27" customWidth="1" min="8" max="8"/>
    <col width="28" customWidth="1" min="9" max="9"/>
    <col width="32" customWidth="1" min="10" max="10"/>
  </cols>
  <sheetData>
    <row r="1">
      <c r="A1" s="1" t="inlineStr">
        <is>
          <t>Condensed Consolidated Statements of Changes in Equity (unaudited) - USD ($) $ in Thousands</t>
        </is>
      </c>
      <c r="B1" s="2" t="inlineStr">
        <is>
          <t>Total</t>
        </is>
      </c>
      <c r="C1" s="2" t="inlineStr">
        <is>
          <t>Class A Common Stock</t>
        </is>
      </c>
      <c r="D1" s="2" t="inlineStr">
        <is>
          <t>Class B Common Stock</t>
        </is>
      </c>
      <c r="E1" s="2" t="inlineStr">
        <is>
          <t>Total TPG Inc. Equity</t>
        </is>
      </c>
      <c r="F1" s="2" t="inlineStr">
        <is>
          <t>Common Stock Class A Common Stock</t>
        </is>
      </c>
      <c r="G1" s="2" t="inlineStr">
        <is>
          <t>Common Stock Class B Common Stock</t>
        </is>
      </c>
      <c r="H1" s="2" t="inlineStr">
        <is>
          <t>Additional Paid-In Capital</t>
        </is>
      </c>
      <c r="I1" s="2" t="inlineStr">
        <is>
          <t>Retained Earnings (Deficit)</t>
        </is>
      </c>
      <c r="J1" s="2" t="inlineStr">
        <is>
          <t>Other Non-Controlling Interest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79240058</v>
      </c>
      <c r="G2" s="5" t="n">
        <v>229652641</v>
      </c>
      <c r="H2" s="4" t="inlineStr">
        <is>
          <t xml:space="preserve"> </t>
        </is>
      </c>
      <c r="I2" s="4" t="inlineStr">
        <is>
          <t xml:space="preserve"> </t>
        </is>
      </c>
      <c r="J2" s="4" t="inlineStr">
        <is>
          <t xml:space="preserve"> </t>
        </is>
      </c>
    </row>
    <row r="3">
      <c r="A3" s="4" t="inlineStr">
        <is>
          <t>Beginning balance at Dec. 31, 2022</t>
        </is>
      </c>
      <c r="B3" s="6" t="n">
        <v>3085871</v>
      </c>
      <c r="C3" s="4" t="inlineStr">
        <is>
          <t xml:space="preserve"> </t>
        </is>
      </c>
      <c r="D3" s="4" t="inlineStr">
        <is>
          <t xml:space="preserve"> </t>
        </is>
      </c>
      <c r="E3" s="6" t="n">
        <v>509672</v>
      </c>
      <c r="F3" s="6" t="n">
        <v>79</v>
      </c>
      <c r="G3" s="6" t="n">
        <v>230</v>
      </c>
      <c r="H3" s="6" t="n">
        <v>506639</v>
      </c>
      <c r="I3" s="6" t="n">
        <v>2724</v>
      </c>
      <c r="J3" s="6" t="n">
        <v>25761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68789</v>
      </c>
      <c r="C5" s="4" t="inlineStr">
        <is>
          <t xml:space="preserve"> </t>
        </is>
      </c>
      <c r="D5" s="4" t="inlineStr">
        <is>
          <t xml:space="preserve"> </t>
        </is>
      </c>
      <c r="E5" s="5" t="n">
        <v>52250</v>
      </c>
      <c r="F5" s="4" t="inlineStr">
        <is>
          <t xml:space="preserve"> </t>
        </is>
      </c>
      <c r="G5" s="4" t="inlineStr">
        <is>
          <t xml:space="preserve"> </t>
        </is>
      </c>
      <c r="H5" s="4" t="inlineStr">
        <is>
          <t xml:space="preserve"> </t>
        </is>
      </c>
      <c r="I5" s="5" t="n">
        <v>52250</v>
      </c>
      <c r="J5" s="5" t="n">
        <v>16539</v>
      </c>
    </row>
    <row r="6">
      <c r="A6" s="4" t="inlineStr">
        <is>
          <t>Equity-based compensation</t>
        </is>
      </c>
      <c r="B6" s="5" t="n">
        <v>310270</v>
      </c>
      <c r="C6" s="4" t="inlineStr">
        <is>
          <t xml:space="preserve"> </t>
        </is>
      </c>
      <c r="D6" s="4" t="inlineStr">
        <is>
          <t xml:space="preserve"> </t>
        </is>
      </c>
      <c r="E6" s="5" t="n">
        <v>18420</v>
      </c>
      <c r="F6" s="4" t="inlineStr">
        <is>
          <t xml:space="preserve"> </t>
        </is>
      </c>
      <c r="G6" s="4" t="inlineStr">
        <is>
          <t xml:space="preserve"> </t>
        </is>
      </c>
      <c r="H6" s="5" t="n">
        <v>18420</v>
      </c>
      <c r="I6" s="4" t="inlineStr">
        <is>
          <t xml:space="preserve"> </t>
        </is>
      </c>
      <c r="J6" s="5" t="n">
        <v>291850</v>
      </c>
    </row>
    <row r="7">
      <c r="A7" s="4" t="inlineStr">
        <is>
          <t>Capital contributions</t>
        </is>
      </c>
      <c r="B7" s="5" t="n">
        <v>87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762</v>
      </c>
    </row>
    <row r="8">
      <c r="A8" s="4" t="inlineStr">
        <is>
          <t>Dividends/distributions</t>
        </is>
      </c>
      <c r="B8" s="5" t="n">
        <v>-352721</v>
      </c>
      <c r="C8" s="4" t="inlineStr">
        <is>
          <t xml:space="preserve"> </t>
        </is>
      </c>
      <c r="D8" s="4" t="inlineStr">
        <is>
          <t xml:space="preserve"> </t>
        </is>
      </c>
      <c r="E8" s="5" t="n">
        <v>-58637</v>
      </c>
      <c r="F8" s="4" t="inlineStr">
        <is>
          <t xml:space="preserve"> </t>
        </is>
      </c>
      <c r="G8" s="4" t="inlineStr">
        <is>
          <t xml:space="preserve"> </t>
        </is>
      </c>
      <c r="H8" s="4" t="inlineStr">
        <is>
          <t xml:space="preserve"> </t>
        </is>
      </c>
      <c r="I8" s="5" t="n">
        <v>-58637</v>
      </c>
      <c r="J8" s="5" t="n">
        <v>-294084</v>
      </c>
    </row>
    <row r="9">
      <c r="A9" s="4" t="inlineStr">
        <is>
          <t>Change in redemption value of redeemable non-controlling interest</t>
        </is>
      </c>
      <c r="B9" s="5" t="n">
        <v>15161</v>
      </c>
      <c r="C9" s="4" t="inlineStr">
        <is>
          <t xml:space="preserve"> </t>
        </is>
      </c>
      <c r="D9" s="4" t="inlineStr">
        <is>
          <t xml:space="preserve"> </t>
        </is>
      </c>
      <c r="E9" s="5" t="n">
        <v>657</v>
      </c>
      <c r="F9" s="4" t="inlineStr">
        <is>
          <t xml:space="preserve"> </t>
        </is>
      </c>
      <c r="G9" s="4" t="inlineStr">
        <is>
          <t xml:space="preserve"> </t>
        </is>
      </c>
      <c r="H9" s="5" t="n">
        <v>657</v>
      </c>
      <c r="I9" s="4" t="inlineStr">
        <is>
          <t xml:space="preserve"> </t>
        </is>
      </c>
      <c r="J9" s="5" t="n">
        <v>14504</v>
      </c>
    </row>
    <row r="10">
      <c r="A10" s="4" t="inlineStr">
        <is>
          <t>Shares issued for net settlement of equity-based awards (in shares)</t>
        </is>
      </c>
      <c r="B10" s="4" t="inlineStr">
        <is>
          <t xml:space="preserve"> </t>
        </is>
      </c>
      <c r="C10" s="4" t="inlineStr">
        <is>
          <t xml:space="preserve"> </t>
        </is>
      </c>
      <c r="D10" s="4" t="inlineStr">
        <is>
          <t xml:space="preserve"> </t>
        </is>
      </c>
      <c r="E10" s="4" t="inlineStr">
        <is>
          <t xml:space="preserve"> </t>
        </is>
      </c>
      <c r="F10" s="5" t="n">
        <v>271417</v>
      </c>
      <c r="G10" s="4" t="inlineStr">
        <is>
          <t xml:space="preserve"> </t>
        </is>
      </c>
      <c r="H10" s="4" t="inlineStr">
        <is>
          <t xml:space="preserve"> </t>
        </is>
      </c>
      <c r="I10" s="4" t="inlineStr">
        <is>
          <t xml:space="preserve"> </t>
        </is>
      </c>
      <c r="J10" s="4" t="inlineStr">
        <is>
          <t xml:space="preserve"> </t>
        </is>
      </c>
    </row>
    <row r="11">
      <c r="A11" s="4" t="inlineStr">
        <is>
          <t>Shares issued for net settlement of equity-based awards</t>
        </is>
      </c>
      <c r="B11" s="5" t="n">
        <v>0</v>
      </c>
      <c r="C11" s="4" t="inlineStr">
        <is>
          <t xml:space="preserve"> </t>
        </is>
      </c>
      <c r="D11" s="4" t="inlineStr">
        <is>
          <t xml:space="preserve"> </t>
        </is>
      </c>
      <c r="E11" s="4" t="inlineStr">
        <is>
          <t xml:space="preserve"> </t>
        </is>
      </c>
      <c r="F11" s="6" t="n">
        <v>0</v>
      </c>
      <c r="G11" s="4" t="inlineStr">
        <is>
          <t xml:space="preserve"> </t>
        </is>
      </c>
      <c r="H11" s="5" t="n">
        <v>0</v>
      </c>
      <c r="I11" s="4" t="inlineStr">
        <is>
          <t xml:space="preserve"> </t>
        </is>
      </c>
      <c r="J11" s="4" t="inlineStr">
        <is>
          <t xml:space="preserve"> </t>
        </is>
      </c>
    </row>
    <row r="12">
      <c r="A12" s="4" t="inlineStr">
        <is>
          <t>Withholding taxes paid on net settlement of equity-based awards</t>
        </is>
      </c>
      <c r="B12" s="5" t="n">
        <v>-6489</v>
      </c>
      <c r="C12" s="4" t="inlineStr">
        <is>
          <t xml:space="preserve"> </t>
        </is>
      </c>
      <c r="D12" s="4" t="inlineStr">
        <is>
          <t xml:space="preserve"> </t>
        </is>
      </c>
      <c r="E12" s="5" t="n">
        <v>-1664</v>
      </c>
      <c r="F12" s="4" t="inlineStr">
        <is>
          <t xml:space="preserve"> </t>
        </is>
      </c>
      <c r="G12" s="4" t="inlineStr">
        <is>
          <t xml:space="preserve"> </t>
        </is>
      </c>
      <c r="H12" s="5" t="n">
        <v>-1664</v>
      </c>
      <c r="I12" s="4" t="inlineStr">
        <is>
          <t xml:space="preserve"> </t>
        </is>
      </c>
      <c r="J12" s="5" t="n">
        <v>-4825</v>
      </c>
    </row>
    <row r="13">
      <c r="A13" s="4" t="inlineStr">
        <is>
          <t>Deferred tax effects resulting from changes in equity</t>
        </is>
      </c>
      <c r="B13" s="5" t="n">
        <v>-1195</v>
      </c>
      <c r="C13" s="4" t="inlineStr">
        <is>
          <t xml:space="preserve"> </t>
        </is>
      </c>
      <c r="D13" s="4" t="inlineStr">
        <is>
          <t xml:space="preserve"> </t>
        </is>
      </c>
      <c r="E13" s="5" t="n">
        <v>-1195</v>
      </c>
      <c r="F13" s="4" t="inlineStr">
        <is>
          <t xml:space="preserve"> </t>
        </is>
      </c>
      <c r="G13" s="4" t="inlineStr">
        <is>
          <t xml:space="preserve"> </t>
        </is>
      </c>
      <c r="H13" s="5" t="n">
        <v>-1195</v>
      </c>
      <c r="I13" s="4" t="inlineStr">
        <is>
          <t xml:space="preserve"> </t>
        </is>
      </c>
      <c r="J13" s="4" t="inlineStr">
        <is>
          <t xml:space="preserve"> </t>
        </is>
      </c>
    </row>
    <row r="14">
      <c r="A14" s="4" t="inlineStr">
        <is>
          <t>Exchange of Common Units to TPG Inc. Class A Common stock and related deferred tax effects (in shares)</t>
        </is>
      </c>
      <c r="B14" s="4" t="inlineStr">
        <is>
          <t xml:space="preserve"> </t>
        </is>
      </c>
      <c r="C14" s="4" t="inlineStr">
        <is>
          <t xml:space="preserve"> </t>
        </is>
      </c>
      <c r="D14" s="4" t="inlineStr">
        <is>
          <t xml:space="preserve"> </t>
        </is>
      </c>
      <c r="E14" s="4" t="inlineStr">
        <is>
          <t xml:space="preserve"> </t>
        </is>
      </c>
      <c r="F14" s="5" t="n">
        <v>1000000</v>
      </c>
      <c r="G14" s="5" t="n">
        <v>-1000000</v>
      </c>
      <c r="H14" s="4" t="inlineStr">
        <is>
          <t xml:space="preserve"> </t>
        </is>
      </c>
      <c r="I14" s="4" t="inlineStr">
        <is>
          <t xml:space="preserve"> </t>
        </is>
      </c>
      <c r="J14" s="4" t="inlineStr">
        <is>
          <t xml:space="preserve"> </t>
        </is>
      </c>
    </row>
    <row r="15">
      <c r="A15" s="4" t="inlineStr">
        <is>
          <t>Exchange of Common Units to TPG Inc. Class A Common stock and related deferred tax effects</t>
        </is>
      </c>
      <c r="B15" s="5" t="n">
        <v>1085</v>
      </c>
      <c r="C15" s="4" t="inlineStr">
        <is>
          <t xml:space="preserve"> </t>
        </is>
      </c>
      <c r="D15" s="4" t="inlineStr">
        <is>
          <t xml:space="preserve"> </t>
        </is>
      </c>
      <c r="E15" s="5" t="n">
        <v>1085</v>
      </c>
      <c r="F15" s="6" t="n">
        <v>1</v>
      </c>
      <c r="G15" s="6" t="n">
        <v>-1</v>
      </c>
      <c r="H15" s="5" t="n">
        <v>1085</v>
      </c>
      <c r="I15" s="4" t="inlineStr">
        <is>
          <t xml:space="preserve"> </t>
        </is>
      </c>
      <c r="J15" s="4" t="inlineStr">
        <is>
          <t xml:space="preserve"> </t>
        </is>
      </c>
    </row>
    <row r="16">
      <c r="A16" s="4" t="inlineStr">
        <is>
          <t>Equity reallocation between controlling and non-controlling interest</t>
        </is>
      </c>
      <c r="B16" s="5" t="n">
        <v>0</v>
      </c>
      <c r="C16" s="4" t="inlineStr">
        <is>
          <t xml:space="preserve"> </t>
        </is>
      </c>
      <c r="D16" s="4" t="inlineStr">
        <is>
          <t xml:space="preserve"> </t>
        </is>
      </c>
      <c r="E16" s="5" t="n">
        <v>7570</v>
      </c>
      <c r="F16" s="4" t="inlineStr">
        <is>
          <t xml:space="preserve"> </t>
        </is>
      </c>
      <c r="G16" s="4" t="inlineStr">
        <is>
          <t xml:space="preserve"> </t>
        </is>
      </c>
      <c r="H16" s="5" t="n">
        <v>7570</v>
      </c>
      <c r="I16" s="4" t="inlineStr">
        <is>
          <t xml:space="preserve"> </t>
        </is>
      </c>
      <c r="J16" s="5" t="n">
        <v>-7570</v>
      </c>
    </row>
    <row r="17">
      <c r="A17" s="4" t="inlineStr">
        <is>
          <t>Ending balance (in shares) at Jun. 30, 2023</t>
        </is>
      </c>
      <c r="B17" s="4" t="inlineStr">
        <is>
          <t xml:space="preserve"> </t>
        </is>
      </c>
      <c r="C17" s="4" t="inlineStr">
        <is>
          <t xml:space="preserve"> </t>
        </is>
      </c>
      <c r="D17" s="4" t="inlineStr">
        <is>
          <t xml:space="preserve"> </t>
        </is>
      </c>
      <c r="E17" s="4" t="inlineStr">
        <is>
          <t xml:space="preserve"> </t>
        </is>
      </c>
      <c r="F17" s="5" t="n">
        <v>80511475</v>
      </c>
      <c r="G17" s="5" t="n">
        <v>228652641</v>
      </c>
      <c r="H17" s="4" t="inlineStr">
        <is>
          <t xml:space="preserve"> </t>
        </is>
      </c>
      <c r="I17" s="4" t="inlineStr">
        <is>
          <t xml:space="preserve"> </t>
        </is>
      </c>
      <c r="J17" s="4" t="inlineStr">
        <is>
          <t xml:space="preserve"> </t>
        </is>
      </c>
    </row>
    <row r="18">
      <c r="A18" s="4" t="inlineStr">
        <is>
          <t>Ending balance at Jun. 30, 2023</t>
        </is>
      </c>
      <c r="B18" s="5" t="n">
        <v>3129533</v>
      </c>
      <c r="C18" s="4" t="inlineStr">
        <is>
          <t xml:space="preserve"> </t>
        </is>
      </c>
      <c r="D18" s="4" t="inlineStr">
        <is>
          <t xml:space="preserve"> </t>
        </is>
      </c>
      <c r="E18" s="5" t="n">
        <v>528158</v>
      </c>
      <c r="F18" s="6" t="n">
        <v>80</v>
      </c>
      <c r="G18" s="6" t="n">
        <v>229</v>
      </c>
      <c r="H18" s="5" t="n">
        <v>531512</v>
      </c>
      <c r="I18" s="5" t="n">
        <v>-3663</v>
      </c>
      <c r="J18" s="5" t="n">
        <v>2601375</v>
      </c>
    </row>
    <row r="19">
      <c r="A19" s="4" t="inlineStr">
        <is>
          <t>Beginning balance (in shares) at Mar. 31, 2023</t>
        </is>
      </c>
      <c r="B19" s="4" t="inlineStr">
        <is>
          <t xml:space="preserve"> </t>
        </is>
      </c>
      <c r="C19" s="4" t="inlineStr">
        <is>
          <t xml:space="preserve"> </t>
        </is>
      </c>
      <c r="D19" s="4" t="inlineStr">
        <is>
          <t xml:space="preserve"> </t>
        </is>
      </c>
      <c r="E19" s="4" t="inlineStr">
        <is>
          <t xml:space="preserve"> </t>
        </is>
      </c>
      <c r="F19" s="5" t="n">
        <v>80492727</v>
      </c>
      <c r="G19" s="5" t="n">
        <v>228652641</v>
      </c>
      <c r="H19" s="4" t="inlineStr">
        <is>
          <t xml:space="preserve"> </t>
        </is>
      </c>
      <c r="I19" s="4" t="inlineStr">
        <is>
          <t xml:space="preserve"> </t>
        </is>
      </c>
      <c r="J19" s="4" t="inlineStr">
        <is>
          <t xml:space="preserve"> </t>
        </is>
      </c>
    </row>
    <row r="20">
      <c r="A20" s="4" t="inlineStr">
        <is>
          <t>Beginning balance at Mar. 31, 2023</t>
        </is>
      </c>
      <c r="B20" s="5" t="n">
        <v>3001444</v>
      </c>
      <c r="C20" s="4" t="inlineStr">
        <is>
          <t xml:space="preserve"> </t>
        </is>
      </c>
      <c r="D20" s="4" t="inlineStr">
        <is>
          <t xml:space="preserve"> </t>
        </is>
      </c>
      <c r="E20" s="5" t="n">
        <v>509216</v>
      </c>
      <c r="F20" s="6" t="n">
        <v>80</v>
      </c>
      <c r="G20" s="6" t="n">
        <v>229</v>
      </c>
      <c r="H20" s="5" t="n">
        <v>522888</v>
      </c>
      <c r="I20" s="5" t="n">
        <v>-13981</v>
      </c>
      <c r="J20" s="5" t="n">
        <v>249222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5" t="n">
        <v>34644</v>
      </c>
      <c r="C22" s="4" t="inlineStr">
        <is>
          <t xml:space="preserve"> </t>
        </is>
      </c>
      <c r="D22" s="4" t="inlineStr">
        <is>
          <t xml:space="preserve"> </t>
        </is>
      </c>
      <c r="E22" s="5" t="n">
        <v>27195</v>
      </c>
      <c r="F22" s="4" t="inlineStr">
        <is>
          <t xml:space="preserve"> </t>
        </is>
      </c>
      <c r="G22" s="4" t="inlineStr">
        <is>
          <t xml:space="preserve"> </t>
        </is>
      </c>
      <c r="H22" s="4" t="inlineStr">
        <is>
          <t xml:space="preserve"> </t>
        </is>
      </c>
      <c r="I22" s="5" t="n">
        <v>27195</v>
      </c>
      <c r="J22" s="5" t="n">
        <v>7449</v>
      </c>
    </row>
    <row r="23">
      <c r="A23" s="4" t="inlineStr">
        <is>
          <t>Equity-based compensation</t>
        </is>
      </c>
      <c r="B23" s="5" t="n">
        <v>154565</v>
      </c>
      <c r="C23" s="4" t="inlineStr">
        <is>
          <t xml:space="preserve"> </t>
        </is>
      </c>
      <c r="D23" s="4" t="inlineStr">
        <is>
          <t xml:space="preserve"> </t>
        </is>
      </c>
      <c r="E23" s="5" t="n">
        <v>9100</v>
      </c>
      <c r="F23" s="4" t="inlineStr">
        <is>
          <t xml:space="preserve"> </t>
        </is>
      </c>
      <c r="G23" s="4" t="inlineStr">
        <is>
          <t xml:space="preserve"> </t>
        </is>
      </c>
      <c r="H23" s="5" t="n">
        <v>9100</v>
      </c>
      <c r="I23" s="4" t="inlineStr">
        <is>
          <t xml:space="preserve"> </t>
        </is>
      </c>
      <c r="J23" s="5" t="n">
        <v>145465</v>
      </c>
    </row>
    <row r="24">
      <c r="A24" s="4" t="inlineStr">
        <is>
          <t>Capital contributions</t>
        </is>
      </c>
      <c r="B24" s="5" t="n">
        <v>59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970</v>
      </c>
    </row>
    <row r="25">
      <c r="A25" s="4" t="inlineStr">
        <is>
          <t>Dividends/distributions</t>
        </is>
      </c>
      <c r="B25" s="5" t="n">
        <v>-81782</v>
      </c>
      <c r="C25" s="4" t="inlineStr">
        <is>
          <t xml:space="preserve"> </t>
        </is>
      </c>
      <c r="D25" s="4" t="inlineStr">
        <is>
          <t xml:space="preserve"> </t>
        </is>
      </c>
      <c r="E25" s="5" t="n">
        <v>-16877</v>
      </c>
      <c r="F25" s="4" t="inlineStr">
        <is>
          <t xml:space="preserve"> </t>
        </is>
      </c>
      <c r="G25" s="4" t="inlineStr">
        <is>
          <t xml:space="preserve"> </t>
        </is>
      </c>
      <c r="H25" s="4" t="inlineStr">
        <is>
          <t xml:space="preserve"> </t>
        </is>
      </c>
      <c r="I25" s="5" t="n">
        <v>-16877</v>
      </c>
      <c r="J25" s="5" t="n">
        <v>-64905</v>
      </c>
    </row>
    <row r="26">
      <c r="A26" s="4" t="inlineStr">
        <is>
          <t>Change in redemption value of redeemable non-controlling interest</t>
        </is>
      </c>
      <c r="B26" s="5" t="n">
        <v>16343</v>
      </c>
      <c r="C26" s="4" t="inlineStr">
        <is>
          <t xml:space="preserve"> </t>
        </is>
      </c>
      <c r="D26" s="4" t="inlineStr">
        <is>
          <t xml:space="preserve"> </t>
        </is>
      </c>
      <c r="E26" s="5" t="n">
        <v>748</v>
      </c>
      <c r="F26" s="4" t="inlineStr">
        <is>
          <t xml:space="preserve"> </t>
        </is>
      </c>
      <c r="G26" s="4" t="inlineStr">
        <is>
          <t xml:space="preserve"> </t>
        </is>
      </c>
      <c r="H26" s="5" t="n">
        <v>748</v>
      </c>
      <c r="I26" s="4" t="inlineStr">
        <is>
          <t xml:space="preserve"> </t>
        </is>
      </c>
      <c r="J26" s="5" t="n">
        <v>15595</v>
      </c>
    </row>
    <row r="27">
      <c r="A27" s="4" t="inlineStr">
        <is>
          <t>Shares issued for net settlement of equity-based awards (in shares)</t>
        </is>
      </c>
      <c r="B27" s="4" t="inlineStr">
        <is>
          <t xml:space="preserve"> </t>
        </is>
      </c>
      <c r="C27" s="4" t="inlineStr">
        <is>
          <t xml:space="preserve"> </t>
        </is>
      </c>
      <c r="D27" s="4" t="inlineStr">
        <is>
          <t xml:space="preserve"> </t>
        </is>
      </c>
      <c r="E27" s="4" t="inlineStr">
        <is>
          <t xml:space="preserve"> </t>
        </is>
      </c>
      <c r="F27" s="5" t="n">
        <v>18748</v>
      </c>
      <c r="G27" s="4" t="inlineStr">
        <is>
          <t xml:space="preserve"> </t>
        </is>
      </c>
      <c r="H27" s="4" t="inlineStr">
        <is>
          <t xml:space="preserve"> </t>
        </is>
      </c>
      <c r="I27" s="4" t="inlineStr">
        <is>
          <t xml:space="preserve"> </t>
        </is>
      </c>
      <c r="J27" s="4" t="inlineStr">
        <is>
          <t xml:space="preserve"> </t>
        </is>
      </c>
    </row>
    <row r="28">
      <c r="A28" s="4" t="inlineStr">
        <is>
          <t>Shares issued for net settlement of equity-based awards</t>
        </is>
      </c>
      <c r="B28" s="5" t="n">
        <v>0</v>
      </c>
      <c r="C28" s="4" t="inlineStr">
        <is>
          <t xml:space="preserve"> </t>
        </is>
      </c>
      <c r="D28" s="4" t="inlineStr">
        <is>
          <t xml:space="preserve"> </t>
        </is>
      </c>
      <c r="E28" s="4" t="inlineStr">
        <is>
          <t xml:space="preserve"> </t>
        </is>
      </c>
      <c r="F28" s="6" t="n">
        <v>0</v>
      </c>
      <c r="G28" s="4" t="inlineStr">
        <is>
          <t xml:space="preserve"> </t>
        </is>
      </c>
      <c r="H28" s="5" t="n">
        <v>0</v>
      </c>
      <c r="I28" s="4" t="inlineStr">
        <is>
          <t xml:space="preserve"> </t>
        </is>
      </c>
      <c r="J28" s="4" t="inlineStr">
        <is>
          <t xml:space="preserve"> </t>
        </is>
      </c>
    </row>
    <row r="29">
      <c r="A29" s="4" t="inlineStr">
        <is>
          <t>Withholding taxes paid on net settlement of equity-based awards</t>
        </is>
      </c>
      <c r="B29" s="5" t="n">
        <v>-456</v>
      </c>
      <c r="C29" s="4" t="inlineStr">
        <is>
          <t xml:space="preserve"> </t>
        </is>
      </c>
      <c r="D29" s="4" t="inlineStr">
        <is>
          <t xml:space="preserve"> </t>
        </is>
      </c>
      <c r="E29" s="5" t="n">
        <v>-118</v>
      </c>
      <c r="F29" s="4" t="inlineStr">
        <is>
          <t xml:space="preserve"> </t>
        </is>
      </c>
      <c r="G29" s="4" t="inlineStr">
        <is>
          <t xml:space="preserve"> </t>
        </is>
      </c>
      <c r="H29" s="5" t="n">
        <v>-118</v>
      </c>
      <c r="I29" s="4" t="inlineStr">
        <is>
          <t xml:space="preserve"> </t>
        </is>
      </c>
      <c r="J29" s="5" t="n">
        <v>-338</v>
      </c>
    </row>
    <row r="30">
      <c r="A30" s="4" t="inlineStr">
        <is>
          <t>Deferred tax effects resulting from changes in equity</t>
        </is>
      </c>
      <c r="B30" s="5" t="n">
        <v>-1195</v>
      </c>
      <c r="C30" s="4" t="inlineStr">
        <is>
          <t xml:space="preserve"> </t>
        </is>
      </c>
      <c r="D30" s="4" t="inlineStr">
        <is>
          <t xml:space="preserve"> </t>
        </is>
      </c>
      <c r="E30" s="5" t="n">
        <v>-1195</v>
      </c>
      <c r="F30" s="4" t="inlineStr">
        <is>
          <t xml:space="preserve"> </t>
        </is>
      </c>
      <c r="G30" s="4" t="inlineStr">
        <is>
          <t xml:space="preserve"> </t>
        </is>
      </c>
      <c r="H30" s="5" t="n">
        <v>-1195</v>
      </c>
      <c r="I30" s="4" t="inlineStr">
        <is>
          <t xml:space="preserve"> </t>
        </is>
      </c>
      <c r="J30" s="4" t="inlineStr">
        <is>
          <t xml:space="preserve"> </t>
        </is>
      </c>
    </row>
    <row r="31">
      <c r="A31" s="4" t="inlineStr">
        <is>
          <t>Equity reallocation between controlling and non-controlling interest</t>
        </is>
      </c>
      <c r="B31" s="5" t="n">
        <v>0</v>
      </c>
      <c r="C31" s="4" t="inlineStr">
        <is>
          <t xml:space="preserve"> </t>
        </is>
      </c>
      <c r="D31" s="4" t="inlineStr">
        <is>
          <t xml:space="preserve"> </t>
        </is>
      </c>
      <c r="E31" s="5" t="n">
        <v>89</v>
      </c>
      <c r="F31" s="4" t="inlineStr">
        <is>
          <t xml:space="preserve"> </t>
        </is>
      </c>
      <c r="G31" s="4" t="inlineStr">
        <is>
          <t xml:space="preserve"> </t>
        </is>
      </c>
      <c r="H31" s="5" t="n">
        <v>89</v>
      </c>
      <c r="I31" s="4" t="inlineStr">
        <is>
          <t xml:space="preserve"> </t>
        </is>
      </c>
      <c r="J31" s="5" t="n">
        <v>-89</v>
      </c>
    </row>
    <row r="32">
      <c r="A32" s="4" t="inlineStr">
        <is>
          <t>Ending balance (in shares) at Jun. 30, 2023</t>
        </is>
      </c>
      <c r="B32" s="4" t="inlineStr">
        <is>
          <t xml:space="preserve"> </t>
        </is>
      </c>
      <c r="C32" s="4" t="inlineStr">
        <is>
          <t xml:space="preserve"> </t>
        </is>
      </c>
      <c r="D32" s="4" t="inlineStr">
        <is>
          <t xml:space="preserve"> </t>
        </is>
      </c>
      <c r="E32" s="4" t="inlineStr">
        <is>
          <t xml:space="preserve"> </t>
        </is>
      </c>
      <c r="F32" s="5" t="n">
        <v>80511475</v>
      </c>
      <c r="G32" s="5" t="n">
        <v>228652641</v>
      </c>
      <c r="H32" s="4" t="inlineStr">
        <is>
          <t xml:space="preserve"> </t>
        </is>
      </c>
      <c r="I32" s="4" t="inlineStr">
        <is>
          <t xml:space="preserve"> </t>
        </is>
      </c>
      <c r="J32" s="4" t="inlineStr">
        <is>
          <t xml:space="preserve"> </t>
        </is>
      </c>
    </row>
    <row r="33">
      <c r="A33" s="4" t="inlineStr">
        <is>
          <t>Ending balance at Jun. 30, 2023</t>
        </is>
      </c>
      <c r="B33" s="5" t="n">
        <v>3129533</v>
      </c>
      <c r="C33" s="4" t="inlineStr">
        <is>
          <t xml:space="preserve"> </t>
        </is>
      </c>
      <c r="D33" s="4" t="inlineStr">
        <is>
          <t xml:space="preserve"> </t>
        </is>
      </c>
      <c r="E33" s="5" t="n">
        <v>528158</v>
      </c>
      <c r="F33" s="6" t="n">
        <v>80</v>
      </c>
      <c r="G33" s="6" t="n">
        <v>229</v>
      </c>
      <c r="H33" s="5" t="n">
        <v>531512</v>
      </c>
      <c r="I33" s="5" t="n">
        <v>-3663</v>
      </c>
      <c r="J33" s="5" t="n">
        <v>2601375</v>
      </c>
    </row>
    <row r="34">
      <c r="A34" s="4" t="inlineStr">
        <is>
          <t>Beginning balance (in shares) at Dec. 31, 2023</t>
        </is>
      </c>
      <c r="B34" s="4" t="inlineStr">
        <is>
          <t xml:space="preserve"> </t>
        </is>
      </c>
      <c r="C34" s="5" t="n">
        <v>80596501</v>
      </c>
      <c r="D34" s="5" t="n">
        <v>281657626</v>
      </c>
      <c r="E34" s="4" t="inlineStr">
        <is>
          <t xml:space="preserve"> </t>
        </is>
      </c>
      <c r="F34" s="5" t="n">
        <v>80596501</v>
      </c>
      <c r="G34" s="5" t="n">
        <v>281657626</v>
      </c>
      <c r="H34" s="4" t="inlineStr">
        <is>
          <t xml:space="preserve"> </t>
        </is>
      </c>
      <c r="I34" s="4" t="inlineStr">
        <is>
          <t xml:space="preserve"> </t>
        </is>
      </c>
      <c r="J34" s="4" t="inlineStr">
        <is>
          <t xml:space="preserve"> </t>
        </is>
      </c>
    </row>
    <row r="35">
      <c r="A35" s="4" t="inlineStr">
        <is>
          <t>Beginning balance at Dec. 31, 2023</t>
        </is>
      </c>
      <c r="B35" s="5" t="n">
        <v>3361134</v>
      </c>
      <c r="C35" s="4" t="inlineStr">
        <is>
          <t xml:space="preserve"> </t>
        </is>
      </c>
      <c r="D35" s="4" t="inlineStr">
        <is>
          <t xml:space="preserve"> </t>
        </is>
      </c>
      <c r="E35" s="5" t="n">
        <v>579157</v>
      </c>
      <c r="F35" s="6" t="n">
        <v>80</v>
      </c>
      <c r="G35" s="6" t="n">
        <v>282</v>
      </c>
      <c r="H35" s="5" t="n">
        <v>613476</v>
      </c>
      <c r="I35" s="5" t="n">
        <v>-34681</v>
      </c>
      <c r="J35" s="5" t="n">
        <v>278197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B37" s="5" t="n">
        <v>-66584</v>
      </c>
      <c r="C37" s="4" t="inlineStr">
        <is>
          <t xml:space="preserve"> </t>
        </is>
      </c>
      <c r="D37" s="4" t="inlineStr">
        <is>
          <t xml:space="preserve"> </t>
        </is>
      </c>
      <c r="E37" s="5" t="n">
        <v>1542</v>
      </c>
      <c r="F37" s="4" t="inlineStr">
        <is>
          <t xml:space="preserve"> </t>
        </is>
      </c>
      <c r="G37" s="4" t="inlineStr">
        <is>
          <t xml:space="preserve"> </t>
        </is>
      </c>
      <c r="H37" s="4" t="inlineStr">
        <is>
          <t xml:space="preserve"> </t>
        </is>
      </c>
      <c r="I37" s="5" t="n">
        <v>1542</v>
      </c>
      <c r="J37" s="5" t="n">
        <v>-68126</v>
      </c>
    </row>
    <row r="38">
      <c r="A38" s="4" t="inlineStr">
        <is>
          <t>Equity-based compensation</t>
        </is>
      </c>
      <c r="B38" s="5" t="n">
        <v>429247</v>
      </c>
      <c r="C38" s="4" t="inlineStr">
        <is>
          <t xml:space="preserve"> </t>
        </is>
      </c>
      <c r="D38" s="4" t="inlineStr">
        <is>
          <t xml:space="preserve"> </t>
        </is>
      </c>
      <c r="E38" s="5" t="n">
        <v>77723</v>
      </c>
      <c r="F38" s="4" t="inlineStr">
        <is>
          <t xml:space="preserve"> </t>
        </is>
      </c>
      <c r="G38" s="4" t="inlineStr">
        <is>
          <t xml:space="preserve"> </t>
        </is>
      </c>
      <c r="H38" s="5" t="n">
        <v>77723</v>
      </c>
      <c r="I38" s="4" t="inlineStr">
        <is>
          <t xml:space="preserve"> </t>
        </is>
      </c>
      <c r="J38" s="5" t="n">
        <v>351524</v>
      </c>
    </row>
    <row r="39">
      <c r="A39" s="4" t="inlineStr">
        <is>
          <t>Capital contributions</t>
        </is>
      </c>
      <c r="B39" s="5" t="n">
        <v>379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7901</v>
      </c>
    </row>
    <row r="40">
      <c r="A40" s="4" t="inlineStr">
        <is>
          <t>Dividends/distributions</t>
        </is>
      </c>
      <c r="B40" s="5" t="n">
        <v>-415686</v>
      </c>
      <c r="C40" s="4" t="inlineStr">
        <is>
          <t xml:space="preserve"> </t>
        </is>
      </c>
      <c r="D40" s="4" t="inlineStr">
        <is>
          <t xml:space="preserve"> </t>
        </is>
      </c>
      <c r="E40" s="5" t="n">
        <v>-85374</v>
      </c>
      <c r="F40" s="4" t="inlineStr">
        <is>
          <t xml:space="preserve"> </t>
        </is>
      </c>
      <c r="G40" s="4" t="inlineStr">
        <is>
          <t xml:space="preserve"> </t>
        </is>
      </c>
      <c r="H40" s="4" t="inlineStr">
        <is>
          <t xml:space="preserve"> </t>
        </is>
      </c>
      <c r="I40" s="5" t="n">
        <v>-85374</v>
      </c>
      <c r="J40" s="5" t="n">
        <v>-330312</v>
      </c>
    </row>
    <row r="41">
      <c r="A41" s="4" t="inlineStr">
        <is>
          <t>Shares issued for net settlement of equity-based awards (in shares)</t>
        </is>
      </c>
      <c r="B41" s="4" t="inlineStr">
        <is>
          <t xml:space="preserve"> </t>
        </is>
      </c>
      <c r="C41" s="4" t="inlineStr">
        <is>
          <t xml:space="preserve"> </t>
        </is>
      </c>
      <c r="D41" s="4" t="inlineStr">
        <is>
          <t xml:space="preserve"> </t>
        </is>
      </c>
      <c r="E41" s="4" t="inlineStr">
        <is>
          <t xml:space="preserve"> </t>
        </is>
      </c>
      <c r="F41" s="5" t="n">
        <v>2513255</v>
      </c>
      <c r="G41" s="4" t="inlineStr">
        <is>
          <t xml:space="preserve"> </t>
        </is>
      </c>
      <c r="H41" s="4" t="inlineStr">
        <is>
          <t xml:space="preserve"> </t>
        </is>
      </c>
      <c r="I41" s="4" t="inlineStr">
        <is>
          <t xml:space="preserve"> </t>
        </is>
      </c>
      <c r="J41" s="4" t="inlineStr">
        <is>
          <t xml:space="preserve"> </t>
        </is>
      </c>
    </row>
    <row r="42">
      <c r="A42" s="4" t="inlineStr">
        <is>
          <t>Shares issued for net settlement of equity-based awards</t>
        </is>
      </c>
      <c r="B42" s="5" t="n">
        <v>0</v>
      </c>
      <c r="C42" s="4" t="inlineStr">
        <is>
          <t xml:space="preserve"> </t>
        </is>
      </c>
      <c r="D42" s="4" t="inlineStr">
        <is>
          <t xml:space="preserve"> </t>
        </is>
      </c>
      <c r="E42" s="4" t="inlineStr">
        <is>
          <t xml:space="preserve"> </t>
        </is>
      </c>
      <c r="F42" s="6" t="n">
        <v>3</v>
      </c>
      <c r="G42" s="4" t="inlineStr">
        <is>
          <t xml:space="preserve"> </t>
        </is>
      </c>
      <c r="H42" s="5" t="n">
        <v>-3</v>
      </c>
      <c r="I42" s="4" t="inlineStr">
        <is>
          <t xml:space="preserve"> </t>
        </is>
      </c>
      <c r="J42" s="4" t="inlineStr">
        <is>
          <t xml:space="preserve"> </t>
        </is>
      </c>
    </row>
    <row r="43">
      <c r="A43" s="4" t="inlineStr">
        <is>
          <t>Withholding taxes paid on net settlement of equity-based awards</t>
        </is>
      </c>
      <c r="B43" s="5" t="n">
        <v>-61539</v>
      </c>
      <c r="C43" s="4" t="inlineStr">
        <is>
          <t xml:space="preserve"> </t>
        </is>
      </c>
      <c r="D43" s="4" t="inlineStr">
        <is>
          <t xml:space="preserve"> </t>
        </is>
      </c>
      <c r="E43" s="5" t="n">
        <v>-19339</v>
      </c>
      <c r="F43" s="4" t="inlineStr">
        <is>
          <t xml:space="preserve"> </t>
        </is>
      </c>
      <c r="G43" s="4" t="inlineStr">
        <is>
          <t xml:space="preserve"> </t>
        </is>
      </c>
      <c r="H43" s="5" t="n">
        <v>-19339</v>
      </c>
      <c r="I43" s="4" t="inlineStr">
        <is>
          <t xml:space="preserve"> </t>
        </is>
      </c>
      <c r="J43" s="5" t="n">
        <v>-42200</v>
      </c>
    </row>
    <row r="44">
      <c r="A44" s="4" t="inlineStr">
        <is>
          <t>Exchange of Common Units to TPG Inc. Class A Common stock and related deferred tax effects (in shares)</t>
        </is>
      </c>
      <c r="B44" s="4" t="inlineStr">
        <is>
          <t xml:space="preserve"> </t>
        </is>
      </c>
      <c r="C44" s="4" t="inlineStr">
        <is>
          <t xml:space="preserve"> </t>
        </is>
      </c>
      <c r="D44" s="4" t="inlineStr">
        <is>
          <t xml:space="preserve"> </t>
        </is>
      </c>
      <c r="E44" s="4" t="inlineStr">
        <is>
          <t xml:space="preserve"> </t>
        </is>
      </c>
      <c r="F44" s="5" t="n">
        <v>19703580</v>
      </c>
      <c r="G44" s="5" t="n">
        <v>-19703580</v>
      </c>
      <c r="H44" s="4" t="inlineStr">
        <is>
          <t xml:space="preserve"> </t>
        </is>
      </c>
      <c r="I44" s="4" t="inlineStr">
        <is>
          <t xml:space="preserve"> </t>
        </is>
      </c>
      <c r="J44" s="4" t="inlineStr">
        <is>
          <t xml:space="preserve"> </t>
        </is>
      </c>
    </row>
    <row r="45">
      <c r="A45" s="4" t="inlineStr">
        <is>
          <t>Exchange of Common Units to TPG Inc. Class A Common stock and related deferred tax effects</t>
        </is>
      </c>
      <c r="B45" s="5" t="n">
        <v>21743</v>
      </c>
      <c r="C45" s="4" t="inlineStr">
        <is>
          <t xml:space="preserve"> </t>
        </is>
      </c>
      <c r="D45" s="4" t="inlineStr">
        <is>
          <t xml:space="preserve"> </t>
        </is>
      </c>
      <c r="E45" s="5" t="n">
        <v>21743</v>
      </c>
      <c r="F45" s="6" t="n">
        <v>20</v>
      </c>
      <c r="G45" s="6" t="n">
        <v>-20</v>
      </c>
      <c r="H45" s="5" t="n">
        <v>21743</v>
      </c>
      <c r="I45" s="4" t="inlineStr">
        <is>
          <t xml:space="preserve"> </t>
        </is>
      </c>
      <c r="J45" s="4" t="inlineStr">
        <is>
          <t xml:space="preserve"> </t>
        </is>
      </c>
    </row>
    <row r="46">
      <c r="A46" s="4" t="inlineStr">
        <is>
          <t>Equity reallocation between controlling and non-controlling interest</t>
        </is>
      </c>
      <c r="B46" s="5" t="n">
        <v>0</v>
      </c>
      <c r="C46" s="4" t="inlineStr">
        <is>
          <t xml:space="preserve"> </t>
        </is>
      </c>
      <c r="D46" s="4" t="inlineStr">
        <is>
          <t xml:space="preserve"> </t>
        </is>
      </c>
      <c r="E46" s="5" t="n">
        <v>138773</v>
      </c>
      <c r="F46" s="4" t="inlineStr">
        <is>
          <t xml:space="preserve"> </t>
        </is>
      </c>
      <c r="G46" s="4" t="inlineStr">
        <is>
          <t xml:space="preserve"> </t>
        </is>
      </c>
      <c r="H46" s="5" t="n">
        <v>138773</v>
      </c>
      <c r="I46" s="4" t="inlineStr">
        <is>
          <t xml:space="preserve"> </t>
        </is>
      </c>
      <c r="J46" s="5" t="n">
        <v>-138773</v>
      </c>
    </row>
    <row r="47">
      <c r="A47" s="4" t="inlineStr">
        <is>
          <t>Ending balance (in shares) at Jun. 30, 2024</t>
        </is>
      </c>
      <c r="B47" s="4" t="inlineStr">
        <is>
          <t xml:space="preserve"> </t>
        </is>
      </c>
      <c r="C47" s="5" t="n">
        <v>102813336</v>
      </c>
      <c r="D47" s="5" t="n">
        <v>261954046</v>
      </c>
      <c r="E47" s="4" t="inlineStr">
        <is>
          <t xml:space="preserve"> </t>
        </is>
      </c>
      <c r="F47" s="5" t="n">
        <v>102813336</v>
      </c>
      <c r="G47" s="5" t="n">
        <v>261954046</v>
      </c>
      <c r="H47" s="4" t="inlineStr">
        <is>
          <t xml:space="preserve"> </t>
        </is>
      </c>
      <c r="I47" s="4" t="inlineStr">
        <is>
          <t xml:space="preserve"> </t>
        </is>
      </c>
      <c r="J47" s="4" t="inlineStr">
        <is>
          <t xml:space="preserve"> </t>
        </is>
      </c>
    </row>
    <row r="48">
      <c r="A48" s="4" t="inlineStr">
        <is>
          <t>Ending balance at Jun. 30, 2024</t>
        </is>
      </c>
      <c r="B48" s="5" t="n">
        <v>3306216</v>
      </c>
      <c r="C48" s="4" t="inlineStr">
        <is>
          <t xml:space="preserve"> </t>
        </is>
      </c>
      <c r="D48" s="4" t="inlineStr">
        <is>
          <t xml:space="preserve"> </t>
        </is>
      </c>
      <c r="E48" s="5" t="n">
        <v>714225</v>
      </c>
      <c r="F48" s="6" t="n">
        <v>103</v>
      </c>
      <c r="G48" s="6" t="n">
        <v>262</v>
      </c>
      <c r="H48" s="5" t="n">
        <v>832373</v>
      </c>
      <c r="I48" s="5" t="n">
        <v>-118513</v>
      </c>
      <c r="J48" s="5" t="n">
        <v>2591991</v>
      </c>
    </row>
    <row r="49">
      <c r="A49" s="4" t="inlineStr">
        <is>
          <t>Beginning balance (in shares) at Mar. 31, 2024</t>
        </is>
      </c>
      <c r="B49" s="4" t="inlineStr">
        <is>
          <t xml:space="preserve"> </t>
        </is>
      </c>
      <c r="C49" s="4" t="inlineStr">
        <is>
          <t xml:space="preserve"> </t>
        </is>
      </c>
      <c r="D49" s="4" t="inlineStr">
        <is>
          <t xml:space="preserve"> </t>
        </is>
      </c>
      <c r="E49" s="4" t="inlineStr">
        <is>
          <t xml:space="preserve"> </t>
        </is>
      </c>
      <c r="F49" s="5" t="n">
        <v>100726778</v>
      </c>
      <c r="G49" s="5" t="n">
        <v>263952639</v>
      </c>
      <c r="H49" s="4" t="inlineStr">
        <is>
          <t xml:space="preserve"> </t>
        </is>
      </c>
      <c r="I49" s="4" t="inlineStr">
        <is>
          <t xml:space="preserve"> </t>
        </is>
      </c>
      <c r="J49" s="4" t="inlineStr">
        <is>
          <t xml:space="preserve"> </t>
        </is>
      </c>
    </row>
    <row r="50">
      <c r="A50" s="4" t="inlineStr">
        <is>
          <t>Beginning balance at Mar. 31, 2024</t>
        </is>
      </c>
      <c r="B50" s="5" t="n">
        <v>3296318</v>
      </c>
      <c r="C50" s="4" t="inlineStr">
        <is>
          <t xml:space="preserve"> </t>
        </is>
      </c>
      <c r="D50" s="4" t="inlineStr">
        <is>
          <t xml:space="preserve"> </t>
        </is>
      </c>
      <c r="E50" s="5" t="n">
        <v>720358</v>
      </c>
      <c r="F50" s="6" t="n">
        <v>101</v>
      </c>
      <c r="G50" s="6" t="n">
        <v>264</v>
      </c>
      <c r="H50" s="5" t="n">
        <v>779513</v>
      </c>
      <c r="I50" s="5" t="n">
        <v>-59520</v>
      </c>
      <c r="J50" s="5" t="n">
        <v>257596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t>
        </is>
      </c>
      <c r="B52" s="5" t="n">
        <v>-57578</v>
      </c>
      <c r="C52" s="4" t="inlineStr">
        <is>
          <t xml:space="preserve"> </t>
        </is>
      </c>
      <c r="D52" s="4" t="inlineStr">
        <is>
          <t xml:space="preserve"> </t>
        </is>
      </c>
      <c r="E52" s="5" t="n">
        <v>-13977</v>
      </c>
      <c r="F52" s="4" t="inlineStr">
        <is>
          <t xml:space="preserve"> </t>
        </is>
      </c>
      <c r="G52" s="4" t="inlineStr">
        <is>
          <t xml:space="preserve"> </t>
        </is>
      </c>
      <c r="H52" s="4" t="inlineStr">
        <is>
          <t xml:space="preserve"> </t>
        </is>
      </c>
      <c r="I52" s="5" t="n">
        <v>-13977</v>
      </c>
      <c r="J52" s="5" t="n">
        <v>-43601</v>
      </c>
    </row>
    <row r="53">
      <c r="A53" s="4" t="inlineStr">
        <is>
          <t>Equity-based compensation</t>
        </is>
      </c>
      <c r="B53" s="5" t="n">
        <v>212970</v>
      </c>
      <c r="C53" s="4" t="inlineStr">
        <is>
          <t xml:space="preserve"> </t>
        </is>
      </c>
      <c r="D53" s="4" t="inlineStr">
        <is>
          <t xml:space="preserve"> </t>
        </is>
      </c>
      <c r="E53" s="5" t="n">
        <v>40438</v>
      </c>
      <c r="F53" s="4" t="inlineStr">
        <is>
          <t xml:space="preserve"> </t>
        </is>
      </c>
      <c r="G53" s="4" t="inlineStr">
        <is>
          <t xml:space="preserve"> </t>
        </is>
      </c>
      <c r="H53" s="5" t="n">
        <v>40438</v>
      </c>
      <c r="I53" s="4" t="inlineStr">
        <is>
          <t xml:space="preserve"> </t>
        </is>
      </c>
      <c r="J53" s="5" t="n">
        <v>172532</v>
      </c>
    </row>
    <row r="54">
      <c r="A54" s="4" t="inlineStr">
        <is>
          <t>Capital contributions</t>
        </is>
      </c>
      <c r="B54" s="5" t="n">
        <v>3685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6858</v>
      </c>
    </row>
    <row r="55">
      <c r="A55" s="4" t="inlineStr">
        <is>
          <t>Dividends/distributions</t>
        </is>
      </c>
      <c r="B55" s="5" t="n">
        <v>-184048</v>
      </c>
      <c r="C55" s="4" t="inlineStr">
        <is>
          <t xml:space="preserve"> </t>
        </is>
      </c>
      <c r="D55" s="4" t="inlineStr">
        <is>
          <t xml:space="preserve"> </t>
        </is>
      </c>
      <c r="E55" s="5" t="n">
        <v>-45016</v>
      </c>
      <c r="F55" s="4" t="inlineStr">
        <is>
          <t xml:space="preserve"> </t>
        </is>
      </c>
      <c r="G55" s="4" t="inlineStr">
        <is>
          <t xml:space="preserve"> </t>
        </is>
      </c>
      <c r="H55" s="4" t="inlineStr">
        <is>
          <t xml:space="preserve"> </t>
        </is>
      </c>
      <c r="I55" s="5" t="n">
        <v>-45016</v>
      </c>
      <c r="J55" s="5" t="n">
        <v>-139032</v>
      </c>
    </row>
    <row r="56">
      <c r="A56" s="4" t="inlineStr">
        <is>
          <t>Shares issued for net settlement of equity-based awards (in shares)</t>
        </is>
      </c>
      <c r="B56" s="4" t="inlineStr">
        <is>
          <t xml:space="preserve"> </t>
        </is>
      </c>
      <c r="C56" s="4" t="inlineStr">
        <is>
          <t xml:space="preserve"> </t>
        </is>
      </c>
      <c r="D56" s="4" t="inlineStr">
        <is>
          <t xml:space="preserve"> </t>
        </is>
      </c>
      <c r="E56" s="4" t="inlineStr">
        <is>
          <t xml:space="preserve"> </t>
        </is>
      </c>
      <c r="F56" s="5" t="n">
        <v>87965</v>
      </c>
      <c r="G56" s="4" t="inlineStr">
        <is>
          <t xml:space="preserve"> </t>
        </is>
      </c>
      <c r="H56" s="4" t="inlineStr">
        <is>
          <t xml:space="preserve"> </t>
        </is>
      </c>
      <c r="I56" s="4" t="inlineStr">
        <is>
          <t xml:space="preserve"> </t>
        </is>
      </c>
      <c r="J56" s="4" t="inlineStr">
        <is>
          <t xml:space="preserve"> </t>
        </is>
      </c>
    </row>
    <row r="57">
      <c r="A57" s="4" t="inlineStr">
        <is>
          <t>Shares issued for net settlement of equity-based awards</t>
        </is>
      </c>
      <c r="B57" s="5" t="n">
        <v>0</v>
      </c>
      <c r="C57" s="4" t="inlineStr">
        <is>
          <t xml:space="preserve"> </t>
        </is>
      </c>
      <c r="D57" s="4" t="inlineStr">
        <is>
          <t xml:space="preserve"> </t>
        </is>
      </c>
      <c r="E57" s="4" t="inlineStr">
        <is>
          <t xml:space="preserve"> </t>
        </is>
      </c>
      <c r="F57" s="6" t="n">
        <v>0</v>
      </c>
      <c r="G57" s="4" t="inlineStr">
        <is>
          <t xml:space="preserve"> </t>
        </is>
      </c>
      <c r="H57" s="5" t="n">
        <v>0</v>
      </c>
      <c r="I57" s="4" t="inlineStr">
        <is>
          <t xml:space="preserve"> </t>
        </is>
      </c>
      <c r="J57" s="4" t="inlineStr">
        <is>
          <t xml:space="preserve"> </t>
        </is>
      </c>
    </row>
    <row r="58">
      <c r="A58" s="4" t="inlineStr">
        <is>
          <t>Withholding taxes paid on net settlement of equity-based awards</t>
        </is>
      </c>
      <c r="B58" s="5" t="n">
        <v>-3492</v>
      </c>
      <c r="C58" s="4" t="inlineStr">
        <is>
          <t xml:space="preserve"> </t>
        </is>
      </c>
      <c r="D58" s="4" t="inlineStr">
        <is>
          <t xml:space="preserve"> </t>
        </is>
      </c>
      <c r="E58" s="5" t="n">
        <v>-1119</v>
      </c>
      <c r="F58" s="4" t="inlineStr">
        <is>
          <t xml:space="preserve"> </t>
        </is>
      </c>
      <c r="G58" s="4" t="inlineStr">
        <is>
          <t xml:space="preserve"> </t>
        </is>
      </c>
      <c r="H58" s="5" t="n">
        <v>-1119</v>
      </c>
      <c r="I58" s="4" t="inlineStr">
        <is>
          <t xml:space="preserve"> </t>
        </is>
      </c>
      <c r="J58" s="5" t="n">
        <v>-2373</v>
      </c>
    </row>
    <row r="59">
      <c r="A59" s="4" t="inlineStr">
        <is>
          <t>Exchange of Common Units to TPG Inc. Class A Common stock and related deferred tax effects (in shares)</t>
        </is>
      </c>
      <c r="B59" s="4" t="inlineStr">
        <is>
          <t xml:space="preserve"> </t>
        </is>
      </c>
      <c r="C59" s="4" t="inlineStr">
        <is>
          <t xml:space="preserve"> </t>
        </is>
      </c>
      <c r="D59" s="4" t="inlineStr">
        <is>
          <t xml:space="preserve"> </t>
        </is>
      </c>
      <c r="E59" s="4" t="inlineStr">
        <is>
          <t xml:space="preserve"> </t>
        </is>
      </c>
      <c r="F59" s="5" t="n">
        <v>1998593</v>
      </c>
      <c r="G59" s="5" t="n">
        <v>-1998593</v>
      </c>
      <c r="H59" s="4" t="inlineStr">
        <is>
          <t xml:space="preserve"> </t>
        </is>
      </c>
      <c r="I59" s="4" t="inlineStr">
        <is>
          <t xml:space="preserve"> </t>
        </is>
      </c>
      <c r="J59" s="4" t="inlineStr">
        <is>
          <t xml:space="preserve"> </t>
        </is>
      </c>
    </row>
    <row r="60">
      <c r="A60" s="4" t="inlineStr">
        <is>
          <t>Exchange of Common Units to TPG Inc. Class A Common stock and related deferred tax effects</t>
        </is>
      </c>
      <c r="B60" s="5" t="n">
        <v>5188</v>
      </c>
      <c r="C60" s="4" t="inlineStr">
        <is>
          <t xml:space="preserve"> </t>
        </is>
      </c>
      <c r="D60" s="4" t="inlineStr">
        <is>
          <t xml:space="preserve"> </t>
        </is>
      </c>
      <c r="E60" s="5" t="n">
        <v>5188</v>
      </c>
      <c r="F60" s="6" t="n">
        <v>2</v>
      </c>
      <c r="G60" s="6" t="n">
        <v>-2</v>
      </c>
      <c r="H60" s="5" t="n">
        <v>5188</v>
      </c>
      <c r="I60" s="4" t="inlineStr">
        <is>
          <t xml:space="preserve"> </t>
        </is>
      </c>
      <c r="J60" s="4" t="inlineStr">
        <is>
          <t xml:space="preserve"> </t>
        </is>
      </c>
    </row>
    <row r="61">
      <c r="A61" s="4" t="inlineStr">
        <is>
          <t>Equity reallocation between controlling and non-controlling interest</t>
        </is>
      </c>
      <c r="B61" s="5" t="n">
        <v>0</v>
      </c>
      <c r="C61" s="4" t="inlineStr">
        <is>
          <t xml:space="preserve"> </t>
        </is>
      </c>
      <c r="D61" s="4" t="inlineStr">
        <is>
          <t xml:space="preserve"> </t>
        </is>
      </c>
      <c r="E61" s="5" t="n">
        <v>8353</v>
      </c>
      <c r="F61" s="4" t="inlineStr">
        <is>
          <t xml:space="preserve"> </t>
        </is>
      </c>
      <c r="G61" s="4" t="inlineStr">
        <is>
          <t xml:space="preserve"> </t>
        </is>
      </c>
      <c r="H61" s="5" t="n">
        <v>8353</v>
      </c>
      <c r="I61" s="4" t="inlineStr">
        <is>
          <t xml:space="preserve"> </t>
        </is>
      </c>
      <c r="J61" s="5" t="n">
        <v>-8353</v>
      </c>
    </row>
    <row r="62">
      <c r="A62" s="4" t="inlineStr">
        <is>
          <t>Ending balance (in shares) at Jun. 30, 2024</t>
        </is>
      </c>
      <c r="B62" s="4" t="inlineStr">
        <is>
          <t xml:space="preserve"> </t>
        </is>
      </c>
      <c r="C62" s="5" t="n">
        <v>102813336</v>
      </c>
      <c r="D62" s="5" t="n">
        <v>261954046</v>
      </c>
      <c r="E62" s="4" t="inlineStr">
        <is>
          <t xml:space="preserve"> </t>
        </is>
      </c>
      <c r="F62" s="5" t="n">
        <v>102813336</v>
      </c>
      <c r="G62" s="5" t="n">
        <v>261954046</v>
      </c>
      <c r="H62" s="4" t="inlineStr">
        <is>
          <t xml:space="preserve"> </t>
        </is>
      </c>
      <c r="I62" s="4" t="inlineStr">
        <is>
          <t xml:space="preserve"> </t>
        </is>
      </c>
      <c r="J62" s="4" t="inlineStr">
        <is>
          <t xml:space="preserve"> </t>
        </is>
      </c>
    </row>
    <row r="63">
      <c r="A63" s="4" t="inlineStr">
        <is>
          <t>Ending balance at Jun. 30, 2024</t>
        </is>
      </c>
      <c r="B63" s="6" t="n">
        <v>3306216</v>
      </c>
      <c r="C63" s="4" t="inlineStr">
        <is>
          <t xml:space="preserve"> </t>
        </is>
      </c>
      <c r="D63" s="4" t="inlineStr">
        <is>
          <t xml:space="preserve"> </t>
        </is>
      </c>
      <c r="E63" s="6" t="n">
        <v>714225</v>
      </c>
      <c r="F63" s="6" t="n">
        <v>103</v>
      </c>
      <c r="G63" s="6" t="n">
        <v>262</v>
      </c>
      <c r="H63" s="6" t="n">
        <v>832373</v>
      </c>
      <c r="I63" s="6" t="n">
        <v>-118513</v>
      </c>
      <c r="J63" s="6" t="n">
        <v>25919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Valuation of Financial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Equity investments</t>
        </is>
      </c>
      <c r="B3" s="6" t="n">
        <v>1924</v>
      </c>
      <c r="C3" s="6" t="n">
        <v>4678</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for sale, fair value option</t>
        </is>
      </c>
      <c r="B6" s="5" t="n">
        <v>40169</v>
      </c>
      <c r="C6" s="4" t="inlineStr">
        <is>
          <t xml:space="preserve"> </t>
        </is>
      </c>
    </row>
    <row r="7">
      <c r="A7" s="4" t="inlineStr">
        <is>
          <t>Equity method investments, fair value option</t>
        </is>
      </c>
      <c r="B7" s="5" t="n">
        <v>17611</v>
      </c>
      <c r="C7" s="5" t="n">
        <v>36171</v>
      </c>
    </row>
    <row r="8">
      <c r="A8" s="4" t="inlineStr">
        <is>
          <t>Equity investments</t>
        </is>
      </c>
      <c r="B8" s="5" t="n">
        <v>1924</v>
      </c>
      <c r="C8" s="5" t="n">
        <v>4678</v>
      </c>
    </row>
    <row r="9">
      <c r="A9" s="4" t="inlineStr">
        <is>
          <t>Total assets</t>
        </is>
      </c>
      <c r="B9" s="5" t="n">
        <v>59704</v>
      </c>
      <c r="C9" s="5" t="n">
        <v>40849</v>
      </c>
    </row>
    <row r="10">
      <c r="A10" s="3" t="inlineStr">
        <is>
          <t>Liabilities</t>
        </is>
      </c>
      <c r="B10" s="4" t="inlineStr">
        <is>
          <t xml:space="preserve"> </t>
        </is>
      </c>
      <c r="C10" s="4" t="inlineStr">
        <is>
          <t xml:space="preserve"> </t>
        </is>
      </c>
    </row>
    <row r="11">
      <c r="A11" s="4" t="inlineStr">
        <is>
          <t>Total liabilities</t>
        </is>
      </c>
      <c r="B11" s="5" t="n">
        <v>159307</v>
      </c>
      <c r="C11" s="5" t="n">
        <v>156299</v>
      </c>
    </row>
    <row r="12">
      <c r="A12" s="4" t="inlineStr">
        <is>
          <t>Fair Value, Recurring | Aggregate Annual Cash Holdback Amoun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consideration</t>
        </is>
      </c>
      <c r="B14" s="5" t="n">
        <v>132211</v>
      </c>
      <c r="C14" s="5" t="n">
        <v>126779</v>
      </c>
    </row>
    <row r="15">
      <c r="A15" s="4" t="inlineStr">
        <is>
          <t>Fair Value, Recurring | Earnout Payment</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ontingent consideration</t>
        </is>
      </c>
      <c r="B17" s="5" t="n">
        <v>27096</v>
      </c>
      <c r="C17" s="5" t="n">
        <v>29520</v>
      </c>
    </row>
    <row r="18">
      <c r="A18" s="4" t="inlineStr">
        <is>
          <t>Level I | 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 held for sale, fair value option</t>
        </is>
      </c>
      <c r="B20" s="5" t="n">
        <v>0</v>
      </c>
      <c r="C20" s="4" t="inlineStr">
        <is>
          <t xml:space="preserve"> </t>
        </is>
      </c>
    </row>
    <row r="21">
      <c r="A21" s="4" t="inlineStr">
        <is>
          <t>Equity method investments, fair value option</t>
        </is>
      </c>
      <c r="B21" s="5" t="n">
        <v>17611</v>
      </c>
      <c r="C21" s="5" t="n">
        <v>36171</v>
      </c>
    </row>
    <row r="22">
      <c r="A22" s="4" t="inlineStr">
        <is>
          <t>Equity investments</t>
        </is>
      </c>
      <c r="B22" s="5" t="n">
        <v>1924</v>
      </c>
      <c r="C22" s="5" t="n">
        <v>4678</v>
      </c>
    </row>
    <row r="23">
      <c r="A23" s="4" t="inlineStr">
        <is>
          <t>Total assets</t>
        </is>
      </c>
      <c r="B23" s="5" t="n">
        <v>19535</v>
      </c>
      <c r="C23" s="5" t="n">
        <v>40849</v>
      </c>
    </row>
    <row r="24">
      <c r="A24" s="3" t="inlineStr">
        <is>
          <t>Liabilities</t>
        </is>
      </c>
      <c r="B24" s="4" t="inlineStr">
        <is>
          <t xml:space="preserve"> </t>
        </is>
      </c>
      <c r="C24" s="4" t="inlineStr">
        <is>
          <t xml:space="preserve"> </t>
        </is>
      </c>
    </row>
    <row r="25">
      <c r="A25" s="4" t="inlineStr">
        <is>
          <t>Total liabilities</t>
        </is>
      </c>
      <c r="B25" s="5" t="n">
        <v>0</v>
      </c>
      <c r="C25" s="5" t="n">
        <v>0</v>
      </c>
    </row>
    <row r="26">
      <c r="A26" s="4" t="inlineStr">
        <is>
          <t>Level I | Fair Value, Recurring | Aggregate Annual Cash Holdback Amoun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ontingent consideration</t>
        </is>
      </c>
      <c r="B28" s="5" t="n">
        <v>0</v>
      </c>
      <c r="C28" s="5" t="n">
        <v>0</v>
      </c>
    </row>
    <row r="29">
      <c r="A29" s="4" t="inlineStr">
        <is>
          <t>Level I | Fair Value, Recurring | Earnout Paymen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Contingent consideration</t>
        </is>
      </c>
      <c r="B31" s="5" t="n">
        <v>0</v>
      </c>
      <c r="C31" s="5" t="n">
        <v>0</v>
      </c>
    </row>
    <row r="32">
      <c r="A32" s="4" t="inlineStr">
        <is>
          <t>Level II | Fair Value,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held for sale, fair value option</t>
        </is>
      </c>
      <c r="B34" s="5" t="n">
        <v>0</v>
      </c>
      <c r="C34" s="4" t="inlineStr">
        <is>
          <t xml:space="preserve"> </t>
        </is>
      </c>
    </row>
    <row r="35">
      <c r="A35" s="4" t="inlineStr">
        <is>
          <t>Equity method investments, fair value option</t>
        </is>
      </c>
      <c r="B35" s="5" t="n">
        <v>0</v>
      </c>
      <c r="C35" s="5" t="n">
        <v>0</v>
      </c>
    </row>
    <row r="36">
      <c r="A36" s="4" t="inlineStr">
        <is>
          <t>Equity investments</t>
        </is>
      </c>
      <c r="B36" s="5" t="n">
        <v>0</v>
      </c>
      <c r="C36" s="5" t="n">
        <v>0</v>
      </c>
    </row>
    <row r="37">
      <c r="A37" s="4" t="inlineStr">
        <is>
          <t>Total assets</t>
        </is>
      </c>
      <c r="B37" s="5" t="n">
        <v>0</v>
      </c>
      <c r="C37" s="5" t="n">
        <v>0</v>
      </c>
    </row>
    <row r="38">
      <c r="A38" s="3" t="inlineStr">
        <is>
          <t>Liabilities</t>
        </is>
      </c>
      <c r="B38" s="4" t="inlineStr">
        <is>
          <t xml:space="preserve"> </t>
        </is>
      </c>
      <c r="C38" s="4" t="inlineStr">
        <is>
          <t xml:space="preserve"> </t>
        </is>
      </c>
    </row>
    <row r="39">
      <c r="A39" s="4" t="inlineStr">
        <is>
          <t>Total liabilities</t>
        </is>
      </c>
      <c r="B39" s="5" t="n">
        <v>0</v>
      </c>
      <c r="C39" s="5" t="n">
        <v>0</v>
      </c>
    </row>
    <row r="40">
      <c r="A40" s="4" t="inlineStr">
        <is>
          <t>Level II | Fair Value, Recurring | Aggregate Annual Cash Holdback Amoun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Contingent consideration</t>
        </is>
      </c>
      <c r="B42" s="5" t="n">
        <v>0</v>
      </c>
      <c r="C42" s="5" t="n">
        <v>0</v>
      </c>
    </row>
    <row r="43">
      <c r="A43" s="4" t="inlineStr">
        <is>
          <t>Level II | Fair Value, Recurring | Earnout Payment</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ontingent consideration</t>
        </is>
      </c>
      <c r="B45" s="5" t="n">
        <v>0</v>
      </c>
      <c r="C45" s="5" t="n">
        <v>0</v>
      </c>
    </row>
    <row r="46">
      <c r="A46" s="4" t="inlineStr">
        <is>
          <t>Level III</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Contingent consideration</t>
        </is>
      </c>
      <c r="B48" s="5" t="n">
        <v>159307</v>
      </c>
      <c r="C48" s="5" t="n">
        <v>156299</v>
      </c>
    </row>
    <row r="49">
      <c r="A49" s="4" t="inlineStr">
        <is>
          <t>Level III | Fair Value,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 held for sale, fair value option</t>
        </is>
      </c>
      <c r="B51" s="5" t="n">
        <v>40169</v>
      </c>
      <c r="C51" s="4" t="inlineStr">
        <is>
          <t xml:space="preserve"> </t>
        </is>
      </c>
    </row>
    <row r="52">
      <c r="A52" s="4" t="inlineStr">
        <is>
          <t>Equity method investments, fair value option</t>
        </is>
      </c>
      <c r="B52" s="5" t="n">
        <v>0</v>
      </c>
      <c r="C52" s="5" t="n">
        <v>0</v>
      </c>
    </row>
    <row r="53">
      <c r="A53" s="4" t="inlineStr">
        <is>
          <t>Equity investments</t>
        </is>
      </c>
      <c r="B53" s="5" t="n">
        <v>0</v>
      </c>
      <c r="C53" s="5" t="n">
        <v>0</v>
      </c>
    </row>
    <row r="54">
      <c r="A54" s="4" t="inlineStr">
        <is>
          <t>Total assets</t>
        </is>
      </c>
      <c r="B54" s="5" t="n">
        <v>40169</v>
      </c>
      <c r="C54" s="5" t="n">
        <v>0</v>
      </c>
    </row>
    <row r="55">
      <c r="A55" s="3" t="inlineStr">
        <is>
          <t>Liabilities</t>
        </is>
      </c>
      <c r="B55" s="4" t="inlineStr">
        <is>
          <t xml:space="preserve"> </t>
        </is>
      </c>
      <c r="C55" s="4" t="inlineStr">
        <is>
          <t xml:space="preserve"> </t>
        </is>
      </c>
    </row>
    <row r="56">
      <c r="A56" s="4" t="inlineStr">
        <is>
          <t>Total liabilities</t>
        </is>
      </c>
      <c r="B56" s="5" t="n">
        <v>159307</v>
      </c>
      <c r="C56" s="5" t="n">
        <v>156299</v>
      </c>
    </row>
    <row r="57">
      <c r="A57" s="4" t="inlineStr">
        <is>
          <t>Level III | Fair Value, Recurring | Aggregate Annual Cash Holdback Amount</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Contingent consideration</t>
        </is>
      </c>
      <c r="B59" s="5" t="n">
        <v>132211</v>
      </c>
      <c r="C59" s="5" t="n">
        <v>126779</v>
      </c>
    </row>
    <row r="60">
      <c r="A60" s="4" t="inlineStr">
        <is>
          <t>Level III | Fair Value, Recurring | Earnout Payment</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Contingent consideration</t>
        </is>
      </c>
      <c r="B62" s="6" t="n">
        <v>27096</v>
      </c>
      <c r="C62" s="6" t="n">
        <v>295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chedule of Changes in Fair Value of Financial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inancial Liability [Member]</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155542</v>
      </c>
      <c r="C5" s="6" t="n">
        <v>0</v>
      </c>
      <c r="D5" s="6" t="n">
        <v>156299</v>
      </c>
      <c r="E5" s="6" t="n">
        <v>0</v>
      </c>
    </row>
    <row r="6">
      <c r="A6" s="4" t="inlineStr">
        <is>
          <t>Unrealized losses, net</t>
        </is>
      </c>
      <c r="B6" s="5" t="n">
        <v>3765</v>
      </c>
      <c r="C6" s="5" t="n">
        <v>0</v>
      </c>
      <c r="D6" s="5" t="n">
        <v>3008</v>
      </c>
      <c r="E6" s="5" t="n">
        <v>0</v>
      </c>
    </row>
    <row r="7">
      <c r="A7" s="4" t="inlineStr">
        <is>
          <t>Balance, end of period</t>
        </is>
      </c>
      <c r="B7" s="5" t="n">
        <v>159307</v>
      </c>
      <c r="C7" s="5" t="n">
        <v>0</v>
      </c>
      <c r="D7" s="5" t="n">
        <v>159307</v>
      </c>
      <c r="E7" s="5" t="n">
        <v>0</v>
      </c>
    </row>
    <row r="8">
      <c r="A8" s="4" t="inlineStr">
        <is>
          <t>Investments Held-For-Sale</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0</v>
      </c>
      <c r="C10" s="5" t="n">
        <v>0</v>
      </c>
      <c r="D10" s="5" t="n">
        <v>0</v>
      </c>
      <c r="E10" s="5" t="n">
        <v>0</v>
      </c>
    </row>
    <row r="11">
      <c r="A11" s="4" t="inlineStr">
        <is>
          <t>Purchases</t>
        </is>
      </c>
      <c r="B11" s="5" t="n">
        <v>39761</v>
      </c>
      <c r="C11" s="5" t="n">
        <v>0</v>
      </c>
      <c r="D11" s="5" t="n">
        <v>39761</v>
      </c>
      <c r="E11" s="5" t="n">
        <v>0</v>
      </c>
    </row>
    <row r="12">
      <c r="A12" s="4" t="inlineStr">
        <is>
          <t>Unrealized gains (loss), net</t>
        </is>
      </c>
      <c r="B12" s="5" t="n">
        <v>408</v>
      </c>
      <c r="C12" s="5" t="n">
        <v>0</v>
      </c>
      <c r="D12" s="5" t="n">
        <v>408</v>
      </c>
      <c r="E12" s="5" t="n">
        <v>0</v>
      </c>
    </row>
    <row r="13">
      <c r="A13" s="4" t="inlineStr">
        <is>
          <t>Balance, end of period</t>
        </is>
      </c>
      <c r="B13" s="6" t="n">
        <v>40169</v>
      </c>
      <c r="C13" s="6" t="n">
        <v>0</v>
      </c>
      <c r="D13" s="6" t="n">
        <v>40169</v>
      </c>
      <c r="E1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chedule of Significant Level 3 Inputs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nvestments held for sale - fair value option</t>
        </is>
      </c>
      <c r="B3" s="6" t="n">
        <v>40169</v>
      </c>
      <c r="C3" s="6" t="n">
        <v>0</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s held for sale - fair value option</t>
        </is>
      </c>
      <c r="B6" s="5" t="n">
        <v>40169</v>
      </c>
      <c r="C6" s="4" t="inlineStr">
        <is>
          <t xml:space="preserve"> </t>
        </is>
      </c>
    </row>
    <row r="7">
      <c r="A7" s="4" t="inlineStr">
        <is>
          <t>Contingent consideration</t>
        </is>
      </c>
      <c r="B7" s="5" t="n">
        <v>159307</v>
      </c>
      <c r="C7" s="5" t="n">
        <v>156299</v>
      </c>
    </row>
    <row r="8">
      <c r="A8" s="4" t="inlineStr">
        <is>
          <t>Level III | Discounted cash flow analysi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held for sale - fair value option</t>
        </is>
      </c>
      <c r="B10" s="5" t="n">
        <v>40169</v>
      </c>
      <c r="C10" s="4" t="inlineStr">
        <is>
          <t xml:space="preserve"> </t>
        </is>
      </c>
    </row>
    <row r="11">
      <c r="A11" s="4" t="inlineStr">
        <is>
          <t>Level III | Valuation, Market Approach | Aggregate Annual Cash Holdback Amoun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t>
        </is>
      </c>
      <c r="B13" s="5" t="n">
        <v>132211</v>
      </c>
      <c r="C13" s="5" t="n">
        <v>126779</v>
      </c>
    </row>
    <row r="14">
      <c r="A14" s="4" t="inlineStr">
        <is>
          <t>Level III | Valuation, Market Approach | Earnout Payme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t>
        </is>
      </c>
      <c r="B16" s="6" t="n">
        <v>27096</v>
      </c>
      <c r="C16" s="6" t="n">
        <v>29520</v>
      </c>
    </row>
    <row r="17">
      <c r="A17" s="4" t="inlineStr">
        <is>
          <t>Level III | Yield | Discounted cash flow analysis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vestments held-for-sale, measurement input</t>
        </is>
      </c>
      <c r="B19" s="13" t="n">
        <v>0.189</v>
      </c>
      <c r="C19" s="4" t="inlineStr">
        <is>
          <t xml:space="preserve"> </t>
        </is>
      </c>
    </row>
    <row r="20">
      <c r="A20" s="4" t="inlineStr">
        <is>
          <t>Level III | Discount rate | Valuation, Market Approach | Aggregate Annual Cash Holdback Amount | Weighted Averag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tingent consideration, liability, measurement input</t>
        </is>
      </c>
      <c r="B22" s="13" t="n">
        <v>0.08</v>
      </c>
      <c r="C22" s="13" t="n">
        <v>0.08</v>
      </c>
    </row>
    <row r="23">
      <c r="A23" s="4" t="inlineStr">
        <is>
          <t>Level III | Estimated revenue volatility | Valuation, Market Approach | Earnout Payment | Weighted Averag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tingent consideration, liability, measurement input</t>
        </is>
      </c>
      <c r="B25" s="13" t="n">
        <v>0.211</v>
      </c>
      <c r="C25" s="13" t="n">
        <v>0.2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arrying Value Intangible Assets (Details) - USD ($) $ in Thousand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Accumulated Amortization</t>
        </is>
      </c>
      <c r="B3" s="6" t="n">
        <v>-134194</v>
      </c>
      <c r="C3" s="6" t="n">
        <v>-84086</v>
      </c>
    </row>
    <row r="4">
      <c r="A4" s="4" t="inlineStr">
        <is>
          <t>Net Carrying Value</t>
        </is>
      </c>
      <c r="B4" s="5" t="n">
        <v>593406</v>
      </c>
      <c r="C4" s="4" t="inlineStr">
        <is>
          <t xml:space="preserve"> </t>
        </is>
      </c>
    </row>
    <row r="5">
      <c r="A5" s="3" t="inlineStr">
        <is>
          <t>Schedule of Indefinite-Lived and Finite-Lived Intangible Assets [Line Items]</t>
        </is>
      </c>
      <c r="B5" s="4" t="inlineStr">
        <is>
          <t xml:space="preserve"> </t>
        </is>
      </c>
      <c r="C5" s="4" t="inlineStr">
        <is>
          <t xml:space="preserve"> </t>
        </is>
      </c>
    </row>
    <row r="6">
      <c r="A6" s="4" t="inlineStr">
        <is>
          <t>Gross Carrying Value</t>
        </is>
      </c>
      <c r="B6" s="5" t="n">
        <v>728594</v>
      </c>
      <c r="C6" s="5" t="n">
        <v>733594</v>
      </c>
    </row>
    <row r="7">
      <c r="A7" s="4" t="inlineStr">
        <is>
          <t>Net Carrying Value</t>
        </is>
      </c>
      <c r="B7" s="5" t="n">
        <v>594400</v>
      </c>
      <c r="C7" s="5" t="n">
        <v>649508</v>
      </c>
    </row>
    <row r="8">
      <c r="A8" s="4" t="inlineStr">
        <is>
          <t>Angelo Gordon</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Net Carrying Value</t>
        </is>
      </c>
      <c r="B10" s="5" t="n">
        <v>498300</v>
      </c>
      <c r="C10" s="5" t="n">
        <v>540400</v>
      </c>
    </row>
    <row r="11">
      <c r="A11" s="4" t="inlineStr">
        <is>
          <t>Other intangible asset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finite-lived intangible assets</t>
        </is>
      </c>
      <c r="B13" s="5" t="n">
        <v>1000</v>
      </c>
      <c r="C13" s="5" t="n">
        <v>1000</v>
      </c>
    </row>
    <row r="14">
      <c r="A14" s="4" t="inlineStr">
        <is>
          <t>Other intangible assets</t>
        </is>
      </c>
      <c r="B14" s="4" t="inlineStr">
        <is>
          <t xml:space="preserve"> </t>
        </is>
      </c>
      <c r="C14" s="4" t="inlineStr">
        <is>
          <t xml:space="preserve"> </t>
        </is>
      </c>
    </row>
    <row r="15">
      <c r="A15" s="3" t="inlineStr">
        <is>
          <t>Schedule of Indefinite-Lived and Finite-Lived Intangible Assets [Line Items]</t>
        </is>
      </c>
      <c r="B15" s="4" t="inlineStr">
        <is>
          <t xml:space="preserve"> </t>
        </is>
      </c>
      <c r="C15" s="4" t="inlineStr">
        <is>
          <t xml:space="preserve"> </t>
        </is>
      </c>
    </row>
    <row r="16">
      <c r="A16" s="4" t="inlineStr">
        <is>
          <t>Gross Carrying Value</t>
        </is>
      </c>
      <c r="B16" s="5" t="n">
        <v>8494</v>
      </c>
      <c r="C16" s="5" t="n">
        <v>8494</v>
      </c>
    </row>
    <row r="17">
      <c r="A17" s="4" t="inlineStr">
        <is>
          <t>Net Carrying Value</t>
        </is>
      </c>
      <c r="B17" s="5" t="n">
        <v>4947</v>
      </c>
      <c r="C17" s="5" t="n">
        <v>7293</v>
      </c>
    </row>
    <row r="18">
      <c r="A18" s="4" t="inlineStr">
        <is>
          <t>Contractual performance fee allocation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Gross Carrying Value</t>
        </is>
      </c>
      <c r="B20" s="5" t="n">
        <v>331600</v>
      </c>
      <c r="C20" s="5" t="n">
        <v>331600</v>
      </c>
    </row>
    <row r="21">
      <c r="A21" s="4" t="inlineStr">
        <is>
          <t>Accumulated Amortization</t>
        </is>
      </c>
      <c r="B21" s="5" t="n">
        <v>-80427</v>
      </c>
      <c r="C21" s="5" t="n">
        <v>-54707</v>
      </c>
    </row>
    <row r="22">
      <c r="A22" s="4" t="inlineStr">
        <is>
          <t>Net Carrying Value</t>
        </is>
      </c>
      <c r="B22" s="5" t="n">
        <v>251173</v>
      </c>
      <c r="C22" s="5" t="n">
        <v>276893</v>
      </c>
    </row>
    <row r="23">
      <c r="A23" s="4" t="inlineStr">
        <is>
          <t>Management contract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Gross Carrying Value</t>
        </is>
      </c>
      <c r="B25" s="5" t="n">
        <v>302000</v>
      </c>
      <c r="C25" s="5" t="n">
        <v>307000</v>
      </c>
    </row>
    <row r="26">
      <c r="A26" s="4" t="inlineStr">
        <is>
          <t>Accumulated Amortization</t>
        </is>
      </c>
      <c r="B26" s="5" t="n">
        <v>-34424</v>
      </c>
      <c r="C26" s="5" t="n">
        <v>-20553</v>
      </c>
    </row>
    <row r="27">
      <c r="A27" s="4" t="inlineStr">
        <is>
          <t>Net Carrying Value</t>
        </is>
      </c>
      <c r="B27" s="5" t="n">
        <v>267576</v>
      </c>
      <c r="C27" s="5" t="n">
        <v>286447</v>
      </c>
    </row>
    <row r="28">
      <c r="A28" s="4" t="inlineStr">
        <is>
          <t>Technology</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Gross Carrying Value</t>
        </is>
      </c>
      <c r="B30" s="5" t="n">
        <v>46000</v>
      </c>
      <c r="C30" s="5" t="n">
        <v>46000</v>
      </c>
    </row>
    <row r="31">
      <c r="A31" s="4" t="inlineStr">
        <is>
          <t>Accumulated Amortization</t>
        </is>
      </c>
      <c r="B31" s="5" t="n">
        <v>-7667</v>
      </c>
      <c r="C31" s="5" t="n">
        <v>-1917</v>
      </c>
    </row>
    <row r="32">
      <c r="A32" s="4" t="inlineStr">
        <is>
          <t>Net Carrying Value</t>
        </is>
      </c>
      <c r="B32" s="5" t="n">
        <v>38333</v>
      </c>
      <c r="C32" s="5" t="n">
        <v>44083</v>
      </c>
    </row>
    <row r="33">
      <c r="A33" s="4" t="inlineStr">
        <is>
          <t>Investor relationship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Gross Carrying Value</t>
        </is>
      </c>
      <c r="B35" s="5" t="n">
        <v>25000</v>
      </c>
      <c r="C35" s="5" t="n">
        <v>25000</v>
      </c>
    </row>
    <row r="36">
      <c r="A36" s="4" t="inlineStr">
        <is>
          <t>Accumulated Amortization</t>
        </is>
      </c>
      <c r="B36" s="5" t="n">
        <v>-6250</v>
      </c>
      <c r="C36" s="5" t="n">
        <v>-5208</v>
      </c>
    </row>
    <row r="37">
      <c r="A37" s="4" t="inlineStr">
        <is>
          <t>Net Carrying Value</t>
        </is>
      </c>
      <c r="B37" s="5" t="n">
        <v>18750</v>
      </c>
      <c r="C37" s="5" t="n">
        <v>19792</v>
      </c>
    </row>
    <row r="38">
      <c r="A38" s="4" t="inlineStr">
        <is>
          <t>Trade name</t>
        </is>
      </c>
      <c r="B38" s="4" t="inlineStr">
        <is>
          <t xml:space="preserve"> </t>
        </is>
      </c>
      <c r="C38" s="4" t="inlineStr">
        <is>
          <t xml:space="preserve"> </t>
        </is>
      </c>
    </row>
    <row r="39">
      <c r="A39" s="3" t="inlineStr">
        <is>
          <t>Acquired Finite-Lived Intangible Assets [Line Items]</t>
        </is>
      </c>
      <c r="B39" s="4" t="inlineStr">
        <is>
          <t xml:space="preserve"> </t>
        </is>
      </c>
      <c r="C39" s="4" t="inlineStr">
        <is>
          <t xml:space="preserve"> </t>
        </is>
      </c>
    </row>
    <row r="40">
      <c r="A40" s="4" t="inlineStr">
        <is>
          <t>Gross Carrying Value</t>
        </is>
      </c>
      <c r="B40" s="5" t="n">
        <v>15500</v>
      </c>
      <c r="C40" s="5" t="n">
        <v>15500</v>
      </c>
    </row>
    <row r="41">
      <c r="A41" s="4" t="inlineStr">
        <is>
          <t>Accumulated Amortization</t>
        </is>
      </c>
      <c r="B41" s="5" t="n">
        <v>-1879</v>
      </c>
      <c r="C41" s="5" t="n">
        <v>-500</v>
      </c>
    </row>
    <row r="42">
      <c r="A42" s="4" t="inlineStr">
        <is>
          <t>Net Carrying Value</t>
        </is>
      </c>
      <c r="B42" s="5" t="n">
        <v>13621</v>
      </c>
      <c r="C42" s="5" t="n">
        <v>15000</v>
      </c>
    </row>
    <row r="43">
      <c r="A43" s="4" t="inlineStr">
        <is>
          <t>Other intangible assets</t>
        </is>
      </c>
      <c r="B43" s="4" t="inlineStr">
        <is>
          <t xml:space="preserve"> </t>
        </is>
      </c>
      <c r="C43" s="4" t="inlineStr">
        <is>
          <t xml:space="preserve"> </t>
        </is>
      </c>
    </row>
    <row r="44">
      <c r="A44" s="3" t="inlineStr">
        <is>
          <t>Acquired Finite-Lived Intangible Assets [Line Items]</t>
        </is>
      </c>
      <c r="B44" s="4" t="inlineStr">
        <is>
          <t xml:space="preserve"> </t>
        </is>
      </c>
      <c r="C44" s="4" t="inlineStr">
        <is>
          <t xml:space="preserve"> </t>
        </is>
      </c>
    </row>
    <row r="45">
      <c r="A45" s="4" t="inlineStr">
        <is>
          <t>Accumulated Amortization</t>
        </is>
      </c>
      <c r="B45" s="6" t="n">
        <v>-3547</v>
      </c>
      <c r="C45" s="6" t="n">
        <v>-12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impairment</t>
        </is>
      </c>
      <c r="B4" s="6" t="n">
        <v>0</v>
      </c>
      <c r="C4" s="6" t="n">
        <v>0</v>
      </c>
      <c r="D4" s="6" t="n">
        <v>0</v>
      </c>
      <c r="E4" s="6" t="n">
        <v>0</v>
      </c>
      <c r="F4" s="4" t="inlineStr">
        <is>
          <t xml:space="preserve"> </t>
        </is>
      </c>
    </row>
    <row r="5">
      <c r="A5" s="4" t="inlineStr">
        <is>
          <t>Amortization of intangible assets</t>
        </is>
      </c>
      <c r="B5" s="5" t="n">
        <v>27600000</v>
      </c>
      <c r="C5" s="5" t="n">
        <v>7100000</v>
      </c>
      <c r="D5" s="5" t="n">
        <v>55100000</v>
      </c>
      <c r="E5" s="5" t="n">
        <v>14200000</v>
      </c>
      <c r="F5" s="4" t="inlineStr">
        <is>
          <t xml:space="preserve"> </t>
        </is>
      </c>
    </row>
    <row r="6">
      <c r="A6" s="4" t="inlineStr">
        <is>
          <t>Goodwill</t>
        </is>
      </c>
      <c r="B6" s="5" t="n">
        <v>436079000</v>
      </c>
      <c r="C6" s="4" t="inlineStr">
        <is>
          <t xml:space="preserve"> </t>
        </is>
      </c>
      <c r="D6" s="5" t="n">
        <v>436079000</v>
      </c>
      <c r="E6" s="4" t="inlineStr">
        <is>
          <t xml:space="preserve"> </t>
        </is>
      </c>
      <c r="F6" s="6" t="n">
        <v>436079000</v>
      </c>
    </row>
    <row r="7">
      <c r="A7" s="4" t="inlineStr">
        <is>
          <t>Goodwill, impairment los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Remaining Amortization Expense (Details) $ in Thousands</t>
        </is>
      </c>
      <c r="B1" s="2" t="inlineStr">
        <is>
          <t>Jun. 30, 2024 USD ($)</t>
        </is>
      </c>
    </row>
    <row r="2">
      <c r="A2" s="3" t="inlineStr">
        <is>
          <t>Finite-Lived Intangible Assets, Net, Amortization Expense, Fiscal Year Maturity [Abstract]</t>
        </is>
      </c>
      <c r="B2" s="4" t="inlineStr">
        <is>
          <t xml:space="preserve"> </t>
        </is>
      </c>
    </row>
    <row r="3">
      <c r="A3" s="4" t="inlineStr">
        <is>
          <t>Remainder of 2024</t>
        </is>
      </c>
      <c r="B3" s="6" t="n">
        <v>55113</v>
      </c>
    </row>
    <row r="4">
      <c r="A4" s="4" t="inlineStr">
        <is>
          <t>2025</t>
        </is>
      </c>
      <c r="B4" s="5" t="n">
        <v>105239</v>
      </c>
    </row>
    <row r="5">
      <c r="A5" s="4" t="inlineStr">
        <is>
          <t>2026</t>
        </is>
      </c>
      <c r="B5" s="5" t="n">
        <v>99949</v>
      </c>
    </row>
    <row r="6">
      <c r="A6" s="4" t="inlineStr">
        <is>
          <t>2027</t>
        </is>
      </c>
      <c r="B6" s="5" t="n">
        <v>96149</v>
      </c>
    </row>
    <row r="7">
      <c r="A7" s="4" t="inlineStr">
        <is>
          <t>2028</t>
        </is>
      </c>
      <c r="B7" s="5" t="n">
        <v>76244</v>
      </c>
    </row>
    <row r="8">
      <c r="A8" s="4" t="inlineStr">
        <is>
          <t>Thereafter</t>
        </is>
      </c>
      <c r="B8" s="5" t="n">
        <v>160712</v>
      </c>
    </row>
    <row r="9">
      <c r="A9" s="4" t="inlineStr">
        <is>
          <t>Net Carrying Value</t>
        </is>
      </c>
      <c r="B9" s="6" t="n">
        <v>5934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Assets and Liabilities Recognized (Details) - USD ($) $ in Thousands</t>
        </is>
      </c>
      <c r="C1" s="2" t="inlineStr">
        <is>
          <t>Jun. 30, 2024</t>
        </is>
      </c>
      <c r="D1" s="2" t="inlineStr">
        <is>
          <t>Dec. 31, 2023</t>
        </is>
      </c>
    </row>
    <row r="2">
      <c r="A2" s="3" t="inlineStr">
        <is>
          <t>Variable Interest Entity [Line Items]</t>
        </is>
      </c>
      <c r="C2" s="4" t="inlineStr">
        <is>
          <t xml:space="preserve"> </t>
        </is>
      </c>
      <c r="D2" s="4" t="inlineStr">
        <is>
          <t xml:space="preserve"> </t>
        </is>
      </c>
    </row>
    <row r="3">
      <c r="A3" s="4" t="inlineStr">
        <is>
          <t>Investments</t>
        </is>
      </c>
      <c r="B3" s="4" t="inlineStr">
        <is>
          <t>[1]</t>
        </is>
      </c>
      <c r="C3" s="6" t="n">
        <v>6938373</v>
      </c>
      <c r="D3" s="6" t="n">
        <v>6724112</v>
      </c>
    </row>
    <row r="4">
      <c r="A4" s="4" t="inlineStr">
        <is>
          <t>Due from affiliates</t>
        </is>
      </c>
      <c r="C4" s="5" t="n">
        <v>314953</v>
      </c>
      <c r="D4" s="5" t="n">
        <v>418977</v>
      </c>
    </row>
    <row r="5">
      <c r="A5" s="4" t="inlineStr">
        <is>
          <t>Potential clawback obligation</t>
        </is>
      </c>
      <c r="C5" s="5" t="n">
        <v>1947800</v>
      </c>
      <c r="D5" s="4" t="inlineStr">
        <is>
          <t xml:space="preserve"> </t>
        </is>
      </c>
    </row>
    <row r="6">
      <c r="A6" s="4" t="inlineStr">
        <is>
          <t>Variable Interest Entity, Not Primary Beneficiary</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Maximum exposure to loss</t>
        </is>
      </c>
      <c r="C8" s="5" t="n">
        <v>3103282</v>
      </c>
      <c r="D8" s="5" t="n">
        <v>3162861</v>
      </c>
    </row>
    <row r="9">
      <c r="A9" s="4" t="inlineStr">
        <is>
          <t>Variable Interest Entity, Not Primary Beneficiary | Nonrelated Party</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Investments</t>
        </is>
      </c>
      <c r="C11" s="5" t="n">
        <v>941879</v>
      </c>
      <c r="D11" s="5" t="n">
        <v>903119</v>
      </c>
    </row>
    <row r="12">
      <c r="A12" s="4" t="inlineStr">
        <is>
          <t>Potential clawback obligation</t>
        </is>
      </c>
      <c r="C12" s="5" t="n">
        <v>1947842</v>
      </c>
      <c r="D12" s="5" t="n">
        <v>1910247</v>
      </c>
    </row>
    <row r="13">
      <c r="A13" s="4" t="inlineStr">
        <is>
          <t>Variable Interest Entity, Not Primary Beneficiary | Related Party</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Due from affiliates</t>
        </is>
      </c>
      <c r="C15" s="5" t="n">
        <v>165892</v>
      </c>
      <c r="D15" s="5" t="n">
        <v>293233</v>
      </c>
    </row>
    <row r="16">
      <c r="A16" s="4" t="inlineStr">
        <is>
          <t>Due to affiliates</t>
        </is>
      </c>
      <c r="C16" s="5" t="n">
        <v>47669</v>
      </c>
      <c r="D16" s="5" t="n">
        <v>56262</v>
      </c>
    </row>
    <row r="17">
      <c r="A17" s="4" t="inlineStr">
        <is>
          <t>Variable Interest Entity, Primary Beneficiary</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Due from affiliates</t>
        </is>
      </c>
      <c r="C19" s="5" t="n">
        <v>1293</v>
      </c>
      <c r="D19" s="5" t="n">
        <v>434</v>
      </c>
    </row>
    <row r="20">
      <c r="A20" s="4" t="inlineStr">
        <is>
          <t>Due to affiliates</t>
        </is>
      </c>
      <c r="C20" s="5" t="n">
        <v>67816</v>
      </c>
      <c r="D20" s="5" t="n">
        <v>5484</v>
      </c>
    </row>
    <row r="21">
      <c r="A21" s="4" t="inlineStr">
        <is>
          <t>Assets pledged</t>
        </is>
      </c>
      <c r="C21" s="6" t="n">
        <v>596055</v>
      </c>
      <c r="D21" s="6" t="n">
        <v>570806</v>
      </c>
    </row>
    <row r="22"/>
    <row r="23">
      <c r="A23" s="4" t="inlineStr">
        <is>
          <t>[1]The Company’s consolidated total assets and liabilities as of June 30, 2024 and December 31, 2023 include assets and liabilities of variable interest entities (“VIEs”). The assets can be used only to satisfy obligations of the VIEs, and the creditors of the VIEs have recourse only to these assets, and not to TPG Inc. See Notes 2, 7 and 8 to the Condensed Consolidated Financial Statements</t>
        </is>
      </c>
    </row>
  </sheetData>
  <mergeCells count="3">
    <mergeCell ref="A1:B1"/>
    <mergeCell ref="A22:C22"/>
    <mergeCell ref="A23:C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Variable Interest Entities - Narrative (Details) - USD ($) $ in Thousands</t>
        </is>
      </c>
      <c r="B1" s="2" t="inlineStr">
        <is>
          <t>6 Months Ended</t>
        </is>
      </c>
    </row>
    <row r="2">
      <c r="B2" s="2" t="inlineStr">
        <is>
          <t>Jun. 30, 2024</t>
        </is>
      </c>
      <c r="C2" s="2" t="inlineStr">
        <is>
          <t>Dec. 31, 2023</t>
        </is>
      </c>
    </row>
    <row r="3">
      <c r="A3" s="4" t="inlineStr">
        <is>
          <t>Annual Administration | Affiliated Entity</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Related party transaction, rate</t>
        </is>
      </c>
      <c r="B5" s="9" t="n">
        <v>0.01</v>
      </c>
      <c r="C5" s="4" t="inlineStr">
        <is>
          <t xml:space="preserve"> </t>
        </is>
      </c>
    </row>
    <row r="6">
      <c r="A6" s="4" t="inlineStr">
        <is>
          <t>Secured Debt | 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Unamortized issuance costs</t>
        </is>
      </c>
      <c r="B8" s="6" t="n">
        <v>4300</v>
      </c>
      <c r="C8" s="6" t="n">
        <v>4400</v>
      </c>
    </row>
    <row r="9">
      <c r="A9" s="4" t="inlineStr">
        <is>
          <t>Tranche A | Secured Debt</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ggregate principal balance</t>
        </is>
      </c>
      <c r="B11" s="5" t="n">
        <v>250000</v>
      </c>
      <c r="C11" s="4" t="inlineStr">
        <is>
          <t xml:space="preserve"> </t>
        </is>
      </c>
    </row>
    <row r="12">
      <c r="A12" s="4" t="inlineStr">
        <is>
          <t>Secured Notes | Secured Debt</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ggregate principal balance</t>
        </is>
      </c>
      <c r="B14" s="5" t="n">
        <v>245700</v>
      </c>
      <c r="C14" s="5" t="n">
        <v>245600</v>
      </c>
    </row>
    <row r="15">
      <c r="A15" s="4" t="inlineStr">
        <is>
          <t>Equity method - performance allocation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Equity method investments</t>
        </is>
      </c>
      <c r="B17" s="6" t="n">
        <v>5822109</v>
      </c>
      <c r="C17" s="6" t="n">
        <v>56645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Schedule of Assets and Liabilities Related to VIE Securitization Transactions (Details) - USD ($) $ in Thousands</t>
        </is>
      </c>
      <c r="B1" s="2" t="inlineStr">
        <is>
          <t>Jun. 30, 2024</t>
        </is>
      </c>
      <c r="D1" s="2" t="inlineStr">
        <is>
          <t>Dec. 31, 2023</t>
        </is>
      </c>
      <c r="F1" s="2" t="inlineStr">
        <is>
          <t>Jun. 30, 2023</t>
        </is>
      </c>
    </row>
    <row r="2">
      <c r="A2" s="3" t="inlineStr">
        <is>
          <t>Variable Interest Entity [Line Items]</t>
        </is>
      </c>
      <c r="B2" s="4" t="inlineStr">
        <is>
          <t xml:space="preserve"> </t>
        </is>
      </c>
      <c r="D2" s="4" t="inlineStr">
        <is>
          <t xml:space="preserve"> </t>
        </is>
      </c>
      <c r="F2" s="4" t="inlineStr">
        <is>
          <t xml:space="preserve"> </t>
        </is>
      </c>
    </row>
    <row r="3">
      <c r="A3" s="4" t="inlineStr">
        <is>
          <t>Cash and cash equivalents</t>
        </is>
      </c>
      <c r="B3" s="6" t="n">
        <v>1121009</v>
      </c>
      <c r="D3" s="6" t="n">
        <v>665188</v>
      </c>
      <c r="F3" s="6" t="n">
        <v>893560</v>
      </c>
    </row>
    <row r="4">
      <c r="A4" s="4" t="inlineStr">
        <is>
          <t>Restricted cash</t>
        </is>
      </c>
      <c r="B4" s="5" t="n">
        <v>13184</v>
      </c>
      <c r="C4" s="4" t="inlineStr">
        <is>
          <t>[1]</t>
        </is>
      </c>
      <c r="D4" s="5" t="n">
        <v>13183</v>
      </c>
      <c r="E4" s="4" t="inlineStr">
        <is>
          <t>[1]</t>
        </is>
      </c>
      <c r="F4" s="6" t="n">
        <v>13182</v>
      </c>
    </row>
    <row r="5">
      <c r="A5" s="4" t="inlineStr">
        <is>
          <t>Due from affiliates</t>
        </is>
      </c>
      <c r="B5" s="5" t="n">
        <v>314953</v>
      </c>
      <c r="D5" s="5" t="n">
        <v>418977</v>
      </c>
      <c r="F5" s="4" t="inlineStr">
        <is>
          <t xml:space="preserve"> </t>
        </is>
      </c>
    </row>
    <row r="6">
      <c r="A6" s="4" t="inlineStr">
        <is>
          <t>Total assets</t>
        </is>
      </c>
      <c r="B6" s="5" t="n">
        <v>10071258</v>
      </c>
      <c r="D6" s="5" t="n">
        <v>9369672</v>
      </c>
      <c r="F6" s="4" t="inlineStr">
        <is>
          <t xml:space="preserve"> </t>
        </is>
      </c>
    </row>
    <row r="7">
      <c r="A7" s="4" t="inlineStr">
        <is>
          <t>Accrued interest</t>
        </is>
      </c>
      <c r="B7" s="5" t="n">
        <v>403719</v>
      </c>
      <c r="D7" s="5" t="n">
        <v>171796</v>
      </c>
      <c r="F7" s="4" t="inlineStr">
        <is>
          <t xml:space="preserve"> </t>
        </is>
      </c>
    </row>
    <row r="8">
      <c r="A8" s="4" t="inlineStr">
        <is>
          <t>Total liabilities</t>
        </is>
      </c>
      <c r="B8" s="5" t="n">
        <v>6765042</v>
      </c>
      <c r="D8" s="5" t="n">
        <v>6008538</v>
      </c>
      <c r="F8" s="4" t="inlineStr">
        <is>
          <t xml:space="preserve"> </t>
        </is>
      </c>
    </row>
    <row r="9">
      <c r="A9" s="4" t="inlineStr">
        <is>
          <t>Variable Interest Entity, Primary Beneficiary</t>
        </is>
      </c>
      <c r="B9" s="4" t="inlineStr">
        <is>
          <t xml:space="preserve"> </t>
        </is>
      </c>
      <c r="D9" s="4" t="inlineStr">
        <is>
          <t xml:space="preserve"> </t>
        </is>
      </c>
      <c r="F9" s="4" t="inlineStr">
        <is>
          <t xml:space="preserve"> </t>
        </is>
      </c>
    </row>
    <row r="10">
      <c r="A10" s="3" t="inlineStr">
        <is>
          <t>Variable Interest Entity [Line Items]</t>
        </is>
      </c>
      <c r="B10" s="4" t="inlineStr">
        <is>
          <t xml:space="preserve"> </t>
        </is>
      </c>
      <c r="D10" s="4" t="inlineStr">
        <is>
          <t xml:space="preserve"> </t>
        </is>
      </c>
      <c r="F10" s="4" t="inlineStr">
        <is>
          <t xml:space="preserve"> </t>
        </is>
      </c>
    </row>
    <row r="11">
      <c r="A11" s="4" t="inlineStr">
        <is>
          <t>Cash and cash equivalents</t>
        </is>
      </c>
      <c r="B11" s="5" t="n">
        <v>8280</v>
      </c>
      <c r="D11" s="5" t="n">
        <v>6057</v>
      </c>
      <c r="F11" s="4" t="inlineStr">
        <is>
          <t xml:space="preserve"> </t>
        </is>
      </c>
    </row>
    <row r="12">
      <c r="A12" s="4" t="inlineStr">
        <is>
          <t>Restricted cash</t>
        </is>
      </c>
      <c r="B12" s="5" t="n">
        <v>13184</v>
      </c>
      <c r="D12" s="5" t="n">
        <v>13183</v>
      </c>
      <c r="F12" s="4" t="inlineStr">
        <is>
          <t xml:space="preserve"> </t>
        </is>
      </c>
    </row>
    <row r="13">
      <c r="A13" s="4" t="inlineStr">
        <is>
          <t>Participation rights receivable</t>
        </is>
      </c>
      <c r="B13" s="5" t="n">
        <v>596055</v>
      </c>
      <c r="D13" s="5" t="n">
        <v>570806</v>
      </c>
      <c r="F13" s="4" t="inlineStr">
        <is>
          <t xml:space="preserve"> </t>
        </is>
      </c>
    </row>
    <row r="14">
      <c r="A14" s="4" t="inlineStr">
        <is>
          <t>Due from affiliates</t>
        </is>
      </c>
      <c r="B14" s="5" t="n">
        <v>1293</v>
      </c>
      <c r="D14" s="5" t="n">
        <v>434</v>
      </c>
      <c r="F14" s="4" t="inlineStr">
        <is>
          <t xml:space="preserve"> </t>
        </is>
      </c>
    </row>
    <row r="15">
      <c r="A15" s="4" t="inlineStr">
        <is>
          <t>Total assets</t>
        </is>
      </c>
      <c r="B15" s="5" t="n">
        <v>618812</v>
      </c>
      <c r="D15" s="5" t="n">
        <v>590480</v>
      </c>
      <c r="F15" s="4" t="inlineStr">
        <is>
          <t xml:space="preserve"> </t>
        </is>
      </c>
    </row>
    <row r="16">
      <c r="A16" s="4" t="inlineStr">
        <is>
          <t>Accrued interest</t>
        </is>
      </c>
      <c r="B16" s="5" t="n">
        <v>191</v>
      </c>
      <c r="D16" s="5" t="n">
        <v>191</v>
      </c>
      <c r="F16" s="4" t="inlineStr">
        <is>
          <t xml:space="preserve"> </t>
        </is>
      </c>
    </row>
    <row r="17">
      <c r="A17" s="4" t="inlineStr">
        <is>
          <t>Due to affiliates and other</t>
        </is>
      </c>
      <c r="B17" s="5" t="n">
        <v>67816</v>
      </c>
      <c r="D17" s="5" t="n">
        <v>5484</v>
      </c>
      <c r="F17" s="4" t="inlineStr">
        <is>
          <t xml:space="preserve"> </t>
        </is>
      </c>
    </row>
    <row r="18">
      <c r="A18" s="4" t="inlineStr">
        <is>
          <t>Secured borrowings, net</t>
        </is>
      </c>
      <c r="B18" s="5" t="n">
        <v>245721</v>
      </c>
      <c r="D18" s="5" t="n">
        <v>245567</v>
      </c>
      <c r="F18" s="4" t="inlineStr">
        <is>
          <t xml:space="preserve"> </t>
        </is>
      </c>
    </row>
    <row r="19">
      <c r="A19" s="4" t="inlineStr">
        <is>
          <t>Total liabilities</t>
        </is>
      </c>
      <c r="B19" s="6" t="n">
        <v>313728</v>
      </c>
      <c r="D19" s="6" t="n">
        <v>251242</v>
      </c>
      <c r="F19" s="4" t="inlineStr">
        <is>
          <t xml:space="preserve"> </t>
        </is>
      </c>
    </row>
    <row r="20"/>
    <row r="21">
      <c r="A21" s="4" t="inlineStr">
        <is>
          <t>[1]The Company’s consolidated total assets and liabilities as of June 30, 2024 and December 31, 2023 include assets and liabilities of variable interest entities (“VIEs”). The assets can be used only to satisfy obligations of the VIEs, and the creditors of the VIEs have recourse only to these assets, and not to TPG Inc. See Notes 2, 7 and 8 to the Condensed Consolidated Financial Statements</t>
        </is>
      </c>
    </row>
  </sheetData>
  <mergeCells count="4">
    <mergeCell ref="B1:C1"/>
    <mergeCell ref="D1:E1"/>
    <mergeCell ref="A20:F20"/>
    <mergeCell ref="A21:F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Debt Obligations - Narrative (Details) - USD ($) $ in Thousands</t>
        </is>
      </c>
      <c r="D1" s="2" t="inlineStr">
        <is>
          <t>1 Months Ended</t>
        </is>
      </c>
      <c r="E1" s="2" t="inlineStr">
        <is>
          <t>3 Months Ended</t>
        </is>
      </c>
      <c r="G1" s="2" t="inlineStr">
        <is>
          <t>6 Months Ended</t>
        </is>
      </c>
    </row>
    <row r="2">
      <c r="B2" s="2" t="inlineStr">
        <is>
          <t>Mar. 04, 2024</t>
        </is>
      </c>
      <c r="C2" s="2" t="inlineStr">
        <is>
          <t>Apr. 14, 2023</t>
        </is>
      </c>
      <c r="D2" s="2" t="inlineStr">
        <is>
          <t>Apr. 30, 2024</t>
        </is>
      </c>
      <c r="E2" s="2" t="inlineStr">
        <is>
          <t>Jun. 30, 2024</t>
        </is>
      </c>
      <c r="F2" s="2" t="inlineStr">
        <is>
          <t>Jun. 30, 2023</t>
        </is>
      </c>
      <c r="G2" s="2" t="inlineStr">
        <is>
          <t>Jun. 30, 2024</t>
        </is>
      </c>
      <c r="H2" s="2" t="inlineStr">
        <is>
          <t>Jun. 30, 2023</t>
        </is>
      </c>
      <c r="I2" s="2" t="inlineStr">
        <is>
          <t>Mar. 05, 2024</t>
        </is>
      </c>
      <c r="J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debt</t>
        </is>
      </c>
      <c r="B4" s="4" t="inlineStr">
        <is>
          <t xml:space="preserve"> </t>
        </is>
      </c>
      <c r="C4" s="4" t="inlineStr">
        <is>
          <t xml:space="preserve"> </t>
        </is>
      </c>
      <c r="D4" s="4" t="inlineStr">
        <is>
          <t xml:space="preserve"> </t>
        </is>
      </c>
      <c r="E4" s="6" t="n">
        <v>19500</v>
      </c>
      <c r="F4" s="6" t="n">
        <v>7100</v>
      </c>
      <c r="G4" s="6" t="n">
        <v>36600</v>
      </c>
      <c r="H4" s="6" t="n">
        <v>13200</v>
      </c>
      <c r="I4" s="4" t="inlineStr">
        <is>
          <t xml:space="preserve"> </t>
        </is>
      </c>
      <c r="J4" s="4" t="inlineStr">
        <is>
          <t xml:space="preserve"> </t>
        </is>
      </c>
    </row>
    <row r="5">
      <c r="A5" s="4" t="inlineStr">
        <is>
          <t>Senior Notes | Senior Notes due 203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4" t="inlineStr">
        <is>
          <t xml:space="preserve"> </t>
        </is>
      </c>
      <c r="E7" s="6" t="n">
        <v>600000</v>
      </c>
      <c r="F7" s="4" t="inlineStr">
        <is>
          <t xml:space="preserve"> </t>
        </is>
      </c>
      <c r="G7" s="6" t="n">
        <v>600000</v>
      </c>
      <c r="H7" s="4" t="inlineStr">
        <is>
          <t xml:space="preserve"> </t>
        </is>
      </c>
      <c r="I7" s="6" t="n">
        <v>600000</v>
      </c>
      <c r="J7" s="4" t="inlineStr">
        <is>
          <t xml:space="preserve"> </t>
        </is>
      </c>
    </row>
    <row r="8">
      <c r="A8" s="4" t="inlineStr">
        <is>
          <t>Interest Rate</t>
        </is>
      </c>
      <c r="B8" s="4" t="inlineStr">
        <is>
          <t xml:space="preserve"> </t>
        </is>
      </c>
      <c r="C8" s="4" t="inlineStr">
        <is>
          <t xml:space="preserve"> </t>
        </is>
      </c>
      <c r="D8" s="4" t="inlineStr">
        <is>
          <t xml:space="preserve"> </t>
        </is>
      </c>
      <c r="E8" s="10" t="n">
        <v>0.0588</v>
      </c>
      <c r="F8" s="4" t="inlineStr">
        <is>
          <t xml:space="preserve"> </t>
        </is>
      </c>
      <c r="G8" s="10" t="n">
        <v>0.0588</v>
      </c>
      <c r="H8" s="4" t="inlineStr">
        <is>
          <t xml:space="preserve"> </t>
        </is>
      </c>
      <c r="I8" s="4" t="inlineStr">
        <is>
          <t xml:space="preserve"> </t>
        </is>
      </c>
      <c r="J8" s="9" t="n">
        <v>0</v>
      </c>
    </row>
    <row r="9">
      <c r="A9" s="4" t="inlineStr">
        <is>
          <t>Senior Notes | Senior Notes due 2034 | TPG Operating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00000</v>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05875</v>
      </c>
      <c r="J12" s="4" t="inlineStr">
        <is>
          <t xml:space="preserve"> </t>
        </is>
      </c>
    </row>
    <row r="13">
      <c r="A13" s="4" t="inlineStr">
        <is>
          <t>Subordinated Debt | Junior Subordinated Notes due 206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t>
        </is>
      </c>
      <c r="B15" s="6" t="n">
        <v>400000</v>
      </c>
      <c r="C15" s="4" t="inlineStr">
        <is>
          <t xml:space="preserve"> </t>
        </is>
      </c>
      <c r="D15" s="4" t="inlineStr">
        <is>
          <t xml:space="preserve"> </t>
        </is>
      </c>
      <c r="E15" s="6" t="n">
        <v>400000</v>
      </c>
      <c r="F15" s="4" t="inlineStr">
        <is>
          <t xml:space="preserve"> </t>
        </is>
      </c>
      <c r="G15" s="6" t="n">
        <v>400000</v>
      </c>
      <c r="H15" s="4" t="inlineStr">
        <is>
          <t xml:space="preserve"> </t>
        </is>
      </c>
      <c r="I15" s="4" t="inlineStr">
        <is>
          <t xml:space="preserve"> </t>
        </is>
      </c>
      <c r="J15" s="4" t="inlineStr">
        <is>
          <t xml:space="preserve"> </t>
        </is>
      </c>
    </row>
    <row r="16">
      <c r="A16" s="4" t="inlineStr">
        <is>
          <t>Interest Rate</t>
        </is>
      </c>
      <c r="B16" s="10" t="n">
        <v>0.06950000000000001</v>
      </c>
      <c r="C16" s="4" t="inlineStr">
        <is>
          <t xml:space="preserve"> </t>
        </is>
      </c>
      <c r="D16" s="4" t="inlineStr">
        <is>
          <t xml:space="preserve"> </t>
        </is>
      </c>
      <c r="E16" s="10" t="n">
        <v>0.06950000000000001</v>
      </c>
      <c r="F16" s="4" t="inlineStr">
        <is>
          <t xml:space="preserve"> </t>
        </is>
      </c>
      <c r="G16" s="10" t="n">
        <v>0.06950000000000001</v>
      </c>
      <c r="H16" s="4" t="inlineStr">
        <is>
          <t xml:space="preserve"> </t>
        </is>
      </c>
      <c r="I16" s="4" t="inlineStr">
        <is>
          <t xml:space="preserve"> </t>
        </is>
      </c>
      <c r="J16" s="9" t="n">
        <v>0</v>
      </c>
    </row>
    <row r="17">
      <c r="A17" s="4" t="inlineStr">
        <is>
          <t>Interest deferral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ordinated Debt | Junior Subordinated Notes due 2064 | Debt Instrument, Redemption,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price, percentage</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ordinated Debt | Junior Subordinated Notes due 2064 | Debt Instrument, Redemption,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price, percentage</t>
        </is>
      </c>
      <c r="B23" s="9" t="n">
        <v>1.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 364-Day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10" t="n">
        <v>0.07340000000000001</v>
      </c>
      <c r="F26" s="4" t="inlineStr">
        <is>
          <t xml:space="preserve"> </t>
        </is>
      </c>
      <c r="G26" s="10" t="n">
        <v>0.07340000000000001</v>
      </c>
      <c r="H26" s="4" t="inlineStr">
        <is>
          <t xml:space="preserve"> </t>
        </is>
      </c>
      <c r="I26" s="4" t="inlineStr">
        <is>
          <t xml:space="preserve"> </t>
        </is>
      </c>
      <c r="J26" s="10" t="n">
        <v>0.0735</v>
      </c>
    </row>
    <row r="27">
      <c r="A27" s="4" t="inlineStr">
        <is>
          <t>Debt instrument, term</t>
        </is>
      </c>
      <c r="B27" s="4" t="inlineStr">
        <is>
          <t xml:space="preserve"> </t>
        </is>
      </c>
      <c r="C27" s="4" t="inlineStr">
        <is>
          <t>364 days</t>
        </is>
      </c>
      <c r="D27" s="4" t="inlineStr">
        <is>
          <t>364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densed Consolidated Statements of Cash Flows (unaudited) - USD ($) $ in Thousands</t>
        </is>
      </c>
      <c r="B1" s="2" t="inlineStr">
        <is>
          <t>3 Months Ended</t>
        </is>
      </c>
      <c r="E1" s="2" t="inlineStr">
        <is>
          <t>6 Months Ended</t>
        </is>
      </c>
    </row>
    <row r="2">
      <c r="B2" s="2" t="inlineStr">
        <is>
          <t>Jun. 30, 2024</t>
        </is>
      </c>
      <c r="D2" s="2" t="inlineStr">
        <is>
          <t>Jun. 30, 2023</t>
        </is>
      </c>
      <c r="E2" s="2" t="inlineStr">
        <is>
          <t>Jun. 30, 2024</t>
        </is>
      </c>
      <c r="G2" s="2" t="inlineStr">
        <is>
          <t>Jun. 30, 2023</t>
        </is>
      </c>
    </row>
    <row r="3">
      <c r="A3" s="3" t="inlineStr">
        <is>
          <t>Operating activities:</t>
        </is>
      </c>
      <c r="B3" s="4" t="inlineStr">
        <is>
          <t xml:space="preserve"> </t>
        </is>
      </c>
      <c r="D3" s="4" t="inlineStr">
        <is>
          <t xml:space="preserve"> </t>
        </is>
      </c>
      <c r="E3" s="4" t="inlineStr">
        <is>
          <t xml:space="preserve"> </t>
        </is>
      </c>
      <c r="G3" s="4" t="inlineStr">
        <is>
          <t xml:space="preserve"> </t>
        </is>
      </c>
    </row>
    <row r="4">
      <c r="A4" s="4" t="inlineStr">
        <is>
          <t>Net (loss) income</t>
        </is>
      </c>
      <c r="B4" s="6" t="n">
        <v>-57578</v>
      </c>
      <c r="D4" s="6" t="n">
        <v>40011</v>
      </c>
      <c r="E4" s="6" t="n">
        <v>-66584</v>
      </c>
      <c r="G4" s="6" t="n">
        <v>75685</v>
      </c>
    </row>
    <row r="5">
      <c r="A5" s="3" t="inlineStr">
        <is>
          <t>Adjustments to reconcile net income (loss) to net cash provided by operating activities:</t>
        </is>
      </c>
      <c r="B5" s="4" t="inlineStr">
        <is>
          <t xml:space="preserve"> </t>
        </is>
      </c>
      <c r="D5" s="4" t="inlineStr">
        <is>
          <t xml:space="preserve"> </t>
        </is>
      </c>
      <c r="E5" s="4" t="inlineStr">
        <is>
          <t xml:space="preserve"> </t>
        </is>
      </c>
      <c r="G5" s="4" t="inlineStr">
        <is>
          <t xml:space="preserve"> </t>
        </is>
      </c>
    </row>
    <row r="6">
      <c r="A6" s="4" t="inlineStr">
        <is>
          <t>Equity-based compensation</t>
        </is>
      </c>
      <c r="B6" s="5" t="n">
        <v>227542</v>
      </c>
      <c r="D6" s="5" t="n">
        <v>155166</v>
      </c>
      <c r="E6" s="5" t="n">
        <v>455450</v>
      </c>
      <c r="G6" s="5" t="n">
        <v>312459</v>
      </c>
    </row>
    <row r="7">
      <c r="A7" s="4" t="inlineStr">
        <is>
          <t>Performance allocation compensation</t>
        </is>
      </c>
      <c r="B7" s="5" t="n">
        <v>133753</v>
      </c>
      <c r="D7" s="5" t="n">
        <v>172077</v>
      </c>
      <c r="E7" s="5" t="n">
        <v>330187</v>
      </c>
      <c r="G7" s="5" t="n">
        <v>393418</v>
      </c>
    </row>
    <row r="8">
      <c r="A8" s="4" t="inlineStr">
        <is>
          <t>Net losses (gains) from investment activities</t>
        </is>
      </c>
      <c r="B8" s="5" t="n">
        <v>16652</v>
      </c>
      <c r="D8" s="5" t="n">
        <v>-846</v>
      </c>
      <c r="E8" s="5" t="n">
        <v>21850</v>
      </c>
      <c r="G8" s="5" t="n">
        <v>-15662</v>
      </c>
    </row>
    <row r="9">
      <c r="A9" s="4" t="inlineStr">
        <is>
          <t>Capital allocation-based income</t>
        </is>
      </c>
      <c r="B9" s="5" t="n">
        <v>-221394</v>
      </c>
      <c r="D9" s="5" t="n">
        <v>-276171</v>
      </c>
      <c r="E9" s="5" t="n">
        <v>-533170</v>
      </c>
      <c r="G9" s="5" t="n">
        <v>-607845</v>
      </c>
    </row>
    <row r="10">
      <c r="A10" s="4" t="inlineStr">
        <is>
          <t>Depreciation and amortization</t>
        </is>
      </c>
      <c r="B10" s="5" t="n">
        <v>32079</v>
      </c>
      <c r="D10" s="5" t="n">
        <v>8304</v>
      </c>
      <c r="E10" s="5" t="n">
        <v>65044</v>
      </c>
      <c r="G10" s="5" t="n">
        <v>16526</v>
      </c>
    </row>
    <row r="11">
      <c r="A11" s="4" t="inlineStr">
        <is>
          <t>Other non-cash activities</t>
        </is>
      </c>
      <c r="B11" s="4" t="inlineStr">
        <is>
          <t xml:space="preserve"> </t>
        </is>
      </c>
      <c r="D11" s="4" t="inlineStr">
        <is>
          <t xml:space="preserve"> </t>
        </is>
      </c>
      <c r="E11" s="5" t="n">
        <v>20119</v>
      </c>
      <c r="G11" s="5" t="n">
        <v>19210</v>
      </c>
    </row>
    <row r="12">
      <c r="A12" s="4" t="inlineStr">
        <is>
          <t>Unrealized losses from investment activities of consolidated Public SPACs</t>
        </is>
      </c>
      <c r="B12" s="4" t="inlineStr">
        <is>
          <t xml:space="preserve"> </t>
        </is>
      </c>
      <c r="D12" s="4" t="inlineStr">
        <is>
          <t xml:space="preserve"> </t>
        </is>
      </c>
      <c r="E12" s="5" t="n">
        <v>0</v>
      </c>
      <c r="G12" s="5" t="n">
        <v>83</v>
      </c>
    </row>
    <row r="13">
      <c r="A13" s="3" t="inlineStr">
        <is>
          <t>Changes in operating assets and liabilities:</t>
        </is>
      </c>
      <c r="B13" s="4" t="inlineStr">
        <is>
          <t xml:space="preserve"> </t>
        </is>
      </c>
      <c r="D13" s="4" t="inlineStr">
        <is>
          <t xml:space="preserve"> </t>
        </is>
      </c>
      <c r="E13" s="4" t="inlineStr">
        <is>
          <t xml:space="preserve"> </t>
        </is>
      </c>
      <c r="G13" s="4" t="inlineStr">
        <is>
          <t xml:space="preserve"> </t>
        </is>
      </c>
    </row>
    <row r="14">
      <c r="A14" s="4" t="inlineStr">
        <is>
          <t>Due from affiliates</t>
        </is>
      </c>
      <c r="B14" s="4" t="inlineStr">
        <is>
          <t xml:space="preserve"> </t>
        </is>
      </c>
      <c r="D14" s="4" t="inlineStr">
        <is>
          <t xml:space="preserve"> </t>
        </is>
      </c>
      <c r="E14" s="5" t="n">
        <v>-8213</v>
      </c>
      <c r="G14" s="5" t="n">
        <v>20642</v>
      </c>
    </row>
    <row r="15">
      <c r="A15" s="4" t="inlineStr">
        <is>
          <t>Accounts payable and accrued expenses</t>
        </is>
      </c>
      <c r="B15" s="4" t="inlineStr">
        <is>
          <t xml:space="preserve"> </t>
        </is>
      </c>
      <c r="D15" s="4" t="inlineStr">
        <is>
          <t xml:space="preserve"> </t>
        </is>
      </c>
      <c r="E15" s="5" t="n">
        <v>244522</v>
      </c>
      <c r="G15" s="5" t="n">
        <v>87705</v>
      </c>
    </row>
    <row r="16">
      <c r="A16" s="4" t="inlineStr">
        <is>
          <t>Due to affiliates</t>
        </is>
      </c>
      <c r="B16" s="4" t="inlineStr">
        <is>
          <t xml:space="preserve"> </t>
        </is>
      </c>
      <c r="D16" s="4" t="inlineStr">
        <is>
          <t xml:space="preserve"> </t>
        </is>
      </c>
      <c r="E16" s="5" t="n">
        <v>8097</v>
      </c>
      <c r="G16" s="5" t="n">
        <v>-17191</v>
      </c>
    </row>
    <row r="17">
      <c r="A17" s="4" t="inlineStr">
        <is>
          <t>Accrued performance allocation compensation</t>
        </is>
      </c>
      <c r="B17" s="4" t="inlineStr">
        <is>
          <t xml:space="preserve"> </t>
        </is>
      </c>
      <c r="D17" s="4" t="inlineStr">
        <is>
          <t xml:space="preserve"> </t>
        </is>
      </c>
      <c r="E17" s="5" t="n">
        <v>-253869</v>
      </c>
      <c r="G17" s="5" t="n">
        <v>-274332</v>
      </c>
    </row>
    <row r="18">
      <c r="A18" s="4" t="inlineStr">
        <is>
          <t>Net cash provided by operating activities</t>
        </is>
      </c>
      <c r="B18" s="4" t="inlineStr">
        <is>
          <t xml:space="preserve"> </t>
        </is>
      </c>
      <c r="D18" s="4" t="inlineStr">
        <is>
          <t xml:space="preserve"> </t>
        </is>
      </c>
      <c r="E18" s="5" t="n">
        <v>651288</v>
      </c>
      <c r="G18" s="5" t="n">
        <v>540302</v>
      </c>
    </row>
    <row r="19">
      <c r="A19" s="3" t="inlineStr">
        <is>
          <t>Investing activities:</t>
        </is>
      </c>
      <c r="B19" s="4" t="inlineStr">
        <is>
          <t xml:space="preserve"> </t>
        </is>
      </c>
      <c r="D19" s="4" t="inlineStr">
        <is>
          <t xml:space="preserve"> </t>
        </is>
      </c>
      <c r="E19" s="4" t="inlineStr">
        <is>
          <t xml:space="preserve"> </t>
        </is>
      </c>
      <c r="G19" s="4" t="inlineStr">
        <is>
          <t xml:space="preserve"> </t>
        </is>
      </c>
    </row>
    <row r="20">
      <c r="A20" s="4" t="inlineStr">
        <is>
          <t>Acquisition of Angelo Gordon</t>
        </is>
      </c>
      <c r="B20" s="4" t="inlineStr">
        <is>
          <t xml:space="preserve"> </t>
        </is>
      </c>
      <c r="D20" s="4" t="inlineStr">
        <is>
          <t xml:space="preserve"> </t>
        </is>
      </c>
      <c r="E20" s="5" t="n">
        <v>-16334</v>
      </c>
      <c r="G20" s="5" t="n">
        <v>0</v>
      </c>
    </row>
    <row r="21">
      <c r="A21" s="4" t="inlineStr">
        <is>
          <t>Purchases of fixed assets</t>
        </is>
      </c>
      <c r="B21" s="4" t="inlineStr">
        <is>
          <t xml:space="preserve"> </t>
        </is>
      </c>
      <c r="D21" s="4" t="inlineStr">
        <is>
          <t xml:space="preserve"> </t>
        </is>
      </c>
      <c r="E21" s="5" t="n">
        <v>-16115</v>
      </c>
      <c r="G21" s="5" t="n">
        <v>-4954</v>
      </c>
    </row>
    <row r="22">
      <c r="A22" s="4" t="inlineStr">
        <is>
          <t>Net cash used in investing activities</t>
        </is>
      </c>
      <c r="B22" s="4" t="inlineStr">
        <is>
          <t xml:space="preserve"> </t>
        </is>
      </c>
      <c r="D22" s="4" t="inlineStr">
        <is>
          <t xml:space="preserve"> </t>
        </is>
      </c>
      <c r="E22" s="5" t="n">
        <v>-32449</v>
      </c>
      <c r="G22" s="5" t="n">
        <v>-4954</v>
      </c>
    </row>
    <row r="23">
      <c r="A23" s="3" t="inlineStr">
        <is>
          <t>Financing activities:</t>
        </is>
      </c>
      <c r="B23" s="4" t="inlineStr">
        <is>
          <t xml:space="preserve"> </t>
        </is>
      </c>
      <c r="D23" s="4" t="inlineStr">
        <is>
          <t xml:space="preserve"> </t>
        </is>
      </c>
      <c r="E23" s="4" t="inlineStr">
        <is>
          <t xml:space="preserve"> </t>
        </is>
      </c>
      <c r="G23" s="4" t="inlineStr">
        <is>
          <t xml:space="preserve"> </t>
        </is>
      </c>
    </row>
    <row r="24">
      <c r="A24" s="4" t="inlineStr">
        <is>
          <t>Proceeds from debt obligations</t>
        </is>
      </c>
      <c r="B24" s="4" t="inlineStr">
        <is>
          <t xml:space="preserve"> </t>
        </is>
      </c>
      <c r="D24" s="4" t="inlineStr">
        <is>
          <t xml:space="preserve"> </t>
        </is>
      </c>
      <c r="E24" s="5" t="n">
        <v>1218500</v>
      </c>
      <c r="G24" s="5" t="n">
        <v>150000</v>
      </c>
    </row>
    <row r="25">
      <c r="A25" s="4" t="inlineStr">
        <is>
          <t>Repayment of debt obligations</t>
        </is>
      </c>
      <c r="B25" s="4" t="inlineStr">
        <is>
          <t xml:space="preserve"> </t>
        </is>
      </c>
      <c r="D25" s="4" t="inlineStr">
        <is>
          <t xml:space="preserve"> </t>
        </is>
      </c>
      <c r="E25" s="5" t="n">
        <v>-919500</v>
      </c>
      <c r="G25" s="5" t="n">
        <v>-150000</v>
      </c>
    </row>
    <row r="26">
      <c r="A26" s="4" t="inlineStr">
        <is>
          <t>Issuance costs on debt obligations</t>
        </is>
      </c>
      <c r="B26" s="4" t="inlineStr">
        <is>
          <t xml:space="preserve"> </t>
        </is>
      </c>
      <c r="D26" s="4" t="inlineStr">
        <is>
          <t xml:space="preserve"> </t>
        </is>
      </c>
      <c r="E26" s="5" t="n">
        <v>-16632</v>
      </c>
      <c r="G26" s="5" t="n">
        <v>-900</v>
      </c>
    </row>
    <row r="27">
      <c r="A27" s="4" t="inlineStr">
        <is>
          <t>Withholding taxes paid on net settlement of equity-based awards</t>
        </is>
      </c>
      <c r="B27" s="4" t="inlineStr">
        <is>
          <t xml:space="preserve"> </t>
        </is>
      </c>
      <c r="D27" s="4" t="inlineStr">
        <is>
          <t xml:space="preserve"> </t>
        </is>
      </c>
      <c r="E27" s="5" t="n">
        <v>-61539</v>
      </c>
      <c r="G27" s="5" t="n">
        <v>-6489</v>
      </c>
    </row>
    <row r="28">
      <c r="A28" s="4" t="inlineStr">
        <is>
          <t>Dividends/Distributions</t>
        </is>
      </c>
      <c r="B28" s="4" t="inlineStr">
        <is>
          <t xml:space="preserve"> </t>
        </is>
      </c>
      <c r="D28" s="4" t="inlineStr">
        <is>
          <t xml:space="preserve"> </t>
        </is>
      </c>
      <c r="E28" s="5" t="n">
        <v>-421747</v>
      </c>
      <c r="G28" s="5" t="n">
        <v>-350629</v>
      </c>
    </row>
    <row r="29">
      <c r="A29" s="4" t="inlineStr">
        <is>
          <t>Redemption of redeemable equity</t>
        </is>
      </c>
      <c r="B29" s="4" t="inlineStr">
        <is>
          <t xml:space="preserve"> </t>
        </is>
      </c>
      <c r="D29" s="4" t="inlineStr">
        <is>
          <t xml:space="preserve"> </t>
        </is>
      </c>
      <c r="E29" s="5" t="n">
        <v>0</v>
      </c>
      <c r="G29" s="5" t="n">
        <v>-400000</v>
      </c>
    </row>
    <row r="30">
      <c r="A30" s="4" t="inlineStr">
        <is>
          <t>Net cash used in financing activities</t>
        </is>
      </c>
      <c r="B30" s="4" t="inlineStr">
        <is>
          <t xml:space="preserve"> </t>
        </is>
      </c>
      <c r="D30" s="4" t="inlineStr">
        <is>
          <t xml:space="preserve"> </t>
        </is>
      </c>
      <c r="E30" s="5" t="n">
        <v>-163017</v>
      </c>
      <c r="G30" s="5" t="n">
        <v>-749256</v>
      </c>
    </row>
    <row r="31">
      <c r="A31" s="4" t="inlineStr">
        <is>
          <t>Net change in cash, cash equivalents and restricted cash</t>
        </is>
      </c>
      <c r="B31" s="4" t="inlineStr">
        <is>
          <t xml:space="preserve"> </t>
        </is>
      </c>
      <c r="D31" s="4" t="inlineStr">
        <is>
          <t xml:space="preserve"> </t>
        </is>
      </c>
      <c r="E31" s="5" t="n">
        <v>455822</v>
      </c>
      <c r="G31" s="5" t="n">
        <v>-213908</v>
      </c>
    </row>
    <row r="32">
      <c r="A32" s="4" t="inlineStr">
        <is>
          <t>Cash, cash equivalents and restricted cash, beginning of period</t>
        </is>
      </c>
      <c r="B32" s="4" t="inlineStr">
        <is>
          <t xml:space="preserve"> </t>
        </is>
      </c>
      <c r="D32" s="4" t="inlineStr">
        <is>
          <t xml:space="preserve"> </t>
        </is>
      </c>
      <c r="E32" s="5" t="n">
        <v>678371</v>
      </c>
      <c r="G32" s="5" t="n">
        <v>1120650</v>
      </c>
    </row>
    <row r="33">
      <c r="A33" s="4" t="inlineStr">
        <is>
          <t>Cash, cash equivalents and restricted cash, end of period</t>
        </is>
      </c>
      <c r="B33" s="5" t="n">
        <v>1134193</v>
      </c>
      <c r="D33" s="5" t="n">
        <v>906742</v>
      </c>
      <c r="E33" s="5" t="n">
        <v>1134193</v>
      </c>
      <c r="G33" s="5" t="n">
        <v>906742</v>
      </c>
    </row>
    <row r="34">
      <c r="A34" s="3" t="inlineStr">
        <is>
          <t>Supplemental disclosures of other cash flow information:</t>
        </is>
      </c>
      <c r="B34" s="4" t="inlineStr">
        <is>
          <t xml:space="preserve"> </t>
        </is>
      </c>
      <c r="D34" s="4" t="inlineStr">
        <is>
          <t xml:space="preserve"> </t>
        </is>
      </c>
      <c r="E34" s="4" t="inlineStr">
        <is>
          <t xml:space="preserve"> </t>
        </is>
      </c>
      <c r="G34" s="4" t="inlineStr">
        <is>
          <t xml:space="preserve"> </t>
        </is>
      </c>
    </row>
    <row r="35">
      <c r="A35" s="4" t="inlineStr">
        <is>
          <t>Cash paid for income taxes</t>
        </is>
      </c>
      <c r="B35" s="4" t="inlineStr">
        <is>
          <t xml:space="preserve"> </t>
        </is>
      </c>
      <c r="D35" s="4" t="inlineStr">
        <is>
          <t xml:space="preserve"> </t>
        </is>
      </c>
      <c r="E35" s="5" t="n">
        <v>20271</v>
      </c>
      <c r="G35" s="5" t="n">
        <v>22658</v>
      </c>
    </row>
    <row r="36">
      <c r="A36" s="4" t="inlineStr">
        <is>
          <t>Cash paid for interest</t>
        </is>
      </c>
      <c r="B36" s="4" t="inlineStr">
        <is>
          <t xml:space="preserve"> </t>
        </is>
      </c>
      <c r="D36" s="4" t="inlineStr">
        <is>
          <t xml:space="preserve"> </t>
        </is>
      </c>
      <c r="E36" s="5" t="n">
        <v>16821</v>
      </c>
      <c r="G36" s="5" t="n">
        <v>14148</v>
      </c>
    </row>
    <row r="37">
      <c r="A37" s="3" t="inlineStr">
        <is>
          <t>Reconciliation of cash, cash equivalents and restricted cash, end of period:</t>
        </is>
      </c>
      <c r="B37" s="4" t="inlineStr">
        <is>
          <t xml:space="preserve"> </t>
        </is>
      </c>
      <c r="D37" s="4" t="inlineStr">
        <is>
          <t xml:space="preserve"> </t>
        </is>
      </c>
      <c r="E37" s="4" t="inlineStr">
        <is>
          <t xml:space="preserve"> </t>
        </is>
      </c>
      <c r="G37" s="4" t="inlineStr">
        <is>
          <t xml:space="preserve"> </t>
        </is>
      </c>
    </row>
    <row r="38">
      <c r="A38" s="4" t="inlineStr">
        <is>
          <t>Cash and cash equivalents</t>
        </is>
      </c>
      <c r="B38" s="5" t="n">
        <v>1121009</v>
      </c>
      <c r="D38" s="5" t="n">
        <v>893560</v>
      </c>
      <c r="E38" s="5" t="n">
        <v>1121009</v>
      </c>
      <c r="G38" s="5" t="n">
        <v>893560</v>
      </c>
    </row>
    <row r="39">
      <c r="A39" s="4" t="inlineStr">
        <is>
          <t>Restricted cash</t>
        </is>
      </c>
      <c r="B39" s="5" t="n">
        <v>13184</v>
      </c>
      <c r="C39" s="4" t="inlineStr">
        <is>
          <t>[1]</t>
        </is>
      </c>
      <c r="D39" s="5" t="n">
        <v>13182</v>
      </c>
      <c r="E39" s="5" t="n">
        <v>13184</v>
      </c>
      <c r="F39" s="4" t="inlineStr">
        <is>
          <t>[1]</t>
        </is>
      </c>
      <c r="G39" s="5" t="n">
        <v>13182</v>
      </c>
    </row>
    <row r="40">
      <c r="A40" s="4" t="inlineStr">
        <is>
          <t>Cash, cash equivalents and restricted cash, end of period</t>
        </is>
      </c>
      <c r="B40" s="6" t="n">
        <v>1134193</v>
      </c>
      <c r="D40" s="6" t="n">
        <v>906742</v>
      </c>
      <c r="E40" s="5" t="n">
        <v>1134193</v>
      </c>
      <c r="G40" s="5" t="n">
        <v>906742</v>
      </c>
    </row>
    <row r="41">
      <c r="A41" s="4" t="inlineStr">
        <is>
          <t>Consolidated Entity, Excluding VIE</t>
        </is>
      </c>
      <c r="B41" s="4" t="inlineStr">
        <is>
          <t xml:space="preserve"> </t>
        </is>
      </c>
      <c r="D41" s="4" t="inlineStr">
        <is>
          <t xml:space="preserve"> </t>
        </is>
      </c>
      <c r="E41" s="4" t="inlineStr">
        <is>
          <t xml:space="preserve"> </t>
        </is>
      </c>
      <c r="G41" s="4" t="inlineStr">
        <is>
          <t xml:space="preserve"> </t>
        </is>
      </c>
    </row>
    <row r="42">
      <c r="A42" s="3" t="inlineStr">
        <is>
          <t>Changes in operating assets and liabilities:</t>
        </is>
      </c>
      <c r="B42" s="4" t="inlineStr">
        <is>
          <t xml:space="preserve"> </t>
        </is>
      </c>
      <c r="D42" s="4" t="inlineStr">
        <is>
          <t xml:space="preserve"> </t>
        </is>
      </c>
      <c r="E42" s="4" t="inlineStr">
        <is>
          <t xml:space="preserve"> </t>
        </is>
      </c>
      <c r="G42" s="4" t="inlineStr">
        <is>
          <t xml:space="preserve"> </t>
        </is>
      </c>
    </row>
    <row r="43">
      <c r="A43" s="4" t="inlineStr">
        <is>
          <t>Purchases of investments</t>
        </is>
      </c>
      <c r="B43" s="4" t="inlineStr">
        <is>
          <t xml:space="preserve"> </t>
        </is>
      </c>
      <c r="D43" s="4" t="inlineStr">
        <is>
          <t xml:space="preserve"> </t>
        </is>
      </c>
      <c r="E43" s="5" t="n">
        <v>-242218</v>
      </c>
      <c r="G43" s="5" t="n">
        <v>-196703</v>
      </c>
    </row>
    <row r="44">
      <c r="A44" s="4" t="inlineStr">
        <is>
          <t>Proceeds from investments</t>
        </is>
      </c>
      <c r="B44" s="4" t="inlineStr">
        <is>
          <t xml:space="preserve"> </t>
        </is>
      </c>
      <c r="D44" s="4" t="inlineStr">
        <is>
          <t xml:space="preserve"> </t>
        </is>
      </c>
      <c r="E44" s="5" t="n">
        <v>648609</v>
      </c>
      <c r="G44" s="5" t="n">
        <v>360743</v>
      </c>
    </row>
    <row r="45">
      <c r="A45" s="4" t="inlineStr">
        <is>
          <t>Other assets</t>
        </is>
      </c>
      <c r="B45" s="4" t="inlineStr">
        <is>
          <t xml:space="preserve"> </t>
        </is>
      </c>
      <c r="D45" s="4" t="inlineStr">
        <is>
          <t xml:space="preserve"> </t>
        </is>
      </c>
      <c r="E45" s="5" t="n">
        <v>23582</v>
      </c>
      <c r="G45" s="5" t="n">
        <v>-15620</v>
      </c>
    </row>
    <row r="46">
      <c r="A46" s="4" t="inlineStr">
        <is>
          <t>Other liabilities</t>
        </is>
      </c>
      <c r="B46" s="4" t="inlineStr">
        <is>
          <t xml:space="preserve"> </t>
        </is>
      </c>
      <c r="D46" s="4" t="inlineStr">
        <is>
          <t xml:space="preserve"> </t>
        </is>
      </c>
      <c r="E46" s="5" t="n">
        <v>-62118</v>
      </c>
      <c r="G46" s="5" t="n">
        <v>-14413</v>
      </c>
    </row>
    <row r="47">
      <c r="A47" s="3" t="inlineStr">
        <is>
          <t>Financing activities:</t>
        </is>
      </c>
      <c r="B47" s="4" t="inlineStr">
        <is>
          <t xml:space="preserve"> </t>
        </is>
      </c>
      <c r="D47" s="4" t="inlineStr">
        <is>
          <t xml:space="preserve"> </t>
        </is>
      </c>
      <c r="E47" s="4" t="inlineStr">
        <is>
          <t xml:space="preserve"> </t>
        </is>
      </c>
      <c r="G47" s="4" t="inlineStr">
        <is>
          <t xml:space="preserve"> </t>
        </is>
      </c>
    </row>
    <row r="48">
      <c r="A48" s="4" t="inlineStr">
        <is>
          <t>Contributions from holders of other non-controlling interests</t>
        </is>
      </c>
      <c r="B48" s="4" t="inlineStr">
        <is>
          <t xml:space="preserve"> </t>
        </is>
      </c>
      <c r="D48" s="4" t="inlineStr">
        <is>
          <t xml:space="preserve"> </t>
        </is>
      </c>
      <c r="E48" s="5" t="n">
        <v>37901</v>
      </c>
      <c r="G48" s="5" t="n">
        <v>8762</v>
      </c>
    </row>
    <row r="49">
      <c r="A49" s="4" t="inlineStr">
        <is>
          <t>Variable Interest Entity, Not Primary Beneficiary</t>
        </is>
      </c>
      <c r="B49" s="4" t="inlineStr">
        <is>
          <t xml:space="preserve"> </t>
        </is>
      </c>
      <c r="D49" s="4" t="inlineStr">
        <is>
          <t xml:space="preserve"> </t>
        </is>
      </c>
      <c r="E49" s="4" t="inlineStr">
        <is>
          <t xml:space="preserve"> </t>
        </is>
      </c>
      <c r="G49" s="4" t="inlineStr">
        <is>
          <t xml:space="preserve"> </t>
        </is>
      </c>
    </row>
    <row r="50">
      <c r="A50" s="3" t="inlineStr">
        <is>
          <t>Changes in operating assets and liabilities:</t>
        </is>
      </c>
      <c r="B50" s="4" t="inlineStr">
        <is>
          <t xml:space="preserve"> </t>
        </is>
      </c>
      <c r="D50" s="4" t="inlineStr">
        <is>
          <t xml:space="preserve"> </t>
        </is>
      </c>
      <c r="E50" s="4" t="inlineStr">
        <is>
          <t xml:space="preserve"> </t>
        </is>
      </c>
      <c r="G50" s="4" t="inlineStr">
        <is>
          <t xml:space="preserve"> </t>
        </is>
      </c>
    </row>
    <row r="51">
      <c r="A51" s="4" t="inlineStr">
        <is>
          <t>Assets held in Trust Accounts related to consolidated Public SPACs</t>
        </is>
      </c>
      <c r="B51" s="4" t="inlineStr">
        <is>
          <t xml:space="preserve"> </t>
        </is>
      </c>
      <c r="D51" s="4" t="inlineStr">
        <is>
          <t xml:space="preserve"> </t>
        </is>
      </c>
      <c r="E51" s="5" t="n">
        <v>0</v>
      </c>
      <c r="G51" s="5" t="n">
        <v>395303</v>
      </c>
    </row>
    <row r="52">
      <c r="A52" s="4" t="inlineStr">
        <is>
          <t>Other assets and liabilities, net related to consolidated Public SPACs</t>
        </is>
      </c>
      <c r="B52" s="4" t="inlineStr">
        <is>
          <t xml:space="preserve"> </t>
        </is>
      </c>
      <c r="D52" s="4" t="inlineStr">
        <is>
          <t xml:space="preserve"> </t>
        </is>
      </c>
      <c r="E52" s="6" t="n">
        <v>0</v>
      </c>
      <c r="G52" s="6" t="n">
        <v>294</v>
      </c>
    </row>
    <row r="53"/>
    <row r="54">
      <c r="A54" s="4" t="inlineStr">
        <is>
          <t>[1]The Company’s consolidated total assets and liabilities as of June 30, 2024 and December 31, 2023 include assets and liabilities of variable interest entities (“VIEs”). The assets can be used only to satisfy obligations of the VIEs, and the creditors of the VIEs have recourse only to these assets, and not to TPG Inc. See Notes 2, 7 and 8 to the Condensed Consolidated Financial Statements</t>
        </is>
      </c>
    </row>
  </sheetData>
  <mergeCells count="7">
    <mergeCell ref="A1:A2"/>
    <mergeCell ref="B1:D1"/>
    <mergeCell ref="E1:G1"/>
    <mergeCell ref="B2:C2"/>
    <mergeCell ref="E2:F2"/>
    <mergeCell ref="A53:G53"/>
    <mergeCell ref="A54:G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37" customWidth="1" min="5" max="5"/>
    <col width="22" customWidth="1" min="6" max="6"/>
    <col width="30" customWidth="1" min="7" max="7"/>
    <col width="22" customWidth="1" min="8" max="8"/>
    <col width="22" customWidth="1" min="9" max="9"/>
  </cols>
  <sheetData>
    <row r="1">
      <c r="A1" s="1" t="inlineStr">
        <is>
          <t>Debt Obligations - Schedule of Long-term Debt Instruments (Details)</t>
        </is>
      </c>
      <c r="C1" s="2" t="inlineStr">
        <is>
          <t>1 Months Ended</t>
        </is>
      </c>
      <c r="F1" s="2" t="inlineStr">
        <is>
          <t>2 Months Ended</t>
        </is>
      </c>
      <c r="G1" s="2" t="inlineStr">
        <is>
          <t>6 Months Ended</t>
        </is>
      </c>
    </row>
    <row r="2">
      <c r="B2" s="2" t="inlineStr">
        <is>
          <t>Apr. 14, 2023 USD ($)</t>
        </is>
      </c>
      <c r="C2" s="2" t="inlineStr">
        <is>
          <t>Apr. 30, 2024</t>
        </is>
      </c>
      <c r="D2" s="2" t="inlineStr">
        <is>
          <t>Sep. 30, 2023</t>
        </is>
      </c>
      <c r="E2" s="2" t="inlineStr">
        <is>
          <t>Aug. 31, 2014 USD ($) creditFacility</t>
        </is>
      </c>
      <c r="F2" s="2" t="inlineStr">
        <is>
          <t>Mar. 05, 2024 USD ($)</t>
        </is>
      </c>
      <c r="G2" s="2" t="inlineStr">
        <is>
          <t>Jun. 30, 2024 USD ($) tranche</t>
        </is>
      </c>
      <c r="H2" s="2" t="inlineStr">
        <is>
          <t>Mar. 04, 2024 USD ($)</t>
        </is>
      </c>
      <c r="I2" s="2" t="inlineStr">
        <is>
          <t>Dec. 31, 2023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ranches | tranche</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2630000000</v>
      </c>
      <c r="H7" s="4" t="inlineStr">
        <is>
          <t xml:space="preserve"> </t>
        </is>
      </c>
      <c r="I7" s="4" t="inlineStr">
        <is>
          <t xml:space="preserve"> </t>
        </is>
      </c>
    </row>
    <row r="8">
      <c r="A8" s="4" t="inlineStr">
        <is>
          <t>Line of credit facility, commitment fee percentage</t>
        </is>
      </c>
      <c r="B8" s="4" t="inlineStr">
        <is>
          <t xml:space="preserve"> </t>
        </is>
      </c>
      <c r="C8" s="4" t="inlineStr">
        <is>
          <t xml:space="preserve"> </t>
        </is>
      </c>
      <c r="D8" s="4" t="inlineStr">
        <is>
          <t xml:space="preserve"> </t>
        </is>
      </c>
      <c r="E8" s="4" t="inlineStr">
        <is>
          <t xml:space="preserve"> </t>
        </is>
      </c>
      <c r="F8" s="4" t="inlineStr">
        <is>
          <t xml:space="preserve"> </t>
        </is>
      </c>
      <c r="G8" s="10" t="n">
        <v>0.003</v>
      </c>
      <c r="H8" s="4" t="inlineStr">
        <is>
          <t xml:space="preserve"> </t>
        </is>
      </c>
      <c r="I8" s="4" t="inlineStr">
        <is>
          <t xml:space="preserve"> </t>
        </is>
      </c>
    </row>
    <row r="9">
      <c r="A9" s="4" t="inlineStr">
        <is>
          <t>Line of Credit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Rede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9" t="n">
        <v>0.01</v>
      </c>
      <c r="H11" s="4" t="inlineStr">
        <is>
          <t xml:space="preserve"> </t>
        </is>
      </c>
      <c r="I11" s="4" t="inlineStr">
        <is>
          <t xml:space="preserve"> </t>
        </is>
      </c>
    </row>
    <row r="12">
      <c r="A12" s="4" t="inlineStr">
        <is>
          <t>Line of Credit | Federal Funds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10" t="n">
        <v>0.005</v>
      </c>
      <c r="H14" s="4" t="inlineStr">
        <is>
          <t xml:space="preserve"> </t>
        </is>
      </c>
      <c r="I14" s="4" t="inlineStr">
        <is>
          <t xml:space="preserve"> </t>
        </is>
      </c>
    </row>
    <row r="15">
      <c r="A15" s="4" t="inlineStr">
        <is>
          <t>Line of Credit | Maximum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Redem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9" t="n">
        <v>0.02</v>
      </c>
      <c r="H17" s="4" t="inlineStr">
        <is>
          <t xml:space="preserve"> </t>
        </is>
      </c>
      <c r="I17" s="4" t="inlineStr">
        <is>
          <t xml:space="preserve"> </t>
        </is>
      </c>
    </row>
    <row r="18">
      <c r="A18" s="4" t="inlineStr">
        <is>
          <t>Line of Credit | Maximum | Risk-Fre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Redem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9" t="n">
        <v>0.03</v>
      </c>
      <c r="H20" s="4" t="inlineStr">
        <is>
          <t xml:space="preserve"> </t>
        </is>
      </c>
      <c r="I20" s="4" t="inlineStr">
        <is>
          <t xml:space="preserve"> </t>
        </is>
      </c>
    </row>
    <row r="21">
      <c r="A21" s="4" t="inlineStr">
        <is>
          <t>Line of Credit | Maximum | Sterling Overnight Index A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Redem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9" t="n">
        <v>0.03</v>
      </c>
      <c r="H23" s="4" t="inlineStr">
        <is>
          <t xml:space="preserve"> </t>
        </is>
      </c>
      <c r="I23" s="4" t="inlineStr">
        <is>
          <t xml:space="preserve"> </t>
        </is>
      </c>
    </row>
    <row r="24">
      <c r="A24" s="4" t="inlineStr">
        <is>
          <t>Line of Credit | Min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Redem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9" t="n">
        <v>0.01</v>
      </c>
      <c r="H26" s="4" t="inlineStr">
        <is>
          <t xml:space="preserve"> </t>
        </is>
      </c>
      <c r="I26" s="4" t="inlineStr">
        <is>
          <t xml:space="preserve"> </t>
        </is>
      </c>
    </row>
    <row r="27">
      <c r="A27" s="4" t="inlineStr">
        <is>
          <t>Line of Credit | Minimum | Risk-Fre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9" t="n">
        <v>0.02</v>
      </c>
      <c r="H29" s="4" t="inlineStr">
        <is>
          <t xml:space="preserve"> </t>
        </is>
      </c>
      <c r="I29" s="4" t="inlineStr">
        <is>
          <t xml:space="preserve"> </t>
        </is>
      </c>
    </row>
    <row r="30">
      <c r="A30" s="4" t="inlineStr">
        <is>
          <t>Line of Credit | Minimum | Sterling Overnight Index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Redem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9" t="n">
        <v>0.02</v>
      </c>
      <c r="H32" s="4" t="inlineStr">
        <is>
          <t xml:space="preserve"> </t>
        </is>
      </c>
      <c r="I32" s="4" t="inlineStr">
        <is>
          <t xml:space="preserve"> </t>
        </is>
      </c>
    </row>
    <row r="33">
      <c r="A33" s="4" t="inlineStr">
        <is>
          <t>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Redem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rrying Value</t>
        </is>
      </c>
      <c r="B35" s="4" t="inlineStr">
        <is>
          <t xml:space="preserve"> </t>
        </is>
      </c>
      <c r="C35" s="4" t="inlineStr">
        <is>
          <t xml:space="preserve"> </t>
        </is>
      </c>
      <c r="D35" s="4" t="inlineStr">
        <is>
          <t xml:space="preserve"> </t>
        </is>
      </c>
      <c r="E35" s="4" t="inlineStr">
        <is>
          <t xml:space="preserve"> </t>
        </is>
      </c>
      <c r="F35" s="4" t="inlineStr">
        <is>
          <t xml:space="preserve"> </t>
        </is>
      </c>
      <c r="G35" s="6" t="n">
        <v>1229379000</v>
      </c>
      <c r="H35" s="4" t="inlineStr">
        <is>
          <t xml:space="preserve"> </t>
        </is>
      </c>
      <c r="I35" s="6" t="n">
        <v>945052000</v>
      </c>
    </row>
    <row r="36">
      <c r="A36" s="4" t="inlineStr">
        <is>
          <t>Debt instrument, call option, 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04</v>
      </c>
      <c r="H36" s="4" t="inlineStr">
        <is>
          <t xml:space="preserve"> </t>
        </is>
      </c>
      <c r="I36" s="4" t="inlineStr">
        <is>
          <t xml:space="preserve"> </t>
        </is>
      </c>
    </row>
    <row r="37">
      <c r="A37" s="4" t="inlineStr">
        <is>
          <t>Senior Unsecured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Redem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6" t="n">
        <v>1200000000</v>
      </c>
      <c r="H39" s="4" t="inlineStr">
        <is>
          <t xml:space="preserve"> </t>
        </is>
      </c>
      <c r="I39" s="4" t="inlineStr">
        <is>
          <t xml:space="preserve"> </t>
        </is>
      </c>
    </row>
    <row r="40">
      <c r="A40" s="4" t="inlineStr">
        <is>
          <t>Carrying Value</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6" t="n">
        <v>501000000</v>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0644</v>
      </c>
      <c r="H41" s="4" t="inlineStr">
        <is>
          <t xml:space="preserve"> </t>
        </is>
      </c>
      <c r="I41" s="10" t="n">
        <v>0.0645</v>
      </c>
    </row>
    <row r="42">
      <c r="A42" s="4" t="inlineStr">
        <is>
          <t>Senior Unsecured Revolving Credit Facility | 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Redem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6" t="n">
        <v>1200000000</v>
      </c>
      <c r="H44" s="4" t="inlineStr">
        <is>
          <t xml:space="preserve"> </t>
        </is>
      </c>
      <c r="I44" s="4" t="inlineStr">
        <is>
          <t xml:space="preserve"> </t>
        </is>
      </c>
    </row>
    <row r="45">
      <c r="A45" s="4" t="inlineStr">
        <is>
          <t>Senior Unsecured Revolving Credit Facility | Line of Credit | Revolving Credit Facility | Maximum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Redem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basis spread on variable rate</t>
        </is>
      </c>
      <c r="B47" s="4" t="inlineStr">
        <is>
          <t xml:space="preserve"> </t>
        </is>
      </c>
      <c r="C47" s="4" t="inlineStr">
        <is>
          <t xml:space="preserve"> </t>
        </is>
      </c>
      <c r="D47" s="10" t="n">
        <v>0.002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Unsecured Revolving Credit Facility | Line of Credit | Revolving Credit Facility | Maximum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Redem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basis spread on variable rate</t>
        </is>
      </c>
      <c r="B50" s="4" t="inlineStr">
        <is>
          <t xml:space="preserve"> </t>
        </is>
      </c>
      <c r="C50" s="4" t="inlineStr">
        <is>
          <t xml:space="preserve"> </t>
        </is>
      </c>
      <c r="D50" s="10" t="n">
        <v>0.012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 per annum adjustment</t>
        </is>
      </c>
      <c r="B51" s="4" t="inlineStr">
        <is>
          <t xml:space="preserve"> </t>
        </is>
      </c>
      <c r="C51" s="4" t="inlineStr">
        <is>
          <t xml:space="preserve"> </t>
        </is>
      </c>
      <c r="D51" s="10" t="n">
        <v>0.00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nior Notes due 2034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Redem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6" t="n">
        <v>600000000</v>
      </c>
      <c r="G54" s="5" t="n">
        <v>600000000</v>
      </c>
      <c r="H54" s="4" t="inlineStr">
        <is>
          <t xml:space="preserve"> </t>
        </is>
      </c>
      <c r="I54" s="4" t="inlineStr">
        <is>
          <t xml:space="preserve"> </t>
        </is>
      </c>
    </row>
    <row r="55">
      <c r="A55" s="4" t="inlineStr">
        <is>
          <t>Carrying Value</t>
        </is>
      </c>
      <c r="B55" s="4" t="inlineStr">
        <is>
          <t xml:space="preserve"> </t>
        </is>
      </c>
      <c r="C55" s="4" t="inlineStr">
        <is>
          <t xml:space="preserve"> </t>
        </is>
      </c>
      <c r="D55" s="4" t="inlineStr">
        <is>
          <t xml:space="preserve"> </t>
        </is>
      </c>
      <c r="E55" s="4" t="inlineStr">
        <is>
          <t xml:space="preserve"> </t>
        </is>
      </c>
      <c r="F55" s="4" t="inlineStr">
        <is>
          <t xml:space="preserve"> </t>
        </is>
      </c>
      <c r="G55" s="6" t="n">
        <v>593727000</v>
      </c>
      <c r="H55" s="4" t="inlineStr">
        <is>
          <t xml:space="preserve"> </t>
        </is>
      </c>
      <c r="I55" s="6" t="n">
        <v>0</v>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10" t="n">
        <v>0.0588</v>
      </c>
      <c r="H56" s="4" t="inlineStr">
        <is>
          <t xml:space="preserve"> </t>
        </is>
      </c>
      <c r="I56" s="9" t="n">
        <v>0</v>
      </c>
    </row>
    <row r="57">
      <c r="A57" s="4" t="inlineStr">
        <is>
          <t>Junior Subordinated Notes due 2064 | Subordinat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Redem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6" t="n">
        <v>400000000</v>
      </c>
      <c r="H59" s="6" t="n">
        <v>400000000</v>
      </c>
      <c r="I59" s="4" t="inlineStr">
        <is>
          <t xml:space="preserve"> </t>
        </is>
      </c>
    </row>
    <row r="60">
      <c r="A60" s="4" t="inlineStr">
        <is>
          <t>Carrying Value</t>
        </is>
      </c>
      <c r="B60" s="4" t="inlineStr">
        <is>
          <t xml:space="preserve"> </t>
        </is>
      </c>
      <c r="C60" s="4" t="inlineStr">
        <is>
          <t xml:space="preserve"> </t>
        </is>
      </c>
      <c r="D60" s="4" t="inlineStr">
        <is>
          <t xml:space="preserve"> </t>
        </is>
      </c>
      <c r="E60" s="4" t="inlineStr">
        <is>
          <t xml:space="preserve"> </t>
        </is>
      </c>
      <c r="F60" s="4" t="inlineStr">
        <is>
          <t xml:space="preserve"> </t>
        </is>
      </c>
      <c r="G60" s="6" t="n">
        <v>389931000</v>
      </c>
      <c r="H60" s="4" t="inlineStr">
        <is>
          <t xml:space="preserve"> </t>
        </is>
      </c>
      <c r="I60" s="6" t="n">
        <v>0</v>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10" t="n">
        <v>0.06950000000000001</v>
      </c>
      <c r="H61" s="10" t="n">
        <v>0.06950000000000001</v>
      </c>
      <c r="I61" s="9" t="n">
        <v>0</v>
      </c>
    </row>
    <row r="62">
      <c r="A62" s="4" t="inlineStr">
        <is>
          <t>Senior Unsecured Term Loan Agreement | Term Loans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Redem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basis spread on variable rate, per annum adjustment</t>
        </is>
      </c>
      <c r="B64" s="4" t="inlineStr">
        <is>
          <t xml:space="preserve"> </t>
        </is>
      </c>
      <c r="C64" s="4" t="inlineStr">
        <is>
          <t xml:space="preserve"> </t>
        </is>
      </c>
      <c r="D64" s="4" t="inlineStr">
        <is>
          <t xml:space="preserve"> </t>
        </is>
      </c>
      <c r="E64" s="4" t="inlineStr">
        <is>
          <t xml:space="preserve"> </t>
        </is>
      </c>
      <c r="F64" s="9" t="n">
        <v>0.01</v>
      </c>
      <c r="G64" s="4" t="inlineStr">
        <is>
          <t xml:space="preserve"> </t>
        </is>
      </c>
      <c r="H64" s="4" t="inlineStr">
        <is>
          <t xml:space="preserve"> </t>
        </is>
      </c>
      <c r="I64" s="4" t="inlineStr">
        <is>
          <t xml:space="preserve"> </t>
        </is>
      </c>
    </row>
    <row r="65">
      <c r="A65" s="4" t="inlineStr">
        <is>
          <t>Senior Unsecured Term Loan Agreement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Redemp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4" t="inlineStr">
        <is>
          <t xml:space="preserve"> </t>
        </is>
      </c>
      <c r="I67" s="4" t="inlineStr">
        <is>
          <t xml:space="preserve"> </t>
        </is>
      </c>
    </row>
    <row r="68">
      <c r="A68" s="4" t="inlineStr">
        <is>
          <t>Carrying Value</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c r="I68" s="6" t="n">
        <v>198485000</v>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0645</v>
      </c>
    </row>
    <row r="70">
      <c r="A70" s="4" t="inlineStr">
        <is>
          <t>Senior Unsecured Term Loan Agreement | Line of Credit | Term Loans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Redemp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basis spread on variable rate</t>
        </is>
      </c>
      <c r="B72" s="4" t="inlineStr">
        <is>
          <t xml:space="preserve"> </t>
        </is>
      </c>
      <c r="C72" s="4" t="inlineStr">
        <is>
          <t xml:space="preserve"> </t>
        </is>
      </c>
      <c r="D72" s="4" t="inlineStr">
        <is>
          <t xml:space="preserve"> </t>
        </is>
      </c>
      <c r="E72" s="4" t="inlineStr">
        <is>
          <t xml:space="preserve"> </t>
        </is>
      </c>
      <c r="F72" s="9" t="n">
        <v>0</v>
      </c>
      <c r="G72" s="4" t="inlineStr">
        <is>
          <t xml:space="preserve"> </t>
        </is>
      </c>
      <c r="H72" s="4" t="inlineStr">
        <is>
          <t xml:space="preserve"> </t>
        </is>
      </c>
      <c r="I72" s="4" t="inlineStr">
        <is>
          <t xml:space="preserve"> </t>
        </is>
      </c>
    </row>
    <row r="73">
      <c r="A73" s="4" t="inlineStr">
        <is>
          <t>Senior Unsecured Term Loan Agreement | Line of Credit | Term Loans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Redemp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10" t="n">
        <v>0.001</v>
      </c>
      <c r="G75" s="4" t="inlineStr">
        <is>
          <t xml:space="preserve"> </t>
        </is>
      </c>
      <c r="H75" s="4" t="inlineStr">
        <is>
          <t xml:space="preserve"> </t>
        </is>
      </c>
      <c r="I75" s="4" t="inlineStr">
        <is>
          <t xml:space="preserve"> </t>
        </is>
      </c>
    </row>
    <row r="76">
      <c r="A76" s="4" t="inlineStr">
        <is>
          <t>Secured Borrowings - Tranche A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Redemp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5" t="n">
        <v>200000000</v>
      </c>
      <c r="H78" s="4" t="inlineStr">
        <is>
          <t xml:space="preserve"> </t>
        </is>
      </c>
      <c r="I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5" t="n">
        <v>200000000</v>
      </c>
      <c r="H79" s="4" t="inlineStr">
        <is>
          <t xml:space="preserve"> </t>
        </is>
      </c>
      <c r="I79" s="4" t="inlineStr">
        <is>
          <t xml:space="preserve"> </t>
        </is>
      </c>
    </row>
    <row r="80">
      <c r="A80" s="4" t="inlineStr">
        <is>
          <t>Carrying Value</t>
        </is>
      </c>
      <c r="B80" s="4" t="inlineStr">
        <is>
          <t xml:space="preserve"> </t>
        </is>
      </c>
      <c r="C80" s="4" t="inlineStr">
        <is>
          <t xml:space="preserve"> </t>
        </is>
      </c>
      <c r="D80" s="4" t="inlineStr">
        <is>
          <t xml:space="preserve"> </t>
        </is>
      </c>
      <c r="E80" s="4" t="inlineStr">
        <is>
          <t xml:space="preserve"> </t>
        </is>
      </c>
      <c r="F80" s="4" t="inlineStr">
        <is>
          <t xml:space="preserve"> </t>
        </is>
      </c>
      <c r="G80" s="6" t="n">
        <v>196558000</v>
      </c>
      <c r="H80" s="4" t="inlineStr">
        <is>
          <t xml:space="preserve"> </t>
        </is>
      </c>
      <c r="I80" s="6" t="n">
        <v>196434000</v>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10" t="n">
        <v>0.0533</v>
      </c>
      <c r="H81" s="4" t="inlineStr">
        <is>
          <t xml:space="preserve"> </t>
        </is>
      </c>
      <c r="I81" s="10" t="n">
        <v>0.0533</v>
      </c>
    </row>
    <row r="82">
      <c r="A82" s="4" t="inlineStr">
        <is>
          <t>Secured Borrowings - Tranche B |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Redemp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6" t="n">
        <v>50000000</v>
      </c>
      <c r="H84" s="4" t="inlineStr">
        <is>
          <t xml:space="preserve"> </t>
        </is>
      </c>
      <c r="I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5" t="n">
        <v>50000000</v>
      </c>
      <c r="H85" s="4" t="inlineStr">
        <is>
          <t xml:space="preserve"> </t>
        </is>
      </c>
      <c r="I85" s="4" t="inlineStr">
        <is>
          <t xml:space="preserve"> </t>
        </is>
      </c>
    </row>
    <row r="86">
      <c r="A86" s="4" t="inlineStr">
        <is>
          <t>Carrying Value</t>
        </is>
      </c>
      <c r="B86" s="4" t="inlineStr">
        <is>
          <t xml:space="preserve"> </t>
        </is>
      </c>
      <c r="C86" s="4" t="inlineStr">
        <is>
          <t xml:space="preserve"> </t>
        </is>
      </c>
      <c r="D86" s="4" t="inlineStr">
        <is>
          <t xml:space="preserve"> </t>
        </is>
      </c>
      <c r="E86" s="4" t="inlineStr">
        <is>
          <t xml:space="preserve"> </t>
        </is>
      </c>
      <c r="F86" s="4" t="inlineStr">
        <is>
          <t xml:space="preserve"> </t>
        </is>
      </c>
      <c r="G86" s="6" t="n">
        <v>49163000</v>
      </c>
      <c r="H86" s="4" t="inlineStr">
        <is>
          <t xml:space="preserve"> </t>
        </is>
      </c>
      <c r="I86" s="6" t="n">
        <v>49133000</v>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10" t="n">
        <v>0.0475</v>
      </c>
      <c r="H87" s="4" t="inlineStr">
        <is>
          <t xml:space="preserve"> </t>
        </is>
      </c>
      <c r="I87" s="10" t="n">
        <v>0.0475</v>
      </c>
    </row>
    <row r="88">
      <c r="A88" s="4" t="inlineStr">
        <is>
          <t>364-Day Revolving Credit Facility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Redemp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orrowing Capacity</t>
        </is>
      </c>
      <c r="B90" s="6" t="n">
        <v>150000000</v>
      </c>
      <c r="C90" s="4" t="inlineStr">
        <is>
          <t xml:space="preserve"> </t>
        </is>
      </c>
      <c r="D90" s="4" t="inlineStr">
        <is>
          <t xml:space="preserve"> </t>
        </is>
      </c>
      <c r="E90" s="4" t="inlineStr">
        <is>
          <t xml:space="preserve"> </t>
        </is>
      </c>
      <c r="F90" s="4" t="inlineStr">
        <is>
          <t xml:space="preserve"> </t>
        </is>
      </c>
      <c r="G90" s="6" t="n">
        <v>150000000</v>
      </c>
      <c r="H90" s="4" t="inlineStr">
        <is>
          <t xml:space="preserve"> </t>
        </is>
      </c>
      <c r="I90" s="4" t="inlineStr">
        <is>
          <t xml:space="preserve"> </t>
        </is>
      </c>
    </row>
    <row r="91">
      <c r="A91" s="4" t="inlineStr">
        <is>
          <t>Carrying Value</t>
        </is>
      </c>
      <c r="B91" s="4" t="inlineStr">
        <is>
          <t xml:space="preserve"> </t>
        </is>
      </c>
      <c r="C91" s="4" t="inlineStr">
        <is>
          <t xml:space="preserve"> </t>
        </is>
      </c>
      <c r="D91" s="4" t="inlineStr">
        <is>
          <t xml:space="preserve"> </t>
        </is>
      </c>
      <c r="E91" s="4" t="inlineStr">
        <is>
          <t xml:space="preserve"> </t>
        </is>
      </c>
      <c r="F91" s="4" t="inlineStr">
        <is>
          <t xml:space="preserve"> </t>
        </is>
      </c>
      <c r="G91" s="6" t="n">
        <v>0</v>
      </c>
      <c r="H91" s="4" t="inlineStr">
        <is>
          <t xml:space="preserve"> </t>
        </is>
      </c>
      <c r="I91" s="6" t="n">
        <v>0</v>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10" t="n">
        <v>0.07340000000000001</v>
      </c>
      <c r="H92" s="4" t="inlineStr">
        <is>
          <t xml:space="preserve"> </t>
        </is>
      </c>
      <c r="I92" s="10" t="n">
        <v>0.0735</v>
      </c>
    </row>
    <row r="93">
      <c r="A93" s="4" t="inlineStr">
        <is>
          <t>Debt instrument, term</t>
        </is>
      </c>
      <c r="B93" s="4" t="inlineStr">
        <is>
          <t>364 days</t>
        </is>
      </c>
      <c r="C93" s="4" t="inlineStr">
        <is>
          <t>364 day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ubordinated Credit Facility |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Redemp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6" t="n">
        <v>30000000</v>
      </c>
      <c r="H96" s="4" t="inlineStr">
        <is>
          <t xml:space="preserve"> </t>
        </is>
      </c>
      <c r="I96" s="4" t="inlineStr">
        <is>
          <t xml:space="preserve"> </t>
        </is>
      </c>
    </row>
    <row r="97">
      <c r="A97" s="4" t="inlineStr">
        <is>
          <t>Carrying Value</t>
        </is>
      </c>
      <c r="B97" s="4" t="inlineStr">
        <is>
          <t xml:space="preserve"> </t>
        </is>
      </c>
      <c r="C97" s="4" t="inlineStr">
        <is>
          <t xml:space="preserve"> </t>
        </is>
      </c>
      <c r="D97" s="4" t="inlineStr">
        <is>
          <t xml:space="preserve"> </t>
        </is>
      </c>
      <c r="E97" s="4" t="inlineStr">
        <is>
          <t xml:space="preserve"> </t>
        </is>
      </c>
      <c r="F97" s="4" t="inlineStr">
        <is>
          <t xml:space="preserve"> </t>
        </is>
      </c>
      <c r="G97" s="6" t="n">
        <v>0</v>
      </c>
      <c r="H97" s="4" t="inlineStr">
        <is>
          <t xml:space="preserve"> </t>
        </is>
      </c>
      <c r="I97" s="6" t="n">
        <v>0</v>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10" t="n">
        <v>0.0769</v>
      </c>
      <c r="H98" s="4" t="inlineStr">
        <is>
          <t xml:space="preserve"> </t>
        </is>
      </c>
      <c r="I98" s="10" t="n">
        <v>0.077</v>
      </c>
    </row>
    <row r="99">
      <c r="A99" s="4" t="inlineStr">
        <is>
          <t>Subordinated Credit Facility | Subordinated Debt | Revolving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Redemp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orrowing Capacity</t>
        </is>
      </c>
      <c r="B101" s="4" t="inlineStr">
        <is>
          <t xml:space="preserve"> </t>
        </is>
      </c>
      <c r="C101" s="4" t="inlineStr">
        <is>
          <t xml:space="preserve"> </t>
        </is>
      </c>
      <c r="D101" s="4" t="inlineStr">
        <is>
          <t xml:space="preserve"> </t>
        </is>
      </c>
      <c r="E101" s="6" t="n">
        <v>30000000</v>
      </c>
      <c r="F101" s="4" t="inlineStr">
        <is>
          <t xml:space="preserve"> </t>
        </is>
      </c>
      <c r="G101" s="4" t="inlineStr">
        <is>
          <t xml:space="preserve"> </t>
        </is>
      </c>
      <c r="H101" s="4" t="inlineStr">
        <is>
          <t xml:space="preserve"> </t>
        </is>
      </c>
      <c r="I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10" t="n">
        <v>0.0225</v>
      </c>
      <c r="H102" s="4" t="inlineStr">
        <is>
          <t xml:space="preserve"> </t>
        </is>
      </c>
      <c r="I102" s="4" t="inlineStr">
        <is>
          <t xml:space="preserve"> </t>
        </is>
      </c>
    </row>
    <row r="103">
      <c r="A103" s="4" t="inlineStr">
        <is>
          <t>Number of credit facilities | creditFacility</t>
        </is>
      </c>
      <c r="B103" s="4" t="inlineStr">
        <is>
          <t xml:space="preserve"> </t>
        </is>
      </c>
      <c r="C103" s="4" t="inlineStr">
        <is>
          <t xml:space="preserve"> </t>
        </is>
      </c>
      <c r="D103" s="4" t="inlineStr">
        <is>
          <t xml:space="preserve"> </t>
        </is>
      </c>
      <c r="E103" s="5" t="n">
        <v>2</v>
      </c>
      <c r="F103" s="4" t="inlineStr">
        <is>
          <t xml:space="preserve"> </t>
        </is>
      </c>
      <c r="G103" s="4" t="inlineStr">
        <is>
          <t xml:space="preserve"> </t>
        </is>
      </c>
      <c r="H103" s="4" t="inlineStr">
        <is>
          <t xml:space="preserve"> </t>
        </is>
      </c>
      <c r="I103" s="4" t="inlineStr">
        <is>
          <t xml:space="preserve"> </t>
        </is>
      </c>
    </row>
    <row r="104">
      <c r="A104" s="4" t="inlineStr">
        <is>
          <t>Subordinated Credit Facility | Subordinated Debt | Revolving Credit Facility | Secured Overnight Financing Rate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Redemp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instrument, basis spread on variable rate, per annum adjustment</t>
        </is>
      </c>
      <c r="B106" s="4" t="inlineStr">
        <is>
          <t xml:space="preserve"> </t>
        </is>
      </c>
      <c r="C106" s="4" t="inlineStr">
        <is>
          <t xml:space="preserve"> </t>
        </is>
      </c>
      <c r="D106" s="4" t="inlineStr">
        <is>
          <t xml:space="preserve"> </t>
        </is>
      </c>
      <c r="E106" s="4" t="inlineStr">
        <is>
          <t xml:space="preserve"> </t>
        </is>
      </c>
      <c r="F106" s="4" t="inlineStr">
        <is>
          <t xml:space="preserve"> </t>
        </is>
      </c>
      <c r="G106" s="10" t="n">
        <v>0.001</v>
      </c>
      <c r="H106" s="4" t="inlineStr">
        <is>
          <t xml:space="preserve"> </t>
        </is>
      </c>
      <c r="I106" s="4" t="inlineStr">
        <is>
          <t xml:space="preserve"> </t>
        </is>
      </c>
    </row>
    <row r="107">
      <c r="A107" s="4" t="inlineStr">
        <is>
          <t>Subordinated Credit Facility One | Subordinated Debt | Revolving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Redemp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orrowing Capacity</t>
        </is>
      </c>
      <c r="B109" s="4" t="inlineStr">
        <is>
          <t xml:space="preserve"> </t>
        </is>
      </c>
      <c r="C109" s="4" t="inlineStr">
        <is>
          <t xml:space="preserve"> </t>
        </is>
      </c>
      <c r="D109" s="4" t="inlineStr">
        <is>
          <t xml:space="preserve"> </t>
        </is>
      </c>
      <c r="E109" s="6" t="n">
        <v>15000000</v>
      </c>
      <c r="F109" s="4" t="inlineStr">
        <is>
          <t xml:space="preserve"> </t>
        </is>
      </c>
      <c r="G109" s="4" t="inlineStr">
        <is>
          <t xml:space="preserve"> </t>
        </is>
      </c>
      <c r="H109" s="4" t="inlineStr">
        <is>
          <t xml:space="preserve"> </t>
        </is>
      </c>
      <c r="I109" s="4" t="inlineStr">
        <is>
          <t xml:space="preserve"> </t>
        </is>
      </c>
    </row>
    <row r="110">
      <c r="A110" s="4" t="inlineStr">
        <is>
          <t>Subordinated Credit Facility Two | Subordinated Debt | Revolving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Redemp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Borrowing Capacity</t>
        </is>
      </c>
      <c r="B112" s="4" t="inlineStr">
        <is>
          <t xml:space="preserve"> </t>
        </is>
      </c>
      <c r="C112" s="4" t="inlineStr">
        <is>
          <t xml:space="preserve"> </t>
        </is>
      </c>
      <c r="D112" s="4" t="inlineStr">
        <is>
          <t xml:space="preserve"> </t>
        </is>
      </c>
      <c r="E112" s="6" t="n">
        <v>15000000</v>
      </c>
      <c r="F112" s="4" t="inlineStr">
        <is>
          <t xml:space="preserve"> </t>
        </is>
      </c>
      <c r="G112" s="4" t="inlineStr">
        <is>
          <t xml:space="preserve"> </t>
        </is>
      </c>
      <c r="H112" s="4" t="inlineStr">
        <is>
          <t xml:space="preserve"> </t>
        </is>
      </c>
      <c r="I11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Fair Values of Debt (Details) - Estimate of Fair Value Measurement - USD ($) $ in Thousands</t>
        </is>
      </c>
      <c r="B1" s="2" t="inlineStr">
        <is>
          <t>Jun. 30, 2024</t>
        </is>
      </c>
      <c r="C1" s="2" t="inlineStr">
        <is>
          <t>Dec. 31, 2023</t>
        </is>
      </c>
    </row>
    <row r="2">
      <c r="A2" s="4" t="inlineStr">
        <is>
          <t>Senior Notes | Senior Notes due 2034 | Level II</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602148</v>
      </c>
      <c r="C4" s="6" t="n">
        <v>0</v>
      </c>
    </row>
    <row r="5">
      <c r="A5" s="4" t="inlineStr">
        <is>
          <t>Subordinated Debt | Subordinated Notes | Level I</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5" t="n">
        <v>415360</v>
      </c>
      <c r="C7" s="5" t="n">
        <v>0</v>
      </c>
    </row>
    <row r="8">
      <c r="A8" s="4" t="inlineStr">
        <is>
          <t>Secured Debt | Secured Borrowings - Tranche A | Level II</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5" t="n">
        <v>193340</v>
      </c>
      <c r="C10" s="5" t="n">
        <v>193461</v>
      </c>
    </row>
    <row r="11">
      <c r="A11" s="4" t="inlineStr">
        <is>
          <t>Secured Debt | Secured Borrowings - Tranche B | Level II</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6" t="n">
        <v>47506</v>
      </c>
      <c r="C13" s="6" t="n">
        <v>472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21, 2024</t>
        </is>
      </c>
      <c r="G2" s="2" t="inlineStr">
        <is>
          <t>Feb. 27, 2024</t>
        </is>
      </c>
      <c r="H2" s="2" t="inlineStr">
        <is>
          <t>Dec. 31, 2023</t>
        </is>
      </c>
      <c r="I2" s="2" t="inlineStr">
        <is>
          <t>Mar.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tax assets, net before valuation allowance</t>
        </is>
      </c>
      <c r="B4" s="11" t="n">
        <v>333.4</v>
      </c>
      <c r="C4" s="4" t="inlineStr">
        <is>
          <t xml:space="preserve"> </t>
        </is>
      </c>
      <c r="D4" s="11" t="n">
        <v>333.4</v>
      </c>
      <c r="E4" s="4" t="inlineStr">
        <is>
          <t xml:space="preserve"> </t>
        </is>
      </c>
      <c r="F4" s="4" t="inlineStr">
        <is>
          <t xml:space="preserve"> </t>
        </is>
      </c>
      <c r="G4" s="4" t="inlineStr">
        <is>
          <t xml:space="preserve"> </t>
        </is>
      </c>
      <c r="H4" s="11" t="n">
        <v>109.3</v>
      </c>
      <c r="I4" s="4" t="inlineStr">
        <is>
          <t xml:space="preserve"> </t>
        </is>
      </c>
    </row>
    <row r="5">
      <c r="A5" s="4" t="inlineStr">
        <is>
          <t>Valuation allowance</t>
        </is>
      </c>
      <c r="B5" s="12" t="n">
        <v>98.3</v>
      </c>
      <c r="C5" s="4" t="inlineStr">
        <is>
          <t xml:space="preserve"> </t>
        </is>
      </c>
      <c r="D5" s="12" t="n">
        <v>98.3</v>
      </c>
      <c r="E5" s="4" t="inlineStr">
        <is>
          <t xml:space="preserve"> </t>
        </is>
      </c>
      <c r="F5" s="4" t="inlineStr">
        <is>
          <t xml:space="preserve"> </t>
        </is>
      </c>
      <c r="G5" s="4" t="inlineStr">
        <is>
          <t xml:space="preserve"> </t>
        </is>
      </c>
      <c r="H5" s="12" t="n">
        <v>92.59999999999999</v>
      </c>
      <c r="I5" s="4" t="inlineStr">
        <is>
          <t xml:space="preserve"> </t>
        </is>
      </c>
    </row>
    <row r="6">
      <c r="A6" s="4" t="inlineStr">
        <is>
          <t>Taxes payable</t>
        </is>
      </c>
      <c r="B6" s="11" t="n">
        <v>234.4</v>
      </c>
      <c r="C6" s="4" t="inlineStr">
        <is>
          <t xml:space="preserve"> </t>
        </is>
      </c>
      <c r="D6" s="11" t="n">
        <v>234.4</v>
      </c>
      <c r="E6" s="4" t="inlineStr">
        <is>
          <t xml:space="preserve"> </t>
        </is>
      </c>
      <c r="F6" s="4" t="inlineStr">
        <is>
          <t xml:space="preserve"> </t>
        </is>
      </c>
      <c r="G6" s="4" t="inlineStr">
        <is>
          <t xml:space="preserve"> </t>
        </is>
      </c>
      <c r="H6" s="11" t="n">
        <v>24.6</v>
      </c>
      <c r="I6" s="4" t="inlineStr">
        <is>
          <t xml:space="preserve"> </t>
        </is>
      </c>
    </row>
    <row r="7">
      <c r="A7" s="4" t="inlineStr">
        <is>
          <t>Common units, units exchang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v>
      </c>
    </row>
    <row r="8">
      <c r="A8" s="4" t="inlineStr">
        <is>
          <t>Effective income tax rate reconciliation, percent</t>
        </is>
      </c>
      <c r="B8" s="4" t="inlineStr">
        <is>
          <t>(63.60%)</t>
        </is>
      </c>
      <c r="C8" s="10" t="n">
        <v>0.248</v>
      </c>
      <c r="D8" s="4" t="inlineStr">
        <is>
          <t>(67.30%)</t>
        </is>
      </c>
      <c r="E8" s="9" t="n">
        <v>0.25</v>
      </c>
      <c r="F8" s="4" t="inlineStr">
        <is>
          <t xml:space="preserve"> </t>
        </is>
      </c>
      <c r="G8" s="4" t="inlineStr">
        <is>
          <t xml:space="preserve"> </t>
        </is>
      </c>
      <c r="H8" s="4" t="inlineStr">
        <is>
          <t xml:space="preserve"> </t>
        </is>
      </c>
      <c r="I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units, units exchanged (in shares)</t>
        </is>
      </c>
      <c r="B11" s="5" t="n">
        <v>19703580</v>
      </c>
      <c r="C11" s="4" t="inlineStr">
        <is>
          <t xml:space="preserve"> </t>
        </is>
      </c>
      <c r="D11" s="5" t="n">
        <v>19703580</v>
      </c>
      <c r="E11" s="4" t="inlineStr">
        <is>
          <t xml:space="preserve"> </t>
        </is>
      </c>
      <c r="F11" s="5" t="n">
        <v>1998593</v>
      </c>
      <c r="G11" s="5" t="n">
        <v>17704987</v>
      </c>
      <c r="H11" s="4" t="inlineStr">
        <is>
          <t xml:space="preserve"> </t>
        </is>
      </c>
      <c r="I11" s="4" t="inlineStr">
        <is>
          <t xml:space="preserve"> </t>
        </is>
      </c>
    </row>
    <row r="12">
      <c r="A12" s="4" t="inlineStr">
        <is>
          <t>Due To Affiliates | Tax Receivabl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xes payable</t>
        </is>
      </c>
      <c r="B14" s="11" t="n">
        <v>211.9</v>
      </c>
      <c r="C14" s="4" t="inlineStr">
        <is>
          <t xml:space="preserve"> </t>
        </is>
      </c>
      <c r="D14" s="11" t="n">
        <v>211.9</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Jun. 30, 2024</t>
        </is>
      </c>
      <c r="C1" s="2" t="inlineStr">
        <is>
          <t>Dec. 31, 2023</t>
        </is>
      </c>
    </row>
    <row r="2">
      <c r="A2" s="3" t="inlineStr">
        <is>
          <t>Due from Related Parties, Unclassified [Abstract]</t>
        </is>
      </c>
      <c r="B2" s="4" t="inlineStr">
        <is>
          <t xml:space="preserve"> </t>
        </is>
      </c>
      <c r="C2" s="4" t="inlineStr">
        <is>
          <t xml:space="preserve"> </t>
        </is>
      </c>
    </row>
    <row r="3">
      <c r="A3" s="4" t="inlineStr">
        <is>
          <t>Due from affiliates</t>
        </is>
      </c>
      <c r="B3" s="6" t="n">
        <v>314953</v>
      </c>
      <c r="C3" s="6" t="n">
        <v>418977</v>
      </c>
    </row>
    <row r="4">
      <c r="A4" s="4" t="inlineStr">
        <is>
          <t>Affiliated Entity</t>
        </is>
      </c>
      <c r="B4" s="4" t="inlineStr">
        <is>
          <t xml:space="preserve"> </t>
        </is>
      </c>
      <c r="C4" s="4" t="inlineStr">
        <is>
          <t xml:space="preserve"> </t>
        </is>
      </c>
    </row>
    <row r="5">
      <c r="A5" s="3" t="inlineStr">
        <is>
          <t>Due from Related Parties, Unclassified [Abstract]</t>
        </is>
      </c>
      <c r="B5" s="4" t="inlineStr">
        <is>
          <t xml:space="preserve"> </t>
        </is>
      </c>
      <c r="C5" s="4" t="inlineStr">
        <is>
          <t xml:space="preserve"> </t>
        </is>
      </c>
    </row>
    <row r="6">
      <c r="A6" s="4" t="inlineStr">
        <is>
          <t>Due from affiliates</t>
        </is>
      </c>
      <c r="B6" s="5" t="n">
        <v>314953</v>
      </c>
      <c r="C6" s="5" t="n">
        <v>418977</v>
      </c>
    </row>
    <row r="7">
      <c r="A7" s="3" t="inlineStr">
        <is>
          <t>Due to Related Parties [Abstract]</t>
        </is>
      </c>
      <c r="B7" s="4" t="inlineStr">
        <is>
          <t xml:space="preserve"> </t>
        </is>
      </c>
      <c r="C7" s="4" t="inlineStr">
        <is>
          <t xml:space="preserve"> </t>
        </is>
      </c>
    </row>
    <row r="8">
      <c r="A8" s="4" t="inlineStr">
        <is>
          <t>Trade accounts payable</t>
        </is>
      </c>
      <c r="B8" s="5" t="n">
        <v>344841</v>
      </c>
      <c r="C8" s="5" t="n">
        <v>143175</v>
      </c>
    </row>
    <row r="9">
      <c r="A9" s="4" t="inlineStr">
        <is>
          <t>Portfolio companies | Affiliated Entity</t>
        </is>
      </c>
      <c r="B9" s="4" t="inlineStr">
        <is>
          <t xml:space="preserve"> </t>
        </is>
      </c>
      <c r="C9" s="4" t="inlineStr">
        <is>
          <t xml:space="preserve"> </t>
        </is>
      </c>
    </row>
    <row r="10">
      <c r="A10" s="3" t="inlineStr">
        <is>
          <t>Due from Related Parties, Unclassified [Abstract]</t>
        </is>
      </c>
      <c r="B10" s="4" t="inlineStr">
        <is>
          <t xml:space="preserve"> </t>
        </is>
      </c>
      <c r="C10" s="4" t="inlineStr">
        <is>
          <t xml:space="preserve"> </t>
        </is>
      </c>
    </row>
    <row r="11">
      <c r="A11" s="4" t="inlineStr">
        <is>
          <t>Due from affiliates</t>
        </is>
      </c>
      <c r="B11" s="5" t="n">
        <v>91463</v>
      </c>
      <c r="C11" s="5" t="n">
        <v>60227</v>
      </c>
    </row>
    <row r="12">
      <c r="A12" s="3" t="inlineStr">
        <is>
          <t>Due to Related Parties [Abstract]</t>
        </is>
      </c>
      <c r="B12" s="4" t="inlineStr">
        <is>
          <t xml:space="preserve"> </t>
        </is>
      </c>
      <c r="C12" s="4" t="inlineStr">
        <is>
          <t xml:space="preserve"> </t>
        </is>
      </c>
    </row>
    <row r="13">
      <c r="A13" s="4" t="inlineStr">
        <is>
          <t>Trade accounts payable</t>
        </is>
      </c>
      <c r="B13" s="5" t="n">
        <v>10403</v>
      </c>
      <c r="C13" s="5" t="n">
        <v>8461</v>
      </c>
    </row>
    <row r="14">
      <c r="A14" s="4" t="inlineStr">
        <is>
          <t>Partners and employees | Affiliated Entity</t>
        </is>
      </c>
      <c r="B14" s="4" t="inlineStr">
        <is>
          <t xml:space="preserve"> </t>
        </is>
      </c>
      <c r="C14" s="4" t="inlineStr">
        <is>
          <t xml:space="preserve"> </t>
        </is>
      </c>
    </row>
    <row r="15">
      <c r="A15" s="3" t="inlineStr">
        <is>
          <t>Due from Related Parties, Unclassified [Abstract]</t>
        </is>
      </c>
      <c r="B15" s="4" t="inlineStr">
        <is>
          <t xml:space="preserve"> </t>
        </is>
      </c>
      <c r="C15" s="4" t="inlineStr">
        <is>
          <t xml:space="preserve"> </t>
        </is>
      </c>
    </row>
    <row r="16">
      <c r="A16" s="4" t="inlineStr">
        <is>
          <t>Due from affiliates</t>
        </is>
      </c>
      <c r="B16" s="5" t="n">
        <v>1676</v>
      </c>
      <c r="C16" s="5" t="n">
        <v>2293</v>
      </c>
    </row>
    <row r="17">
      <c r="A17" s="3" t="inlineStr">
        <is>
          <t>Due to Related Parties [Abstract]</t>
        </is>
      </c>
      <c r="B17" s="4" t="inlineStr">
        <is>
          <t xml:space="preserve"> </t>
        </is>
      </c>
      <c r="C17" s="4" t="inlineStr">
        <is>
          <t xml:space="preserve"> </t>
        </is>
      </c>
    </row>
    <row r="18">
      <c r="A18" s="4" t="inlineStr">
        <is>
          <t>Trade accounts payable</t>
        </is>
      </c>
      <c r="B18" s="5" t="n">
        <v>267015</v>
      </c>
      <c r="C18" s="5" t="n">
        <v>51647</v>
      </c>
    </row>
    <row r="19">
      <c r="A19" s="4" t="inlineStr">
        <is>
          <t>Other related entities | Affiliated Entity</t>
        </is>
      </c>
      <c r="B19" s="4" t="inlineStr">
        <is>
          <t xml:space="preserve"> </t>
        </is>
      </c>
      <c r="C19" s="4" t="inlineStr">
        <is>
          <t xml:space="preserve"> </t>
        </is>
      </c>
    </row>
    <row r="20">
      <c r="A20" s="3" t="inlineStr">
        <is>
          <t>Due from Related Parties, Unclassified [Abstract]</t>
        </is>
      </c>
      <c r="B20" s="4" t="inlineStr">
        <is>
          <t xml:space="preserve"> </t>
        </is>
      </c>
      <c r="C20" s="4" t="inlineStr">
        <is>
          <t xml:space="preserve"> </t>
        </is>
      </c>
    </row>
    <row r="21">
      <c r="A21" s="4" t="inlineStr">
        <is>
          <t>Due from affiliates</t>
        </is>
      </c>
      <c r="B21" s="5" t="n">
        <v>55922</v>
      </c>
      <c r="C21" s="5" t="n">
        <v>63224</v>
      </c>
    </row>
    <row r="22">
      <c r="A22" s="3" t="inlineStr">
        <is>
          <t>Due to Related Parties [Abstract]</t>
        </is>
      </c>
      <c r="B22" s="4" t="inlineStr">
        <is>
          <t xml:space="preserve"> </t>
        </is>
      </c>
      <c r="C22" s="4" t="inlineStr">
        <is>
          <t xml:space="preserve"> </t>
        </is>
      </c>
    </row>
    <row r="23">
      <c r="A23" s="4" t="inlineStr">
        <is>
          <t>Trade accounts payable</t>
        </is>
      </c>
      <c r="B23" s="5" t="n">
        <v>19754</v>
      </c>
      <c r="C23" s="5" t="n">
        <v>26805</v>
      </c>
    </row>
    <row r="24">
      <c r="A24" s="4" t="inlineStr">
        <is>
          <t>Unconsolidated VIEs | Affiliated Entity</t>
        </is>
      </c>
      <c r="B24" s="4" t="inlineStr">
        <is>
          <t xml:space="preserve"> </t>
        </is>
      </c>
      <c r="C24" s="4" t="inlineStr">
        <is>
          <t xml:space="preserve"> </t>
        </is>
      </c>
    </row>
    <row r="25">
      <c r="A25" s="3" t="inlineStr">
        <is>
          <t>Due from Related Parties, Unclassified [Abstract]</t>
        </is>
      </c>
      <c r="B25" s="4" t="inlineStr">
        <is>
          <t xml:space="preserve"> </t>
        </is>
      </c>
      <c r="C25" s="4" t="inlineStr">
        <is>
          <t xml:space="preserve"> </t>
        </is>
      </c>
    </row>
    <row r="26">
      <c r="A26" s="4" t="inlineStr">
        <is>
          <t>Due from affiliates</t>
        </is>
      </c>
      <c r="B26" s="5" t="n">
        <v>165892</v>
      </c>
      <c r="C26" s="5" t="n">
        <v>293233</v>
      </c>
    </row>
    <row r="27">
      <c r="A27" s="3" t="inlineStr">
        <is>
          <t>Due to Related Parties [Abstract]</t>
        </is>
      </c>
      <c r="B27" s="4" t="inlineStr">
        <is>
          <t xml:space="preserve"> </t>
        </is>
      </c>
      <c r="C27" s="4" t="inlineStr">
        <is>
          <t xml:space="preserve"> </t>
        </is>
      </c>
    </row>
    <row r="28">
      <c r="A28" s="4" t="inlineStr">
        <is>
          <t>Trade accounts payable</t>
        </is>
      </c>
      <c r="B28" s="6" t="n">
        <v>47669</v>
      </c>
      <c r="C28" s="6" t="n">
        <v>562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Related Party Transactions - Narrativ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21, 2024</t>
        </is>
      </c>
      <c r="G2" s="2" t="inlineStr">
        <is>
          <t>Feb. 27, 2024</t>
        </is>
      </c>
      <c r="H2" s="2" t="inlineStr">
        <is>
          <t>Dec. 31, 2023</t>
        </is>
      </c>
      <c r="I2" s="2" t="inlineStr">
        <is>
          <t>Apr. 17, 2023</t>
        </is>
      </c>
      <c r="J2" s="2" t="inlineStr">
        <is>
          <t>Mar.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units, units exchang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v>
      </c>
    </row>
    <row r="5">
      <c r="A5" s="4" t="inlineStr">
        <is>
          <t>Taxes payable</t>
        </is>
      </c>
      <c r="B5" s="6" t="n">
        <v>234400</v>
      </c>
      <c r="C5" s="4" t="inlineStr">
        <is>
          <t xml:space="preserve"> </t>
        </is>
      </c>
      <c r="D5" s="6" t="n">
        <v>234400</v>
      </c>
      <c r="E5" s="4" t="inlineStr">
        <is>
          <t xml:space="preserve"> </t>
        </is>
      </c>
      <c r="F5" s="4" t="inlineStr">
        <is>
          <t xml:space="preserve"> </t>
        </is>
      </c>
      <c r="G5" s="4" t="inlineStr">
        <is>
          <t xml:space="preserve"> </t>
        </is>
      </c>
      <c r="H5" s="6" t="n">
        <v>24600</v>
      </c>
      <c r="I5" s="4" t="inlineStr">
        <is>
          <t xml:space="preserve"> </t>
        </is>
      </c>
      <c r="J5" s="4" t="inlineStr">
        <is>
          <t xml:space="preserve"> </t>
        </is>
      </c>
    </row>
    <row r="6">
      <c r="A6" s="4" t="inlineStr">
        <is>
          <t>Total revenues</t>
        </is>
      </c>
      <c r="B6" s="6" t="n">
        <v>744194</v>
      </c>
      <c r="C6" s="6" t="n">
        <v>603274</v>
      </c>
      <c r="D6" s="6" t="n">
        <v>1568265</v>
      </c>
      <c r="E6" s="6" t="n">
        <v>124641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units, units exchanged (in shares)</t>
        </is>
      </c>
      <c r="B9" s="5" t="n">
        <v>19703580</v>
      </c>
      <c r="C9" s="4" t="inlineStr">
        <is>
          <t xml:space="preserve"> </t>
        </is>
      </c>
      <c r="D9" s="5" t="n">
        <v>19703580</v>
      </c>
      <c r="E9" s="4" t="inlineStr">
        <is>
          <t xml:space="preserve"> </t>
        </is>
      </c>
      <c r="F9" s="5" t="n">
        <v>1998593</v>
      </c>
      <c r="G9" s="5" t="n">
        <v>17704987</v>
      </c>
      <c r="H9" s="4" t="inlineStr">
        <is>
          <t xml:space="preserve"> </t>
        </is>
      </c>
      <c r="I9" s="4" t="inlineStr">
        <is>
          <t xml:space="preserve"> </t>
        </is>
      </c>
      <c r="J9" s="4" t="inlineStr">
        <is>
          <t xml:space="preserve"> </t>
        </is>
      </c>
    </row>
    <row r="10">
      <c r="A10" s="4" t="inlineStr">
        <is>
          <t>Series A Preferred Stock | YTP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redemption price per shar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v>
      </c>
      <c r="J12" s="4" t="inlineStr">
        <is>
          <t xml:space="preserve"> </t>
        </is>
      </c>
    </row>
    <row r="13">
      <c r="A13" s="4" t="inlineStr">
        <is>
          <t>Tax Receivable Agreement | Due To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axes payable</t>
        </is>
      </c>
      <c r="B15" s="6" t="n">
        <v>211900</v>
      </c>
      <c r="C15" s="4" t="inlineStr">
        <is>
          <t xml:space="preserve"> </t>
        </is>
      </c>
      <c r="D15" s="6" t="n">
        <v>2119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Investment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ated party transaction, amounts of transaction</t>
        </is>
      </c>
      <c r="B18" s="4" t="inlineStr">
        <is>
          <t xml:space="preserve"> </t>
        </is>
      </c>
      <c r="C18" s="4" t="inlineStr">
        <is>
          <t xml:space="preserve"> </t>
        </is>
      </c>
      <c r="D18" s="6" t="n">
        <v>59100</v>
      </c>
      <c r="E18" s="5" t="n">
        <v>564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nual Administration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ated party transaction, rate</t>
        </is>
      </c>
      <c r="B21" s="4" t="inlineStr">
        <is>
          <t xml:space="preserve"> </t>
        </is>
      </c>
      <c r="C21" s="4" t="inlineStr">
        <is>
          <t xml:space="preserve"> </t>
        </is>
      </c>
      <c r="D21" s="9"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revenues</t>
        </is>
      </c>
      <c r="B22" s="5" t="n">
        <v>4300</v>
      </c>
      <c r="C22" s="5" t="n">
        <v>4500</v>
      </c>
      <c r="D22" s="6" t="n">
        <v>8600</v>
      </c>
      <c r="E22" s="5" t="n">
        <v>91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Related Party Transaction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transaction, amounts of transaction</t>
        </is>
      </c>
      <c r="B25" s="6" t="n">
        <v>2900</v>
      </c>
      <c r="C25" s="6" t="n">
        <v>6800</v>
      </c>
      <c r="D25" s="5" t="n">
        <v>10900</v>
      </c>
      <c r="E25" s="5" t="n">
        <v>141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revenues</t>
        </is>
      </c>
      <c r="B26" s="4" t="inlineStr">
        <is>
          <t xml:space="preserve"> </t>
        </is>
      </c>
      <c r="C26" s="4" t="inlineStr">
        <is>
          <t xml:space="preserve"> </t>
        </is>
      </c>
      <c r="D26" s="6" t="n">
        <v>12600</v>
      </c>
      <c r="E26" s="6" t="n">
        <v>16500</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Operating Leases - Schedule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828</v>
      </c>
      <c r="C4" s="6" t="n">
        <v>6708</v>
      </c>
      <c r="D4" s="6" t="n">
        <v>23939</v>
      </c>
      <c r="E4" s="6" t="n">
        <v>13339</v>
      </c>
    </row>
    <row r="5">
      <c r="A5" s="4" t="inlineStr">
        <is>
          <t>Short-term lease costs</t>
        </is>
      </c>
      <c r="B5" s="5" t="n">
        <v>274</v>
      </c>
      <c r="C5" s="5" t="n">
        <v>180</v>
      </c>
      <c r="D5" s="5" t="n">
        <v>489</v>
      </c>
      <c r="E5" s="5" t="n">
        <v>313</v>
      </c>
    </row>
    <row r="6">
      <c r="A6" s="4" t="inlineStr">
        <is>
          <t>Variable lease cost</t>
        </is>
      </c>
      <c r="B6" s="5" t="n">
        <v>2596</v>
      </c>
      <c r="C6" s="5" t="n">
        <v>1800</v>
      </c>
      <c r="D6" s="5" t="n">
        <v>5570</v>
      </c>
      <c r="E6" s="5" t="n">
        <v>3591</v>
      </c>
    </row>
    <row r="7">
      <c r="A7" s="4" t="inlineStr">
        <is>
          <t>Sublease income</t>
        </is>
      </c>
      <c r="B7" s="5" t="n">
        <v>-364</v>
      </c>
      <c r="C7" s="5" t="n">
        <v>-852</v>
      </c>
      <c r="D7" s="5" t="n">
        <v>-1292</v>
      </c>
      <c r="E7" s="5" t="n">
        <v>-1668</v>
      </c>
    </row>
    <row r="8">
      <c r="A8" s="4" t="inlineStr">
        <is>
          <t>Total lease cost</t>
        </is>
      </c>
      <c r="B8" s="6" t="n">
        <v>14334</v>
      </c>
      <c r="C8" s="6" t="n">
        <v>7836</v>
      </c>
      <c r="D8" s="6" t="n">
        <v>28706</v>
      </c>
      <c r="E8" s="6" t="n">
        <v>15575</v>
      </c>
    </row>
    <row r="9">
      <c r="A9" s="4" t="inlineStr">
        <is>
          <t>Weighted-average remaining lease term</t>
        </is>
      </c>
      <c r="B9" s="4" t="inlineStr">
        <is>
          <t>6 years 3 months 18 days</t>
        </is>
      </c>
      <c r="C9" s="4" t="inlineStr">
        <is>
          <t>6 years 7 months 6 days</t>
        </is>
      </c>
      <c r="D9" s="4" t="inlineStr">
        <is>
          <t>6 years 3 months 18 days</t>
        </is>
      </c>
      <c r="E9" s="4" t="inlineStr">
        <is>
          <t>6 years 7 months 6 days</t>
        </is>
      </c>
    </row>
    <row r="10">
      <c r="A10" s="4" t="inlineStr">
        <is>
          <t>Weighted-average discount rate</t>
        </is>
      </c>
      <c r="B10" s="10" t="n">
        <v>0.0511</v>
      </c>
      <c r="C10" s="10" t="n">
        <v>0.0415</v>
      </c>
      <c r="D10" s="10" t="n">
        <v>0.0511</v>
      </c>
      <c r="E10" s="10" t="n">
        <v>0.0415</v>
      </c>
    </row>
    <row r="11">
      <c r="A11" s="4" t="inlineStr">
        <is>
          <t>Operating lease, expense</t>
        </is>
      </c>
      <c r="B11" s="6" t="n">
        <v>12000</v>
      </c>
      <c r="C11" s="6" t="n">
        <v>6700</v>
      </c>
      <c r="D11" s="6" t="n">
        <v>24200</v>
      </c>
      <c r="E11" s="6" t="n">
        <v>13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Cash Flows Information Related to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8170</v>
      </c>
      <c r="C4" s="6" t="n">
        <v>14981</v>
      </c>
    </row>
    <row r="5">
      <c r="A5" s="4" t="inlineStr">
        <is>
          <t>Other non-cash changes in right-of-use assets</t>
        </is>
      </c>
      <c r="B5" s="6" t="n">
        <v>528</v>
      </c>
      <c r="C5" s="6" t="n">
        <v>60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Annual Undiscounted Cash Flows (Details) $ in Thousands</t>
        </is>
      </c>
      <c r="B1" s="2" t="inlineStr">
        <is>
          <t>Jun. 30, 2024 USD ($)</t>
        </is>
      </c>
    </row>
    <row r="2">
      <c r="A2" s="3" t="inlineStr">
        <is>
          <t>Leases [Abstract]</t>
        </is>
      </c>
      <c r="B2" s="4" t="inlineStr">
        <is>
          <t xml:space="preserve"> </t>
        </is>
      </c>
    </row>
    <row r="3">
      <c r="A3" s="4" t="inlineStr">
        <is>
          <t>Remainder of 2024</t>
        </is>
      </c>
      <c r="B3" s="6" t="n">
        <v>21097</v>
      </c>
    </row>
    <row r="4">
      <c r="A4" s="4" t="inlineStr">
        <is>
          <t>2025</t>
        </is>
      </c>
      <c r="B4" s="5" t="n">
        <v>39316</v>
      </c>
    </row>
    <row r="5">
      <c r="A5" s="4" t="inlineStr">
        <is>
          <t>2026</t>
        </is>
      </c>
      <c r="B5" s="5" t="n">
        <v>37622</v>
      </c>
    </row>
    <row r="6">
      <c r="A6" s="4" t="inlineStr">
        <is>
          <t>2027</t>
        </is>
      </c>
      <c r="B6" s="5" t="n">
        <v>38271</v>
      </c>
    </row>
    <row r="7">
      <c r="A7" s="4" t="inlineStr">
        <is>
          <t>2028</t>
        </is>
      </c>
      <c r="B7" s="5" t="n">
        <v>37132</v>
      </c>
    </row>
    <row r="8">
      <c r="A8" s="4" t="inlineStr">
        <is>
          <t>2029</t>
        </is>
      </c>
      <c r="B8" s="5" t="n">
        <v>88270</v>
      </c>
    </row>
    <row r="9">
      <c r="A9" s="4" t="inlineStr">
        <is>
          <t>Total future undiscounted operating lease payments</t>
        </is>
      </c>
      <c r="B9" s="5" t="n">
        <v>261708</v>
      </c>
    </row>
    <row r="10">
      <c r="A10" s="4" t="inlineStr">
        <is>
          <t>Less: imputed interest</t>
        </is>
      </c>
      <c r="B10" s="5" t="n">
        <v>-36530</v>
      </c>
    </row>
    <row r="11">
      <c r="A11" s="4" t="inlineStr">
        <is>
          <t>Present value of operating lease liabilities</t>
        </is>
      </c>
      <c r="B11" s="6" t="n">
        <v>225178</v>
      </c>
    </row>
    <row r="12">
      <c r="A12" s="4" t="inlineStr">
        <is>
          <t>Operating lease, liability, statement of financial position</t>
        </is>
      </c>
      <c r="B12" s="4" t="inlineStr">
        <is>
          <t>Other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22" customWidth="1" min="2" max="2"/>
    <col width="41" customWidth="1" min="3" max="3"/>
    <col width="22" customWidth="1" min="4" max="4"/>
  </cols>
  <sheetData>
    <row r="1">
      <c r="A1" s="1" t="inlineStr">
        <is>
          <t>Commitments and Contingencies - Narrative (Details)</t>
        </is>
      </c>
      <c r="B1" s="2" t="inlineStr">
        <is>
          <t>1 Months Ended</t>
        </is>
      </c>
      <c r="C1" s="2" t="inlineStr">
        <is>
          <t>6 Months Ended</t>
        </is>
      </c>
    </row>
    <row r="2">
      <c r="B2" s="2" t="inlineStr">
        <is>
          <t>Feb. 28, 2018 USD ($)</t>
        </is>
      </c>
      <c r="C2" s="2" t="inlineStr">
        <is>
          <t>Jun. 30, 2024 USD ($) partner individual</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Maximum obligations guaranteed</t>
        </is>
      </c>
      <c r="B4" s="4" t="inlineStr">
        <is>
          <t xml:space="preserve"> </t>
        </is>
      </c>
      <c r="C4" s="6" t="n">
        <v>2605133000</v>
      </c>
      <c r="D4" s="6" t="n">
        <v>1789300000</v>
      </c>
    </row>
    <row r="5">
      <c r="A5" s="4" t="inlineStr">
        <is>
          <t>Amount of debt on obligations related to the guarantees</t>
        </is>
      </c>
      <c r="B5" s="4" t="inlineStr">
        <is>
          <t xml:space="preserve"> </t>
        </is>
      </c>
      <c r="C5" s="5" t="n">
        <v>1101300000</v>
      </c>
      <c r="D5" s="6" t="n">
        <v>807600000</v>
      </c>
    </row>
    <row r="6">
      <c r="A6" s="4" t="inlineStr">
        <is>
          <t>Unfunded investment commitments</t>
        </is>
      </c>
      <c r="B6" s="4" t="inlineStr">
        <is>
          <t xml:space="preserve"> </t>
        </is>
      </c>
      <c r="C6" s="5" t="n">
        <v>536500000</v>
      </c>
      <c r="D6" s="4" t="inlineStr">
        <is>
          <t xml:space="preserve"> </t>
        </is>
      </c>
    </row>
    <row r="7">
      <c r="A7" s="4" t="inlineStr">
        <is>
          <t>Potential clawback, net of tax</t>
        </is>
      </c>
      <c r="B7" s="4" t="inlineStr">
        <is>
          <t xml:space="preserve"> </t>
        </is>
      </c>
      <c r="C7" s="5" t="n">
        <v>58300000</v>
      </c>
      <c r="D7" s="4" t="inlineStr">
        <is>
          <t xml:space="preserve"> </t>
        </is>
      </c>
    </row>
    <row r="8">
      <c r="A8" s="4" t="inlineStr">
        <is>
          <t>Potential clawback obligation</t>
        </is>
      </c>
      <c r="B8" s="4" t="inlineStr">
        <is>
          <t xml:space="preserve"> </t>
        </is>
      </c>
      <c r="C8" s="5" t="n">
        <v>1947800000</v>
      </c>
      <c r="D8" s="4" t="inlineStr">
        <is>
          <t xml:space="preserve"> </t>
        </is>
      </c>
    </row>
    <row r="9">
      <c r="A9" s="4" t="inlineStr">
        <is>
          <t>Contractual obligations, clawback liability payments</t>
        </is>
      </c>
      <c r="B9" s="4" t="inlineStr">
        <is>
          <t xml:space="preserve"> </t>
        </is>
      </c>
      <c r="C9" s="6" t="n">
        <v>0</v>
      </c>
      <c r="D9" s="4" t="inlineStr">
        <is>
          <t xml:space="preserve"> </t>
        </is>
      </c>
    </row>
    <row r="10">
      <c r="A10" s="4" t="inlineStr">
        <is>
          <t>Hellas Investmen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umber of partners | partner</t>
        </is>
      </c>
      <c r="B12" s="4" t="inlineStr">
        <is>
          <t xml:space="preserve"> </t>
        </is>
      </c>
      <c r="C12" s="5" t="n">
        <v>2</v>
      </c>
      <c r="D12" s="4" t="inlineStr">
        <is>
          <t xml:space="preserve"> </t>
        </is>
      </c>
    </row>
    <row r="13">
      <c r="A13" s="4" t="inlineStr">
        <is>
          <t>Number of individuals | individual</t>
        </is>
      </c>
      <c r="B13" s="4" t="inlineStr">
        <is>
          <t xml:space="preserve"> </t>
        </is>
      </c>
      <c r="C13" s="5" t="n">
        <v>2</v>
      </c>
      <c r="D13" s="4" t="inlineStr">
        <is>
          <t xml:space="preserve"> </t>
        </is>
      </c>
    </row>
    <row r="14">
      <c r="A14" s="4" t="inlineStr">
        <is>
          <t>TPG and Apax-Related Parties | Hellas Investment</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itigation settlement, amount awarded from other party</t>
        </is>
      </c>
      <c r="B16" s="6" t="n">
        <v>9500000</v>
      </c>
      <c r="C16" s="4" t="inlineStr">
        <is>
          <t xml:space="preserve"> </t>
        </is>
      </c>
      <c r="D16" s="4" t="inlineStr">
        <is>
          <t xml:space="preserve"> </t>
        </is>
      </c>
    </row>
    <row r="17">
      <c r="A17" s="4" t="inlineStr">
        <is>
          <t>TPG | Hellas Investment</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itigation settlement, amount awarded from other party</t>
        </is>
      </c>
      <c r="B19" s="6" t="n">
        <v>3400000</v>
      </c>
      <c r="C19" s="4" t="inlineStr">
        <is>
          <t xml:space="preserve"> </t>
        </is>
      </c>
      <c r="D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uarantor Obligations (Details) - USD ($) $ in Thousands</t>
        </is>
      </c>
      <c r="B1" s="2" t="inlineStr">
        <is>
          <t>Jun. 30, 2024</t>
        </is>
      </c>
      <c r="C1" s="2" t="inlineStr">
        <is>
          <t>Dec. 31, 2023</t>
        </is>
      </c>
    </row>
    <row r="2">
      <c r="A2" s="3" t="inlineStr">
        <is>
          <t>Guarantor Obligations [Line Items]</t>
        </is>
      </c>
      <c r="B2" s="4" t="inlineStr">
        <is>
          <t xml:space="preserve"> </t>
        </is>
      </c>
      <c r="C2" s="4" t="inlineStr">
        <is>
          <t xml:space="preserve"> </t>
        </is>
      </c>
    </row>
    <row r="3">
      <c r="A3" s="4" t="inlineStr">
        <is>
          <t>Maximum obligations guaranteed</t>
        </is>
      </c>
      <c r="B3" s="6" t="n">
        <v>2605133</v>
      </c>
      <c r="C3" s="6" t="n">
        <v>1789300</v>
      </c>
    </row>
    <row r="4">
      <c r="A4" s="4" t="inlineStr">
        <is>
          <t>April 2025</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Maximum obligations guaranteed</t>
        </is>
      </c>
      <c r="B6" s="5" t="n">
        <v>150000</v>
      </c>
      <c r="C6" s="4" t="inlineStr">
        <is>
          <t xml:space="preserve"> </t>
        </is>
      </c>
    </row>
    <row r="7">
      <c r="A7" s="4" t="inlineStr">
        <is>
          <t>August 2025</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obligations guaranteed</t>
        </is>
      </c>
      <c r="B9" s="5" t="n">
        <v>30000</v>
      </c>
      <c r="C9" s="4" t="inlineStr">
        <is>
          <t xml:space="preserve"> </t>
        </is>
      </c>
    </row>
    <row r="10">
      <c r="A10" s="4" t="inlineStr">
        <is>
          <t>June 2026</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Maximum obligations guaranteed</t>
        </is>
      </c>
      <c r="B12" s="5" t="n">
        <v>60000</v>
      </c>
      <c r="C12" s="4" t="inlineStr">
        <is>
          <t xml:space="preserve"> </t>
        </is>
      </c>
    </row>
    <row r="13">
      <c r="A13" s="4" t="inlineStr">
        <is>
          <t>December 2026</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obligations guaranteed</t>
        </is>
      </c>
      <c r="B15" s="5" t="n">
        <v>126565</v>
      </c>
      <c r="C15" s="4" t="inlineStr">
        <is>
          <t xml:space="preserve"> </t>
        </is>
      </c>
    </row>
    <row r="16">
      <c r="A16" s="4" t="inlineStr">
        <is>
          <t>September 2028</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obligations guaranteed</t>
        </is>
      </c>
      <c r="B18" s="5" t="n">
        <v>1200000</v>
      </c>
      <c r="C18" s="4" t="inlineStr">
        <is>
          <t xml:space="preserve"> </t>
        </is>
      </c>
    </row>
    <row r="19">
      <c r="A19" s="4" t="inlineStr">
        <is>
          <t>December 2028</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Maximum obligations guaranteed</t>
        </is>
      </c>
      <c r="B21" s="5" t="n">
        <v>9444</v>
      </c>
      <c r="C21" s="4" t="inlineStr">
        <is>
          <t xml:space="preserve"> </t>
        </is>
      </c>
    </row>
    <row r="22">
      <c r="A22" s="4" t="inlineStr">
        <is>
          <t>June 2030</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Maximum obligations guaranteed</t>
        </is>
      </c>
      <c r="B24" s="5" t="n">
        <v>29124</v>
      </c>
      <c r="C24" s="4" t="inlineStr">
        <is>
          <t xml:space="preserve"> </t>
        </is>
      </c>
    </row>
    <row r="25">
      <c r="A25" s="4" t="inlineStr">
        <is>
          <t>March 2034</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Maximum obligations guaranteed</t>
        </is>
      </c>
      <c r="B27" s="5" t="n">
        <v>600000</v>
      </c>
      <c r="C27" s="4" t="inlineStr">
        <is>
          <t xml:space="preserve"> </t>
        </is>
      </c>
    </row>
    <row r="28">
      <c r="A28" s="4" t="inlineStr">
        <is>
          <t>March 2064</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Maximum obligations guaranteed</t>
        </is>
      </c>
      <c r="B30" s="6" t="n">
        <v>400000</v>
      </c>
      <c r="C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1. Organization TPG Inc., along with its consolidated subsidiaries (collectively “TPG,” or the “Company”) is a leading global alternative asset manager on behalf of third-party investors under the “TPG” brand name. TPG Inc. includes the consolidated accounts of management companies, general partners of pooled investment entities and variable interest entities, in which the Company is the primary beneficiary, held by TPG Operating Group II, L.P., a holding company (“TPG Operating Group”). As of June 30, 2024, TPG Inc. held approximately 28% of the outstanding Common Units of the TPG Operating Grou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lass A Common Share - Schedule of Earnings Per Share, Basic, by Common Class, Including Two Class Metho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57578</v>
      </c>
      <c r="C4" s="6" t="n">
        <v>40011</v>
      </c>
      <c r="D4" s="6" t="n">
        <v>-66584</v>
      </c>
      <c r="E4" s="6" t="n">
        <v>75685</v>
      </c>
    </row>
    <row r="5">
      <c r="A5" s="4" t="inlineStr">
        <is>
          <t>Net income attributable to redeemable equity in Public SPACs</t>
        </is>
      </c>
      <c r="B5" s="5" t="n">
        <v>0</v>
      </c>
      <c r="C5" s="5" t="n">
        <v>5367</v>
      </c>
      <c r="D5" s="5" t="n">
        <v>0</v>
      </c>
      <c r="E5" s="5" t="n">
        <v>6896</v>
      </c>
    </row>
    <row r="6">
      <c r="A6" s="4" t="inlineStr">
        <is>
          <t>Net loss attributable to non-controlling interests in TPG Operating Group</t>
        </is>
      </c>
      <c r="B6" s="5" t="n">
        <v>-57292</v>
      </c>
      <c r="C6" s="5" t="n">
        <v>-25306</v>
      </c>
      <c r="D6" s="5" t="n">
        <v>-112329</v>
      </c>
      <c r="E6" s="5" t="n">
        <v>-50798</v>
      </c>
    </row>
    <row r="7">
      <c r="A7" s="4" t="inlineStr">
        <is>
          <t>Net income attributable to other non-controlling interests</t>
        </is>
      </c>
      <c r="B7" s="5" t="n">
        <v>13691</v>
      </c>
      <c r="C7" s="5" t="n">
        <v>32755</v>
      </c>
      <c r="D7" s="5" t="n">
        <v>44203</v>
      </c>
      <c r="E7" s="5" t="n">
        <v>67337</v>
      </c>
    </row>
    <row r="8">
      <c r="A8" s="4" t="inlineStr">
        <is>
          <t>Net income attributable to Class A Common Stockholders prior to distributions</t>
        </is>
      </c>
      <c r="B8" s="5" t="n">
        <v>-13977</v>
      </c>
      <c r="C8" s="5" t="n">
        <v>27195</v>
      </c>
      <c r="D8" s="5" t="n">
        <v>1542</v>
      </c>
      <c r="E8" s="5" t="n">
        <v>52250</v>
      </c>
    </row>
    <row r="9">
      <c r="A9" s="4" t="inlineStr">
        <is>
          <t>Reallocation of earnings to unvested participating restricted stock units</t>
        </is>
      </c>
      <c r="B9" s="5" t="n">
        <v>-1637</v>
      </c>
      <c r="C9" s="5" t="n">
        <v>-1723</v>
      </c>
      <c r="D9" s="5" t="n">
        <v>-9197</v>
      </c>
      <c r="E9" s="5" t="n">
        <v>-5419</v>
      </c>
    </row>
    <row r="10">
      <c r="A10" s="4" t="inlineStr">
        <is>
          <t>Net income attributable to Class A Common Stockholders - Basic</t>
        </is>
      </c>
      <c r="B10" s="5" t="n">
        <v>-15614</v>
      </c>
      <c r="C10" s="5" t="n">
        <v>25472</v>
      </c>
      <c r="D10" s="5" t="n">
        <v>-7655</v>
      </c>
      <c r="E10" s="5" t="n">
        <v>46831</v>
      </c>
    </row>
    <row r="11">
      <c r="A11" s="4" t="inlineStr">
        <is>
          <t>Net loss assuming exchange of non-controlling interest</t>
        </is>
      </c>
      <c r="B11" s="5" t="n">
        <v>-51995</v>
      </c>
      <c r="C11" s="5" t="n">
        <v>-22398</v>
      </c>
      <c r="D11" s="5" t="n">
        <v>-98411</v>
      </c>
      <c r="E11" s="5" t="n">
        <v>-44335</v>
      </c>
    </row>
    <row r="12">
      <c r="A12" s="4" t="inlineStr">
        <is>
          <t>Reallocation of income from participating securities assuming exchange of Common Units</t>
        </is>
      </c>
      <c r="B12" s="5" t="n">
        <v>0</v>
      </c>
      <c r="C12" s="5" t="n">
        <v>1596</v>
      </c>
      <c r="D12" s="5" t="n">
        <v>0</v>
      </c>
      <c r="E12" s="5" t="n">
        <v>0</v>
      </c>
    </row>
    <row r="13">
      <c r="A13" s="4" t="inlineStr">
        <is>
          <t>Net income attributable to Class A Common Stockholders - Diluted</t>
        </is>
      </c>
      <c r="B13" s="6" t="n">
        <v>-67609</v>
      </c>
      <c r="C13" s="6" t="n">
        <v>4670</v>
      </c>
      <c r="D13" s="6" t="n">
        <v>-106066</v>
      </c>
      <c r="E13" s="6" t="n">
        <v>2496</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Average Shares of Common Stock Outstanding - Basic (in shares)</t>
        </is>
      </c>
      <c r="B15" s="5" t="n">
        <v>101690961</v>
      </c>
      <c r="C15" s="5" t="n">
        <v>80540569</v>
      </c>
      <c r="D15" s="5" t="n">
        <v>95402371</v>
      </c>
      <c r="E15" s="5" t="n">
        <v>80022820</v>
      </c>
    </row>
    <row r="16">
      <c r="A16" s="4" t="inlineStr">
        <is>
          <t>Exchange of Common Units to Class A Common Stock (in shares)</t>
        </is>
      </c>
      <c r="B16" s="5" t="n">
        <v>263074137</v>
      </c>
      <c r="C16" s="5" t="n">
        <v>228652641</v>
      </c>
      <c r="D16" s="5" t="n">
        <v>269155636</v>
      </c>
      <c r="E16" s="5" t="n">
        <v>229144354</v>
      </c>
    </row>
    <row r="17">
      <c r="A17" s="4" t="inlineStr">
        <is>
          <t>Weighted-Average Shares of Common Stock Outstanding - Diluted (in shares)</t>
        </is>
      </c>
      <c r="B17" s="5" t="n">
        <v>364765098</v>
      </c>
      <c r="C17" s="5" t="n">
        <v>309193210</v>
      </c>
      <c r="D17" s="5" t="n">
        <v>364558007</v>
      </c>
      <c r="E17" s="5" t="n">
        <v>309167174</v>
      </c>
    </row>
    <row r="18">
      <c r="A18" s="3" t="inlineStr">
        <is>
          <t>Net income (loss) available to Class A common stock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8" t="n">
        <v>-0.15</v>
      </c>
      <c r="C19" s="8" t="n">
        <v>0.32</v>
      </c>
      <c r="D19" s="8" t="n">
        <v>-0.08</v>
      </c>
      <c r="E19" s="8" t="n">
        <v>0.59</v>
      </c>
    </row>
    <row r="20">
      <c r="A20" s="4" t="inlineStr">
        <is>
          <t>Diluted (in usd per share)</t>
        </is>
      </c>
      <c r="B20" s="15" t="n">
        <v>-0.19</v>
      </c>
      <c r="C20" s="15" t="n">
        <v>0.02</v>
      </c>
      <c r="D20" s="15" t="n">
        <v>-0.29</v>
      </c>
      <c r="E20" s="15" t="n">
        <v>0.01</v>
      </c>
    </row>
    <row r="21">
      <c r="A21" s="4" t="inlineStr">
        <is>
          <t>Dividends declared per share of Class A Common Stock (in usd per share)</t>
        </is>
      </c>
      <c r="B21" s="8" t="n">
        <v>0.41</v>
      </c>
      <c r="C21" s="8" t="n">
        <v>0.2</v>
      </c>
      <c r="D21" s="8" t="n">
        <v>0.85</v>
      </c>
      <c r="E21" s="8" t="n">
        <v>0.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9" customWidth="1" min="5" max="5"/>
    <col width="29" customWidth="1" min="6" max="6"/>
    <col width="40" customWidth="1" min="7" max="7"/>
    <col width="29" customWidth="1" min="8" max="8"/>
    <col width="21" customWidth="1" min="9" max="9"/>
  </cols>
  <sheetData>
    <row r="1">
      <c r="A1" s="1" t="inlineStr">
        <is>
          <t>Equity-Based Compensation - Narrative (Details) $ / shares in Units, $ in Thousands</t>
        </is>
      </c>
      <c r="E1" s="2" t="inlineStr">
        <is>
          <t>3 Months Ended</t>
        </is>
      </c>
      <c r="G1" s="2" t="inlineStr">
        <is>
          <t>6 Months Ended</t>
        </is>
      </c>
      <c r="I1" s="2" t="inlineStr">
        <is>
          <t>12 Months Ended</t>
        </is>
      </c>
    </row>
    <row r="2">
      <c r="B2" s="2" t="inlineStr">
        <is>
          <t>Nov. 30, 2023 $ / shares shares</t>
        </is>
      </c>
      <c r="C2" s="2" t="inlineStr">
        <is>
          <t>Nov. 01, 2023 shares</t>
        </is>
      </c>
      <c r="D2" s="2" t="inlineStr">
        <is>
          <t>Jan. 18, 2022 $ / shares shares</t>
        </is>
      </c>
      <c r="E2" s="2" t="inlineStr">
        <is>
          <t>Jun. 30, 2024 USD ($) shares</t>
        </is>
      </c>
      <c r="F2" s="2" t="inlineStr">
        <is>
          <t>Jun. 30, 2023 USD ($) shares</t>
        </is>
      </c>
      <c r="G2" s="2" t="inlineStr">
        <is>
          <t>Jun. 30, 2024 USD ($) $ / shares shares</t>
        </is>
      </c>
      <c r="H2" s="2" t="inlineStr">
        <is>
          <t>Jun. 30, 2023 USD ($) shares</t>
        </is>
      </c>
      <c r="I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expense (reversal)</t>
        </is>
      </c>
      <c r="B4" s="4" t="inlineStr">
        <is>
          <t xml:space="preserve"> </t>
        </is>
      </c>
      <c r="C4" s="4" t="inlineStr">
        <is>
          <t xml:space="preserve"> </t>
        </is>
      </c>
      <c r="D4" s="4" t="inlineStr">
        <is>
          <t xml:space="preserve"> </t>
        </is>
      </c>
      <c r="E4" s="6" t="n">
        <v>227542</v>
      </c>
      <c r="F4" s="6" t="n">
        <v>155166</v>
      </c>
      <c r="G4" s="6" t="n">
        <v>455450</v>
      </c>
      <c r="H4" s="6" t="n">
        <v>312459</v>
      </c>
      <c r="I4" s="4" t="inlineStr">
        <is>
          <t xml:space="preserve"> </t>
        </is>
      </c>
    </row>
    <row r="5">
      <c r="A5" s="4" t="inlineStr">
        <is>
          <t>Share-based payment arrangement, shares withheld for tax withholding obligation (in shares) | shares</t>
        </is>
      </c>
      <c r="B5" s="4" t="inlineStr">
        <is>
          <t xml:space="preserve"> </t>
        </is>
      </c>
      <c r="C5" s="4" t="inlineStr">
        <is>
          <t xml:space="preserve"> </t>
        </is>
      </c>
      <c r="D5" s="4" t="inlineStr">
        <is>
          <t xml:space="preserve"> </t>
        </is>
      </c>
      <c r="E5" s="5" t="n">
        <v>27943</v>
      </c>
      <c r="F5" s="5" t="n">
        <v>18748</v>
      </c>
      <c r="G5" s="5" t="n">
        <v>2513255</v>
      </c>
      <c r="H5" s="5" t="n">
        <v>271417</v>
      </c>
      <c r="I5" s="4" t="inlineStr">
        <is>
          <t xml:space="preserve"> </t>
        </is>
      </c>
    </row>
    <row r="6">
      <c r="A6" s="4" t="inlineStr">
        <is>
          <t>Payment, tax withholding,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6" t="n">
        <v>61539</v>
      </c>
      <c r="H6" s="6" t="n">
        <v>6489</v>
      </c>
      <c r="I6" s="4" t="inlineStr">
        <is>
          <t xml:space="preserve"> </t>
        </is>
      </c>
    </row>
    <row r="7">
      <c r="A7" s="4" t="inlineStr">
        <is>
          <t>Omnibus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available for grant (in shares) | shares</t>
        </is>
      </c>
      <c r="B9" s="4" t="inlineStr">
        <is>
          <t xml:space="preserve"> </t>
        </is>
      </c>
      <c r="C9" s="4" t="inlineStr">
        <is>
          <t xml:space="preserve"> </t>
        </is>
      </c>
      <c r="D9" s="4" t="inlineStr">
        <is>
          <t xml:space="preserve"> </t>
        </is>
      </c>
      <c r="E9" s="5" t="n">
        <v>31731096</v>
      </c>
      <c r="F9" s="4" t="inlineStr">
        <is>
          <t xml:space="preserve"> </t>
        </is>
      </c>
      <c r="G9" s="5" t="n">
        <v>31731096</v>
      </c>
      <c r="H9" s="4" t="inlineStr">
        <is>
          <t xml:space="preserve"> </t>
        </is>
      </c>
      <c r="I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payment arrangement, expense (reversal)</t>
        </is>
      </c>
      <c r="B12" s="4" t="inlineStr">
        <is>
          <t xml:space="preserve"> </t>
        </is>
      </c>
      <c r="C12" s="4" t="inlineStr">
        <is>
          <t xml:space="preserve"> </t>
        </is>
      </c>
      <c r="D12" s="4" t="inlineStr">
        <is>
          <t xml:space="preserve"> </t>
        </is>
      </c>
      <c r="E12" s="6" t="n">
        <v>4400</v>
      </c>
      <c r="F12" s="6" t="n">
        <v>4300</v>
      </c>
      <c r="G12" s="6" t="n">
        <v>8800</v>
      </c>
      <c r="H12" s="5" t="n">
        <v>8700</v>
      </c>
      <c r="I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5" t="n">
        <v>8900</v>
      </c>
      <c r="F13" s="4" t="inlineStr">
        <is>
          <t xml:space="preserve"> </t>
        </is>
      </c>
      <c r="G13" s="5" t="n">
        <v>8900</v>
      </c>
      <c r="H13" s="4" t="inlineStr">
        <is>
          <t xml:space="preserve"> </t>
        </is>
      </c>
      <c r="I13" s="4" t="inlineStr">
        <is>
          <t xml:space="preserve"> </t>
        </is>
      </c>
    </row>
    <row r="14">
      <c r="A14" s="4" t="inlineStr">
        <is>
          <t>Total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 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row>
    <row r="17">
      <c r="A17" s="4" t="inlineStr">
        <is>
          <t>Share-based payment arrangement, expense (reversal)</t>
        </is>
      </c>
      <c r="B17" s="4" t="inlineStr">
        <is>
          <t xml:space="preserve"> </t>
        </is>
      </c>
      <c r="C17" s="4" t="inlineStr">
        <is>
          <t xml:space="preserve"> </t>
        </is>
      </c>
      <c r="D17" s="4" t="inlineStr">
        <is>
          <t xml:space="preserve"> </t>
        </is>
      </c>
      <c r="E17" s="6" t="n">
        <v>62700</v>
      </c>
      <c r="F17" s="6" t="n">
        <v>25300</v>
      </c>
      <c r="G17" s="6" t="n">
        <v>121400</v>
      </c>
      <c r="H17" s="6" t="n">
        <v>52800</v>
      </c>
      <c r="I17" s="4" t="inlineStr">
        <is>
          <t xml:space="preserve"> </t>
        </is>
      </c>
    </row>
    <row r="18">
      <c r="A18" s="4" t="inlineStr">
        <is>
          <t>Vested in period (in shares) | shares</t>
        </is>
      </c>
      <c r="B18" s="4" t="inlineStr">
        <is>
          <t xml:space="preserve"> </t>
        </is>
      </c>
      <c r="C18" s="4" t="inlineStr">
        <is>
          <t xml:space="preserve"> </t>
        </is>
      </c>
      <c r="D18" s="4" t="inlineStr">
        <is>
          <t xml:space="preserve"> </t>
        </is>
      </c>
      <c r="E18" s="5" t="n">
        <v>49843</v>
      </c>
      <c r="F18" s="5" t="n">
        <v>33899</v>
      </c>
      <c r="G18" s="5" t="n">
        <v>4067245</v>
      </c>
      <c r="H18" s="5" t="n">
        <v>464516</v>
      </c>
      <c r="I18" s="4" t="inlineStr">
        <is>
          <t xml:space="preserve"> </t>
        </is>
      </c>
    </row>
    <row r="19">
      <c r="A19" s="4" t="inlineStr">
        <is>
          <t>Vested in period, fair value</t>
        </is>
      </c>
      <c r="B19" s="4" t="inlineStr">
        <is>
          <t xml:space="preserve"> </t>
        </is>
      </c>
      <c r="C19" s="4" t="inlineStr">
        <is>
          <t xml:space="preserve"> </t>
        </is>
      </c>
      <c r="D19" s="4" t="inlineStr">
        <is>
          <t xml:space="preserve"> </t>
        </is>
      </c>
      <c r="E19" s="6" t="n">
        <v>2200</v>
      </c>
      <c r="F19" s="6" t="n">
        <v>1000</v>
      </c>
      <c r="G19" s="6" t="n">
        <v>161500</v>
      </c>
      <c r="H19" s="6" t="n">
        <v>15600</v>
      </c>
      <c r="I19" s="4" t="inlineStr">
        <is>
          <t xml:space="preserve"> </t>
        </is>
      </c>
    </row>
    <row r="20">
      <c r="A20" s="4" t="inlineStr">
        <is>
          <t>Payment, tax withholding, share-based payment arrangement</t>
        </is>
      </c>
      <c r="B20" s="4" t="inlineStr">
        <is>
          <t xml:space="preserve"> </t>
        </is>
      </c>
      <c r="C20" s="4" t="inlineStr">
        <is>
          <t xml:space="preserve"> </t>
        </is>
      </c>
      <c r="D20" s="4" t="inlineStr">
        <is>
          <t xml:space="preserve"> </t>
        </is>
      </c>
      <c r="E20" s="5" t="n">
        <v>900</v>
      </c>
      <c r="F20" s="5" t="n">
        <v>500</v>
      </c>
      <c r="G20" s="5" t="n">
        <v>61800</v>
      </c>
      <c r="H20" s="5" t="n">
        <v>6500</v>
      </c>
      <c r="I20" s="4" t="inlineStr">
        <is>
          <t xml:space="preserve"> </t>
        </is>
      </c>
    </row>
    <row r="21">
      <c r="A21" s="4" t="inlineStr">
        <is>
          <t>Unrecognized compensation expense</t>
        </is>
      </c>
      <c r="B21" s="4" t="inlineStr">
        <is>
          <t xml:space="preserve"> </t>
        </is>
      </c>
      <c r="C21" s="4" t="inlineStr">
        <is>
          <t xml:space="preserve"> </t>
        </is>
      </c>
      <c r="D21" s="4" t="inlineStr">
        <is>
          <t xml:space="preserve"> </t>
        </is>
      </c>
      <c r="E21" s="5" t="n">
        <v>691500</v>
      </c>
      <c r="F21" s="4" t="inlineStr">
        <is>
          <t xml:space="preserve"> </t>
        </is>
      </c>
      <c r="G21" s="5" t="n">
        <v>691500</v>
      </c>
      <c r="H21" s="4" t="inlineStr">
        <is>
          <t xml:space="preserve"> </t>
        </is>
      </c>
      <c r="I21" s="4" t="inlineStr">
        <is>
          <t xml:space="preserve"> </t>
        </is>
      </c>
    </row>
    <row r="22">
      <c r="A22" s="4" t="inlineStr">
        <is>
          <t>Total Restricted Stock Units | 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arrangement, expense (reversal)</t>
        </is>
      </c>
      <c r="B24" s="4" t="inlineStr">
        <is>
          <t xml:space="preserve"> </t>
        </is>
      </c>
      <c r="C24" s="4" t="inlineStr">
        <is>
          <t xml:space="preserve"> </t>
        </is>
      </c>
      <c r="D24" s="4" t="inlineStr">
        <is>
          <t xml:space="preserve"> </t>
        </is>
      </c>
      <c r="E24" s="5" t="n">
        <v>900</v>
      </c>
      <c r="F24" s="5" t="n">
        <v>700</v>
      </c>
      <c r="G24" s="6" t="n">
        <v>1800</v>
      </c>
      <c r="H24" s="6" t="n">
        <v>1400</v>
      </c>
      <c r="I24" s="4" t="inlineStr">
        <is>
          <t xml:space="preserve"> </t>
        </is>
      </c>
    </row>
    <row r="25">
      <c r="A25" s="4" t="inlineStr">
        <is>
          <t>Service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ed in perio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3900000</v>
      </c>
      <c r="H27" s="4" t="inlineStr">
        <is>
          <t xml:space="preserve"> </t>
        </is>
      </c>
      <c r="I27" s="4" t="inlineStr">
        <is>
          <t xml:space="preserve"> </t>
        </is>
      </c>
    </row>
    <row r="28">
      <c r="A28" s="4" t="inlineStr">
        <is>
          <t>Grant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5" t="n">
        <v>5300000</v>
      </c>
      <c r="H28" s="5" t="n">
        <v>3800000</v>
      </c>
      <c r="I28" s="4" t="inlineStr">
        <is>
          <t xml:space="preserve"> </t>
        </is>
      </c>
    </row>
    <row r="29">
      <c r="A29" s="4" t="inlineStr">
        <is>
          <t>Unrecognized compensation expense</t>
        </is>
      </c>
      <c r="B29" s="4" t="inlineStr">
        <is>
          <t xml:space="preserve"> </t>
        </is>
      </c>
      <c r="C29" s="4" t="inlineStr">
        <is>
          <t xml:space="preserve"> </t>
        </is>
      </c>
      <c r="D29" s="4" t="inlineStr">
        <is>
          <t xml:space="preserve"> </t>
        </is>
      </c>
      <c r="E29" s="6" t="n">
        <v>621000</v>
      </c>
      <c r="F29" s="4" t="inlineStr">
        <is>
          <t xml:space="preserve"> </t>
        </is>
      </c>
      <c r="G29" s="6" t="n">
        <v>621000</v>
      </c>
      <c r="H29" s="4" t="inlineStr">
        <is>
          <t xml:space="preserve"> </t>
        </is>
      </c>
      <c r="I29" s="4" t="inlineStr">
        <is>
          <t xml:space="preserve"> </t>
        </is>
      </c>
    </row>
    <row r="30">
      <c r="A30" s="4" t="inlineStr">
        <is>
          <t>Weighted average remaining requisite servi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 3 months 18 days</t>
        </is>
      </c>
      <c r="H30" s="4" t="inlineStr">
        <is>
          <t xml:space="preserve"> </t>
        </is>
      </c>
      <c r="I30" s="4" t="inlineStr">
        <is>
          <t xml:space="preserve"> </t>
        </is>
      </c>
    </row>
    <row r="31">
      <c r="A31" s="4" t="inlineStr">
        <is>
          <t>Restricted Stock Units, Acquisition Service Awards | Angelo Gord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available for grant (in shares) | shares</t>
        </is>
      </c>
      <c r="B33" s="4" t="inlineStr">
        <is>
          <t xml:space="preserve"> </t>
        </is>
      </c>
      <c r="C33" s="5" t="n">
        <v>8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outstanding (in shares) | shares</t>
        </is>
      </c>
      <c r="B34" s="4" t="inlineStr">
        <is>
          <t xml:space="preserve"> </t>
        </is>
      </c>
      <c r="C34" s="4" t="inlineStr">
        <is>
          <t xml:space="preserve"> </t>
        </is>
      </c>
      <c r="D34" s="4" t="inlineStr">
        <is>
          <t xml:space="preserve"> </t>
        </is>
      </c>
      <c r="E34" s="5" t="n">
        <v>7900000</v>
      </c>
      <c r="F34" s="4" t="inlineStr">
        <is>
          <t xml:space="preserve"> </t>
        </is>
      </c>
      <c r="G34" s="5" t="n">
        <v>7900000</v>
      </c>
      <c r="H34" s="4" t="inlineStr">
        <is>
          <t xml:space="preserve"> </t>
        </is>
      </c>
      <c r="I34" s="4" t="inlineStr">
        <is>
          <t xml:space="preserve"> </t>
        </is>
      </c>
    </row>
    <row r="35">
      <c r="A35" s="4" t="inlineStr">
        <is>
          <t>Award vesting period</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PO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ed (in shares) | shares</t>
        </is>
      </c>
      <c r="B38" s="4" t="inlineStr">
        <is>
          <t xml:space="preserve"> </t>
        </is>
      </c>
      <c r="C38" s="4" t="inlineStr">
        <is>
          <t xml:space="preserve"> </t>
        </is>
      </c>
      <c r="D38" s="5" t="n">
        <v>22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PO Service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ward vesting period</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payment arrangement, expense (reversal)</t>
        </is>
      </c>
      <c r="B42" s="4" t="inlineStr">
        <is>
          <t xml:space="preserve"> </t>
        </is>
      </c>
      <c r="C42" s="4" t="inlineStr">
        <is>
          <t xml:space="preserve"> </t>
        </is>
      </c>
      <c r="D42" s="4" t="inlineStr">
        <is>
          <t xml:space="preserve"> </t>
        </is>
      </c>
      <c r="E42" s="6" t="n">
        <v>33500</v>
      </c>
      <c r="F42" s="5" t="n">
        <v>13100</v>
      </c>
      <c r="G42" s="6" t="n">
        <v>67800</v>
      </c>
      <c r="H42" s="6" t="n">
        <v>29200</v>
      </c>
      <c r="I42" s="4" t="inlineStr">
        <is>
          <t xml:space="preserve"> </t>
        </is>
      </c>
    </row>
    <row r="43">
      <c r="A43" s="4" t="inlineStr">
        <is>
          <t>Granted (in shares) | shares</t>
        </is>
      </c>
      <c r="B43" s="4" t="inlineStr">
        <is>
          <t xml:space="preserve"> </t>
        </is>
      </c>
      <c r="C43" s="4" t="inlineStr">
        <is>
          <t xml:space="preserve"> </t>
        </is>
      </c>
      <c r="D43" s="5" t="n">
        <v>11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recognized compensation expense</t>
        </is>
      </c>
      <c r="B44" s="4" t="inlineStr">
        <is>
          <t xml:space="preserve"> </t>
        </is>
      </c>
      <c r="C44" s="4" t="inlineStr">
        <is>
          <t xml:space="preserve"> </t>
        </is>
      </c>
      <c r="D44" s="4" t="inlineStr">
        <is>
          <t xml:space="preserve"> </t>
        </is>
      </c>
      <c r="E44" s="5" t="n">
        <v>401500</v>
      </c>
      <c r="F44" s="4" t="inlineStr">
        <is>
          <t xml:space="preserve"> </t>
        </is>
      </c>
      <c r="G44" s="5" t="n">
        <v>401500</v>
      </c>
      <c r="H44" s="4" t="inlineStr">
        <is>
          <t xml:space="preserve"> </t>
        </is>
      </c>
      <c r="I44" s="4" t="inlineStr">
        <is>
          <t xml:space="preserve"> </t>
        </is>
      </c>
    </row>
    <row r="45">
      <c r="A45" s="4" t="inlineStr">
        <is>
          <t>Award service period</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Units, Executive Service Awards | Chief Executive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ward vesting period</t>
        </is>
      </c>
      <c r="B48" s="4" t="inlineStr">
        <is>
          <t>4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anted (in shares) | shares</t>
        </is>
      </c>
      <c r="B49" s="5" t="n">
        <v>2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formance Condition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payment arrangement, expense (reversal)</t>
        </is>
      </c>
      <c r="B52" s="4" t="inlineStr">
        <is>
          <t xml:space="preserve"> </t>
        </is>
      </c>
      <c r="C52" s="4" t="inlineStr">
        <is>
          <t xml:space="preserve"> </t>
        </is>
      </c>
      <c r="D52" s="4" t="inlineStr">
        <is>
          <t xml:space="preserve"> </t>
        </is>
      </c>
      <c r="E52" s="5" t="n">
        <v>0</v>
      </c>
      <c r="F52" s="5" t="n">
        <v>300</v>
      </c>
      <c r="G52" s="5" t="n">
        <v>-1700</v>
      </c>
      <c r="H52" s="5" t="n">
        <v>500</v>
      </c>
      <c r="I52" s="4" t="inlineStr">
        <is>
          <t xml:space="preserve"> </t>
        </is>
      </c>
    </row>
    <row r="53">
      <c r="A53" s="4" t="inlineStr">
        <is>
          <t>Grant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0000</v>
      </c>
    </row>
    <row r="54">
      <c r="A54" s="4" t="inlineStr">
        <is>
          <t>Unrecognized compensation expense</t>
        </is>
      </c>
      <c r="B54" s="4" t="inlineStr">
        <is>
          <t xml:space="preserve"> </t>
        </is>
      </c>
      <c r="C54" s="4" t="inlineStr">
        <is>
          <t xml:space="preserve"> </t>
        </is>
      </c>
      <c r="D54" s="4" t="inlineStr">
        <is>
          <t xml:space="preserve"> </t>
        </is>
      </c>
      <c r="E54" s="5" t="n">
        <v>0</v>
      </c>
      <c r="F54" s="4" t="inlineStr">
        <is>
          <t xml:space="preserve"> </t>
        </is>
      </c>
      <c r="G54" s="5" t="n">
        <v>0</v>
      </c>
      <c r="H54" s="4" t="inlineStr">
        <is>
          <t xml:space="preserve"> </t>
        </is>
      </c>
      <c r="I54" s="4" t="inlineStr">
        <is>
          <t xml:space="preserve"> </t>
        </is>
      </c>
    </row>
    <row r="55">
      <c r="A55" s="4" t="inlineStr">
        <is>
          <t>Market Condition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based payment arrangement, expense (reversal)</t>
        </is>
      </c>
      <c r="B57" s="4" t="inlineStr">
        <is>
          <t xml:space="preserve"> </t>
        </is>
      </c>
      <c r="C57" s="4" t="inlineStr">
        <is>
          <t xml:space="preserve"> </t>
        </is>
      </c>
      <c r="D57" s="4" t="inlineStr">
        <is>
          <t xml:space="preserve"> </t>
        </is>
      </c>
      <c r="E57" s="5" t="n">
        <v>7800</v>
      </c>
      <c r="F57" s="5" t="n">
        <v>1300</v>
      </c>
      <c r="G57" s="6" t="n">
        <v>13000</v>
      </c>
      <c r="H57" s="5" t="n">
        <v>2600</v>
      </c>
      <c r="I57" s="4" t="inlineStr">
        <is>
          <t xml:space="preserve"> </t>
        </is>
      </c>
    </row>
    <row r="58">
      <c r="A58" s="4" t="inlineStr">
        <is>
          <t>Vested in perio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5" t="n">
        <v>100000</v>
      </c>
      <c r="H58" s="4" t="inlineStr">
        <is>
          <t xml:space="preserve"> </t>
        </is>
      </c>
      <c r="I58" s="4" t="inlineStr">
        <is>
          <t xml:space="preserve"> </t>
        </is>
      </c>
    </row>
    <row r="59">
      <c r="A59" s="4" t="inlineStr">
        <is>
          <t>Grant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4" t="inlineStr">
        <is>
          <t xml:space="preserve"> </t>
        </is>
      </c>
      <c r="I59" s="4" t="inlineStr">
        <is>
          <t xml:space="preserve"> </t>
        </is>
      </c>
    </row>
    <row r="60">
      <c r="A60" s="4" t="inlineStr">
        <is>
          <t>Unrecognized compensation expense</t>
        </is>
      </c>
      <c r="B60" s="4" t="inlineStr">
        <is>
          <t xml:space="preserve"> </t>
        </is>
      </c>
      <c r="C60" s="4" t="inlineStr">
        <is>
          <t xml:space="preserve"> </t>
        </is>
      </c>
      <c r="D60" s="4" t="inlineStr">
        <is>
          <t xml:space="preserve"> </t>
        </is>
      </c>
      <c r="E60" s="5" t="n">
        <v>70500</v>
      </c>
      <c r="F60" s="4" t="inlineStr">
        <is>
          <t xml:space="preserve"> </t>
        </is>
      </c>
      <c r="G60" s="6" t="n">
        <v>70500</v>
      </c>
      <c r="H60" s="4" t="inlineStr">
        <is>
          <t xml:space="preserve"> </t>
        </is>
      </c>
      <c r="I60" s="4" t="inlineStr">
        <is>
          <t xml:space="preserve"> </t>
        </is>
      </c>
    </row>
    <row r="61">
      <c r="A61" s="4" t="inlineStr">
        <is>
          <t>Weighted average remaining requisite servic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 years 9 months 18 days</t>
        </is>
      </c>
      <c r="H61" s="4" t="inlineStr">
        <is>
          <t xml:space="preserve"> </t>
        </is>
      </c>
      <c r="I61" s="4" t="inlineStr">
        <is>
          <t xml:space="preserve"> </t>
        </is>
      </c>
    </row>
    <row r="62">
      <c r="A62" s="4" t="inlineStr">
        <is>
          <t>IPO Market Condition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ed in perio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5" t="n">
        <v>100000</v>
      </c>
      <c r="H64" s="4" t="inlineStr">
        <is>
          <t xml:space="preserve"> </t>
        </is>
      </c>
      <c r="I64" s="4" t="inlineStr">
        <is>
          <t xml:space="preserve"> </t>
        </is>
      </c>
    </row>
    <row r="65">
      <c r="A65" s="4" t="inlineStr">
        <is>
          <t>Granted (in shares) | shares</t>
        </is>
      </c>
      <c r="B65" s="4" t="inlineStr">
        <is>
          <t xml:space="preserve"> </t>
        </is>
      </c>
      <c r="C65" s="4" t="inlineStr">
        <is>
          <t xml:space="preserve"> </t>
        </is>
      </c>
      <c r="D65" s="5" t="n">
        <v>11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PO Market Condition Awards | Type 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ward service period</t>
        </is>
      </c>
      <c r="B68" s="4" t="inlineStr">
        <is>
          <t xml:space="preserve"> </t>
        </is>
      </c>
      <c r="C68" s="4" t="inlineStr">
        <is>
          <t xml:space="preserve"> </t>
        </is>
      </c>
      <c r="D68" s="4" t="inlineStr">
        <is>
          <t>5 years</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PO Market Condition Awards | Type I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arget common stock share price within five years (in usd per share) | $ / shares</t>
        </is>
      </c>
      <c r="B71" s="4" t="inlineStr">
        <is>
          <t xml:space="preserve"> </t>
        </is>
      </c>
      <c r="C71" s="4" t="inlineStr">
        <is>
          <t xml:space="preserve"> </t>
        </is>
      </c>
      <c r="D71" s="8" t="n">
        <v>44.25</v>
      </c>
      <c r="E71" s="4" t="inlineStr">
        <is>
          <t xml:space="preserve"> </t>
        </is>
      </c>
      <c r="F71" s="4" t="inlineStr">
        <is>
          <t xml:space="preserve"> </t>
        </is>
      </c>
      <c r="G71" s="8" t="n">
        <v>44.25</v>
      </c>
      <c r="H71" s="4" t="inlineStr">
        <is>
          <t xml:space="preserve"> </t>
        </is>
      </c>
      <c r="I71" s="4" t="inlineStr">
        <is>
          <t xml:space="preserve"> </t>
        </is>
      </c>
    </row>
    <row r="72">
      <c r="A72" s="4" t="inlineStr">
        <is>
          <t>Target common stock share price within eight years (in usd per share) | $ / shares</t>
        </is>
      </c>
      <c r="B72" s="4" t="inlineStr">
        <is>
          <t xml:space="preserve"> </t>
        </is>
      </c>
      <c r="C72" s="4" t="inlineStr">
        <is>
          <t xml:space="preserve"> </t>
        </is>
      </c>
      <c r="D72" s="6" t="n">
        <v>59</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cutive Market Condition Awards | Chief Executive Offic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ward vesting period</t>
        </is>
      </c>
      <c r="B75" s="4" t="inlineStr">
        <is>
          <t>5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ranted (in shares) | shares</t>
        </is>
      </c>
      <c r="B76" s="5" t="n">
        <v>39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based compensation arrangement by share-based payment award, vesting condition trading period</t>
        </is>
      </c>
      <c r="B77" s="4" t="inlineStr">
        <is>
          <t>30 day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xecutive Market Condition Awards | Type I | Chief Executive Offic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esting percentage</t>
        </is>
      </c>
      <c r="B80" s="9" t="n">
        <v>0.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ecutive Market Condition Awards | Type I | Chief Executive Officer | Class A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based compensation arrangement by share-based payment award, purchase price of common stock (in usd per share) | $ / shares</t>
        </is>
      </c>
      <c r="B83" s="8" t="n">
        <v>5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based compensation arrangement by share-based payment award, purchase price of common stock, percent</t>
        </is>
      </c>
      <c r="B84" s="9" t="n">
        <v>1.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xecutive Market Condition Awards | Type II | Chief Executive Offic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Vesting percentage</t>
        </is>
      </c>
      <c r="B87" s="9" t="n">
        <v>0.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xecutive Market Condition Awards | Type II | Chief Executive Officer | Class A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are-based compensation arrangement by share-based payment award, purchase price of common stock (in usd per share) | $ / shares</t>
        </is>
      </c>
      <c r="B90" s="8" t="n">
        <v>58.4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based compensation arrangement by share-based payment award, purchase price of common stock, percent</t>
        </is>
      </c>
      <c r="B91" s="9" t="n">
        <v>1.6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xecutive Market Condition Awards | Type III | Chief Executive Offic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Vesting percentage</t>
        </is>
      </c>
      <c r="B94" s="9" t="n">
        <v>0.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xecutive Market Condition Awards | Type III | Chief Executive Officer | Class A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hare-based compensation arrangement by share-based payment award, purchase price of common stock (in usd per share) | $ / shares</t>
        </is>
      </c>
      <c r="B97" s="8" t="n">
        <v>64.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hare-based compensation arrangement by share-based payment award, purchase price of common stock, percent</t>
        </is>
      </c>
      <c r="B98" s="9" t="n">
        <v>1.8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xecutive Market Condition Awards | Type IV | Chief Executive Offic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Vesting percentage</t>
        </is>
      </c>
      <c r="B101" s="9" t="n">
        <v>0.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Executive Market Condition Awards | Type IV | Chief Executive Officer | Class A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hare-based compensation arrangement by share-based payment award, purchase price of common stock (in usd per share) | $ / shares</t>
        </is>
      </c>
      <c r="B104" s="6" t="n">
        <v>7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hare-based compensation arrangement by share-based payment award, purchase price of common stock, percent</t>
        </is>
      </c>
      <c r="B105" s="9" t="n">
        <v>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Total Common Units and Class A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hare-based payment arrangement, expense (reversal)</t>
        </is>
      </c>
      <c r="B108" s="4" t="inlineStr">
        <is>
          <t xml:space="preserve"> </t>
        </is>
      </c>
      <c r="C108" s="4" t="inlineStr">
        <is>
          <t xml:space="preserve"> </t>
        </is>
      </c>
      <c r="D108" s="4" t="inlineStr">
        <is>
          <t xml:space="preserve"> </t>
        </is>
      </c>
      <c r="E108" s="5" t="n">
        <v>63200</v>
      </c>
      <c r="F108" s="5" t="n">
        <v>9000</v>
      </c>
      <c r="G108" s="6" t="n">
        <v>130700</v>
      </c>
      <c r="H108" s="5" t="n">
        <v>17000</v>
      </c>
      <c r="I108" s="4" t="inlineStr">
        <is>
          <t xml:space="preserve"> </t>
        </is>
      </c>
    </row>
    <row r="109">
      <c r="A109" s="4" t="inlineStr">
        <is>
          <t>Unrecognized compensation expense</t>
        </is>
      </c>
      <c r="B109" s="4" t="inlineStr">
        <is>
          <t xml:space="preserve"> </t>
        </is>
      </c>
      <c r="C109" s="4" t="inlineStr">
        <is>
          <t xml:space="preserve"> </t>
        </is>
      </c>
      <c r="D109" s="4" t="inlineStr">
        <is>
          <t xml:space="preserve"> </t>
        </is>
      </c>
      <c r="E109" s="5" t="n">
        <v>971700</v>
      </c>
      <c r="F109" s="4" t="inlineStr">
        <is>
          <t xml:space="preserve"> </t>
        </is>
      </c>
      <c r="G109" s="5" t="n">
        <v>971700</v>
      </c>
      <c r="H109" s="4" t="inlineStr">
        <is>
          <t xml:space="preserve"> </t>
        </is>
      </c>
      <c r="I109" s="4" t="inlineStr">
        <is>
          <t xml:space="preserve"> </t>
        </is>
      </c>
    </row>
    <row r="110">
      <c r="A110" s="4" t="inlineStr">
        <is>
          <t>Acquisition Common Units | Angelo Gord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ward vesting period</t>
        </is>
      </c>
      <c r="B112" s="4" t="inlineStr">
        <is>
          <t xml:space="preserve"> </t>
        </is>
      </c>
      <c r="C112" s="4" t="inlineStr">
        <is>
          <t>5 year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Granted (in shares) | shares</t>
        </is>
      </c>
      <c r="B113" s="4" t="inlineStr">
        <is>
          <t xml:space="preserve"> </t>
        </is>
      </c>
      <c r="C113" s="5" t="n">
        <v>438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otal TPH and RPH Uni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hare-based payment arrangement, expense (reversal)</t>
        </is>
      </c>
      <c r="B116" s="4" t="inlineStr">
        <is>
          <t xml:space="preserve"> </t>
        </is>
      </c>
      <c r="C116" s="4" t="inlineStr">
        <is>
          <t xml:space="preserve"> </t>
        </is>
      </c>
      <c r="D116" s="4" t="inlineStr">
        <is>
          <t xml:space="preserve"> </t>
        </is>
      </c>
      <c r="E116" s="5" t="n">
        <v>86700</v>
      </c>
      <c r="F116" s="5" t="n">
        <v>119600</v>
      </c>
      <c r="G116" s="5" t="n">
        <v>176100</v>
      </c>
      <c r="H116" s="5" t="n">
        <v>239400</v>
      </c>
      <c r="I116" s="4" t="inlineStr">
        <is>
          <t xml:space="preserve"> </t>
        </is>
      </c>
    </row>
    <row r="117">
      <c r="A117" s="4" t="inlineStr">
        <is>
          <t>Unrecognized compensation expense</t>
        </is>
      </c>
      <c r="B117" s="4" t="inlineStr">
        <is>
          <t xml:space="preserve"> </t>
        </is>
      </c>
      <c r="C117" s="4" t="inlineStr">
        <is>
          <t xml:space="preserve"> </t>
        </is>
      </c>
      <c r="D117" s="4" t="inlineStr">
        <is>
          <t xml:space="preserve"> </t>
        </is>
      </c>
      <c r="E117" s="5" t="n">
        <v>819800</v>
      </c>
      <c r="F117" s="4" t="inlineStr">
        <is>
          <t xml:space="preserve"> </t>
        </is>
      </c>
      <c r="G117" s="5" t="n">
        <v>819800</v>
      </c>
      <c r="H117" s="4" t="inlineStr">
        <is>
          <t xml:space="preserve"> </t>
        </is>
      </c>
      <c r="I117" s="4" t="inlineStr">
        <is>
          <t xml:space="preserve"> </t>
        </is>
      </c>
    </row>
    <row r="118">
      <c r="A118" s="4" t="inlineStr">
        <is>
          <t>TPH Uni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hare-based payment arrangement, expense (reversal)</t>
        </is>
      </c>
      <c r="B120" s="4" t="inlineStr">
        <is>
          <t xml:space="preserve"> </t>
        </is>
      </c>
      <c r="C120" s="4" t="inlineStr">
        <is>
          <t xml:space="preserve"> </t>
        </is>
      </c>
      <c r="D120" s="4" t="inlineStr">
        <is>
          <t xml:space="preserve"> </t>
        </is>
      </c>
      <c r="E120" s="5" t="n">
        <v>72600</v>
      </c>
      <c r="F120" s="5" t="n">
        <v>100500</v>
      </c>
      <c r="G120" s="6" t="n">
        <v>147300</v>
      </c>
      <c r="H120" s="5" t="n">
        <v>201100</v>
      </c>
      <c r="I120" s="4" t="inlineStr">
        <is>
          <t xml:space="preserve"> </t>
        </is>
      </c>
    </row>
    <row r="121">
      <c r="A121" s="4" t="inlineStr">
        <is>
          <t>Vested in period (in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300000</v>
      </c>
      <c r="H121" s="4" t="inlineStr">
        <is>
          <t xml:space="preserve"> </t>
        </is>
      </c>
      <c r="I121" s="4" t="inlineStr">
        <is>
          <t xml:space="preserve"> </t>
        </is>
      </c>
    </row>
    <row r="122">
      <c r="A122" s="4" t="inlineStr">
        <is>
          <t>Granted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5" t="n">
        <v>1200000</v>
      </c>
      <c r="H122" s="4" t="inlineStr">
        <is>
          <t xml:space="preserve"> </t>
        </is>
      </c>
      <c r="I122" s="4" t="inlineStr">
        <is>
          <t xml:space="preserve"> </t>
        </is>
      </c>
    </row>
    <row r="123">
      <c r="A123" s="4" t="inlineStr">
        <is>
          <t>Unrecognized compensation expense</t>
        </is>
      </c>
      <c r="B123" s="4" t="inlineStr">
        <is>
          <t xml:space="preserve"> </t>
        </is>
      </c>
      <c r="C123" s="4" t="inlineStr">
        <is>
          <t xml:space="preserve"> </t>
        </is>
      </c>
      <c r="D123" s="4" t="inlineStr">
        <is>
          <t xml:space="preserve"> </t>
        </is>
      </c>
      <c r="E123" s="5" t="n">
        <v>716800</v>
      </c>
      <c r="F123" s="4" t="inlineStr">
        <is>
          <t xml:space="preserve"> </t>
        </is>
      </c>
      <c r="G123" s="6" t="n">
        <v>716800</v>
      </c>
      <c r="H123" s="4" t="inlineStr">
        <is>
          <t xml:space="preserve"> </t>
        </is>
      </c>
      <c r="I123" s="4" t="inlineStr">
        <is>
          <t xml:space="preserve"> </t>
        </is>
      </c>
    </row>
    <row r="124">
      <c r="A124" s="4" t="inlineStr">
        <is>
          <t>RPH Un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Share-based payment arrangement, expense (reversal)</t>
        </is>
      </c>
      <c r="B126" s="4" t="inlineStr">
        <is>
          <t xml:space="preserve"> </t>
        </is>
      </c>
      <c r="C126" s="4" t="inlineStr">
        <is>
          <t xml:space="preserve"> </t>
        </is>
      </c>
      <c r="D126" s="4" t="inlineStr">
        <is>
          <t xml:space="preserve"> </t>
        </is>
      </c>
      <c r="E126" s="5" t="n">
        <v>14100</v>
      </c>
      <c r="F126" s="5" t="n">
        <v>19100</v>
      </c>
      <c r="G126" s="6" t="n">
        <v>28800</v>
      </c>
      <c r="H126" s="5" t="n">
        <v>38300</v>
      </c>
      <c r="I126" s="4" t="inlineStr">
        <is>
          <t xml:space="preserve"> </t>
        </is>
      </c>
    </row>
    <row r="127">
      <c r="A127" s="4" t="inlineStr">
        <is>
          <t>Vested in period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0</v>
      </c>
      <c r="H127" s="4" t="inlineStr">
        <is>
          <t xml:space="preserve"> </t>
        </is>
      </c>
      <c r="I127" s="4" t="inlineStr">
        <is>
          <t xml:space="preserve"> </t>
        </is>
      </c>
    </row>
    <row r="128">
      <c r="A128" s="4" t="inlineStr">
        <is>
          <t>Granted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5" t="n">
        <v>0</v>
      </c>
      <c r="H128" s="4" t="inlineStr">
        <is>
          <t xml:space="preserve"> </t>
        </is>
      </c>
      <c r="I128" s="4" t="inlineStr">
        <is>
          <t xml:space="preserve"> </t>
        </is>
      </c>
    </row>
    <row r="129">
      <c r="A129" s="4" t="inlineStr">
        <is>
          <t>Unrecognized compensation expense</t>
        </is>
      </c>
      <c r="B129" s="4" t="inlineStr">
        <is>
          <t xml:space="preserve"> </t>
        </is>
      </c>
      <c r="C129" s="4" t="inlineStr">
        <is>
          <t xml:space="preserve"> </t>
        </is>
      </c>
      <c r="D129" s="4" t="inlineStr">
        <is>
          <t xml:space="preserve"> </t>
        </is>
      </c>
      <c r="E129" s="5" t="n">
        <v>103000</v>
      </c>
      <c r="F129" s="4" t="inlineStr">
        <is>
          <t xml:space="preserve"> </t>
        </is>
      </c>
      <c r="G129" s="6" t="n">
        <v>103000</v>
      </c>
      <c r="H129" s="4" t="inlineStr">
        <is>
          <t xml:space="preserve"> </t>
        </is>
      </c>
      <c r="I129" s="4" t="inlineStr">
        <is>
          <t xml:space="preserve"> </t>
        </is>
      </c>
    </row>
    <row r="130">
      <c r="A130" s="4" t="inlineStr">
        <is>
          <t>Other Liability-Classified Awards | Angelo Gord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Share-based payment arrangement, expense (reversal)</t>
        </is>
      </c>
      <c r="B132" s="4" t="inlineStr">
        <is>
          <t xml:space="preserve"> </t>
        </is>
      </c>
      <c r="C132" s="4" t="inlineStr">
        <is>
          <t xml:space="preserve"> </t>
        </is>
      </c>
      <c r="D132" s="4" t="inlineStr">
        <is>
          <t xml:space="preserve"> </t>
        </is>
      </c>
      <c r="E132" s="5" t="n">
        <v>12800</v>
      </c>
      <c r="F132" s="4" t="inlineStr">
        <is>
          <t xml:space="preserve"> </t>
        </is>
      </c>
      <c r="G132" s="6" t="n">
        <v>21900</v>
      </c>
      <c r="H132" s="4" t="inlineStr">
        <is>
          <t xml:space="preserve"> </t>
        </is>
      </c>
      <c r="I132" s="4" t="inlineStr">
        <is>
          <t xml:space="preserve"> </t>
        </is>
      </c>
    </row>
    <row r="133">
      <c r="A133" s="4" t="inlineStr">
        <is>
          <t>Award service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5 years</t>
        </is>
      </c>
      <c r="H133" s="4" t="inlineStr">
        <is>
          <t xml:space="preserve"> </t>
        </is>
      </c>
      <c r="I133" s="4" t="inlineStr">
        <is>
          <t xml:space="preserve"> </t>
        </is>
      </c>
    </row>
    <row r="134">
      <c r="A134" s="4" t="inlineStr">
        <is>
          <t>Unrecognized compensation expense</t>
        </is>
      </c>
      <c r="B134" s="4" t="inlineStr">
        <is>
          <t xml:space="preserve"> </t>
        </is>
      </c>
      <c r="C134" s="4" t="inlineStr">
        <is>
          <t xml:space="preserve"> </t>
        </is>
      </c>
      <c r="D134" s="4" t="inlineStr">
        <is>
          <t xml:space="preserve"> </t>
        </is>
      </c>
      <c r="E134" s="5" t="n">
        <v>103300</v>
      </c>
      <c r="F134" s="4" t="inlineStr">
        <is>
          <t xml:space="preserve"> </t>
        </is>
      </c>
      <c r="G134" s="6" t="n">
        <v>103300</v>
      </c>
      <c r="H134" s="4" t="inlineStr">
        <is>
          <t xml:space="preserve"> </t>
        </is>
      </c>
      <c r="I134" s="4" t="inlineStr">
        <is>
          <t xml:space="preserve"> </t>
        </is>
      </c>
    </row>
    <row r="135">
      <c r="A135" s="4" t="inlineStr">
        <is>
          <t>TRTX A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Award vesting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4 years</t>
        </is>
      </c>
      <c r="H137" s="4" t="inlineStr">
        <is>
          <t xml:space="preserve"> </t>
        </is>
      </c>
      <c r="I137" s="4" t="inlineStr">
        <is>
          <t xml:space="preserve"> </t>
        </is>
      </c>
    </row>
    <row r="138">
      <c r="A138" s="4" t="inlineStr">
        <is>
          <t>Management fees and compensation and benefits expense</t>
        </is>
      </c>
      <c r="B138" s="4" t="inlineStr">
        <is>
          <t xml:space="preserve"> </t>
        </is>
      </c>
      <c r="C138" s="4" t="inlineStr">
        <is>
          <t xml:space="preserve"> </t>
        </is>
      </c>
      <c r="D138" s="4" t="inlineStr">
        <is>
          <t xml:space="preserve"> </t>
        </is>
      </c>
      <c r="E138" s="6" t="n">
        <v>2900</v>
      </c>
      <c r="F138" s="6" t="n">
        <v>2000</v>
      </c>
      <c r="G138" s="6" t="n">
        <v>7100</v>
      </c>
      <c r="H138" s="6" t="n">
        <v>4500</v>
      </c>
      <c r="I138" s="4" t="inlineStr">
        <is>
          <t xml:space="preserve"> </t>
        </is>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Based Compensation - Schedule of Outstanding Awards, Compensation Expense, and Remaining Unrecognized Compensation Expense (Details) - USD ($) $ in Thousand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6" t="n">
        <v>227542</v>
      </c>
      <c r="C4" s="6" t="n">
        <v>155166</v>
      </c>
      <c r="D4" s="6" t="n">
        <v>455450</v>
      </c>
      <c r="E4" s="6" t="n">
        <v>312459</v>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 Units Outstanding (in shares)</t>
        </is>
      </c>
      <c r="B7" s="12" t="n">
        <v>0.6</v>
      </c>
      <c r="C7" s="4" t="inlineStr">
        <is>
          <t xml:space="preserve"> </t>
        </is>
      </c>
      <c r="D7" s="12" t="n">
        <v>0.6</v>
      </c>
      <c r="E7" s="4" t="inlineStr">
        <is>
          <t xml:space="preserve"> </t>
        </is>
      </c>
      <c r="F7" s="4" t="inlineStr">
        <is>
          <t xml:space="preserve"> </t>
        </is>
      </c>
    </row>
    <row r="8">
      <c r="A8" s="4" t="inlineStr">
        <is>
          <t>Compensation expense</t>
        </is>
      </c>
      <c r="B8" s="6" t="n">
        <v>4400</v>
      </c>
      <c r="C8" s="5" t="n">
        <v>4300</v>
      </c>
      <c r="D8" s="6" t="n">
        <v>8800</v>
      </c>
      <c r="E8" s="5" t="n">
        <v>8700</v>
      </c>
      <c r="F8" s="4" t="inlineStr">
        <is>
          <t xml:space="preserve"> </t>
        </is>
      </c>
    </row>
    <row r="9">
      <c r="A9" s="4" t="inlineStr">
        <is>
          <t>Unrecognized compensation expense</t>
        </is>
      </c>
      <c r="B9" s="6" t="n">
        <v>8900</v>
      </c>
      <c r="C9" s="4" t="inlineStr">
        <is>
          <t xml:space="preserve"> </t>
        </is>
      </c>
      <c r="D9" s="6" t="n">
        <v>8900</v>
      </c>
      <c r="E9" s="4" t="inlineStr">
        <is>
          <t xml:space="preserve"> </t>
        </is>
      </c>
      <c r="F9" s="4" t="inlineStr">
        <is>
          <t xml:space="preserve"> </t>
        </is>
      </c>
    </row>
    <row r="10">
      <c r="A10" s="4" t="inlineStr">
        <is>
          <t>Total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 Units Outstanding (in shares)</t>
        </is>
      </c>
      <c r="B12" s="12" t="n">
        <v>28.9</v>
      </c>
      <c r="C12" s="4" t="inlineStr">
        <is>
          <t xml:space="preserve"> </t>
        </is>
      </c>
      <c r="D12" s="12" t="n">
        <v>28.9</v>
      </c>
      <c r="E12" s="4" t="inlineStr">
        <is>
          <t xml:space="preserve"> </t>
        </is>
      </c>
      <c r="F12" s="4" t="inlineStr">
        <is>
          <t xml:space="preserve"> </t>
        </is>
      </c>
    </row>
    <row r="13">
      <c r="A13" s="4" t="inlineStr">
        <is>
          <t>Compensation expense</t>
        </is>
      </c>
      <c r="B13" s="6" t="n">
        <v>62700</v>
      </c>
      <c r="C13" s="5" t="n">
        <v>25300</v>
      </c>
      <c r="D13" s="6" t="n">
        <v>121400</v>
      </c>
      <c r="E13" s="5" t="n">
        <v>52800</v>
      </c>
      <c r="F13" s="4" t="inlineStr">
        <is>
          <t xml:space="preserve"> </t>
        </is>
      </c>
    </row>
    <row r="14">
      <c r="A14" s="4" t="inlineStr">
        <is>
          <t>Unrecognized compensation expense</t>
        </is>
      </c>
      <c r="B14" s="6" t="n">
        <v>691500</v>
      </c>
      <c r="C14" s="4" t="inlineStr">
        <is>
          <t xml:space="preserve"> </t>
        </is>
      </c>
      <c r="D14" s="6" t="n">
        <v>691500</v>
      </c>
      <c r="E14" s="4" t="inlineStr">
        <is>
          <t xml:space="preserve"> </t>
        </is>
      </c>
      <c r="F14" s="4" t="inlineStr">
        <is>
          <t xml:space="preserve"> </t>
        </is>
      </c>
    </row>
    <row r="15">
      <c r="A15" s="4" t="inlineStr">
        <is>
          <t>Service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 Units Outstanding (in shares)</t>
        </is>
      </c>
      <c r="B17" s="12" t="n">
        <v>16.7</v>
      </c>
      <c r="C17" s="4" t="inlineStr">
        <is>
          <t xml:space="preserve"> </t>
        </is>
      </c>
      <c r="D17" s="12" t="n">
        <v>16.7</v>
      </c>
      <c r="E17" s="4" t="inlineStr">
        <is>
          <t xml:space="preserve"> </t>
        </is>
      </c>
      <c r="F17" s="4" t="inlineStr">
        <is>
          <t xml:space="preserve"> </t>
        </is>
      </c>
    </row>
    <row r="18">
      <c r="A18" s="4" t="inlineStr">
        <is>
          <t>Compensation expense</t>
        </is>
      </c>
      <c r="B18" s="6" t="n">
        <v>33500</v>
      </c>
      <c r="C18" s="5" t="n">
        <v>13100</v>
      </c>
      <c r="D18" s="6" t="n">
        <v>67800</v>
      </c>
      <c r="E18" s="5" t="n">
        <v>29200</v>
      </c>
      <c r="F18" s="4" t="inlineStr">
        <is>
          <t xml:space="preserve"> </t>
        </is>
      </c>
    </row>
    <row r="19">
      <c r="A19" s="4" t="inlineStr">
        <is>
          <t>Unrecognized compensation expense</t>
        </is>
      </c>
      <c r="B19" s="6" t="n">
        <v>401500</v>
      </c>
      <c r="C19" s="4" t="inlineStr">
        <is>
          <t xml:space="preserve"> </t>
        </is>
      </c>
      <c r="D19" s="6" t="n">
        <v>401500</v>
      </c>
      <c r="E19" s="4" t="inlineStr">
        <is>
          <t xml:space="preserve"> </t>
        </is>
      </c>
      <c r="F19" s="4" t="inlineStr">
        <is>
          <t xml:space="preserve"> </t>
        </is>
      </c>
    </row>
    <row r="20">
      <c r="A20" s="4" t="inlineStr">
        <is>
          <t>Market Condition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 Units Outstanding (in shares)</t>
        </is>
      </c>
      <c r="B22" s="12" t="n">
        <v>4.7</v>
      </c>
      <c r="C22" s="4" t="inlineStr">
        <is>
          <t xml:space="preserve"> </t>
        </is>
      </c>
      <c r="D22" s="12" t="n">
        <v>4.7</v>
      </c>
      <c r="E22" s="4" t="inlineStr">
        <is>
          <t xml:space="preserve"> </t>
        </is>
      </c>
      <c r="F22" s="5" t="n">
        <v>5</v>
      </c>
    </row>
    <row r="23">
      <c r="A23" s="4" t="inlineStr">
        <is>
          <t>Compensation expense</t>
        </is>
      </c>
      <c r="B23" s="6" t="n">
        <v>7800</v>
      </c>
      <c r="C23" s="5" t="n">
        <v>1300</v>
      </c>
      <c r="D23" s="6" t="n">
        <v>13000</v>
      </c>
      <c r="E23" s="5" t="n">
        <v>2600</v>
      </c>
      <c r="F23" s="4" t="inlineStr">
        <is>
          <t xml:space="preserve"> </t>
        </is>
      </c>
    </row>
    <row r="24">
      <c r="A24" s="4" t="inlineStr">
        <is>
          <t>Unrecognized compensation expense</t>
        </is>
      </c>
      <c r="B24" s="6" t="n">
        <v>70500</v>
      </c>
      <c r="C24" s="4" t="inlineStr">
        <is>
          <t xml:space="preserve"> </t>
        </is>
      </c>
      <c r="D24" s="6" t="n">
        <v>70500</v>
      </c>
      <c r="E24" s="4" t="inlineStr">
        <is>
          <t xml:space="preserve"> </t>
        </is>
      </c>
      <c r="F24" s="4" t="inlineStr">
        <is>
          <t xml:space="preserve"> </t>
        </is>
      </c>
    </row>
    <row r="25">
      <c r="A25" s="4" t="inlineStr">
        <is>
          <t>Service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 Units Outstanding (in shares)</t>
        </is>
      </c>
      <c r="B27" s="12" t="n">
        <v>7.4</v>
      </c>
      <c r="C27" s="4" t="inlineStr">
        <is>
          <t xml:space="preserve"> </t>
        </is>
      </c>
      <c r="D27" s="12" t="n">
        <v>7.4</v>
      </c>
      <c r="E27" s="4" t="inlineStr">
        <is>
          <t xml:space="preserve"> </t>
        </is>
      </c>
      <c r="F27" s="4" t="inlineStr">
        <is>
          <t xml:space="preserve"> </t>
        </is>
      </c>
    </row>
    <row r="28">
      <c r="A28" s="4" t="inlineStr">
        <is>
          <t>Compensation expense</t>
        </is>
      </c>
      <c r="B28" s="6" t="n">
        <v>21400</v>
      </c>
      <c r="C28" s="5" t="n">
        <v>10600</v>
      </c>
      <c r="D28" s="6" t="n">
        <v>42300</v>
      </c>
      <c r="E28" s="5" t="n">
        <v>20500</v>
      </c>
      <c r="F28" s="4" t="inlineStr">
        <is>
          <t xml:space="preserve"> </t>
        </is>
      </c>
    </row>
    <row r="29">
      <c r="A29" s="4" t="inlineStr">
        <is>
          <t>Unrecognized compensation expense</t>
        </is>
      </c>
      <c r="B29" s="6" t="n">
        <v>219500</v>
      </c>
      <c r="C29" s="4" t="inlineStr">
        <is>
          <t xml:space="preserve"> </t>
        </is>
      </c>
      <c r="D29" s="6" t="n">
        <v>219500</v>
      </c>
      <c r="E29" s="4" t="inlineStr">
        <is>
          <t xml:space="preserve"> </t>
        </is>
      </c>
      <c r="F29" s="4" t="inlineStr">
        <is>
          <t xml:space="preserve"> </t>
        </is>
      </c>
    </row>
    <row r="30">
      <c r="A30" s="4" t="inlineStr">
        <is>
          <t>Performance Condition Aw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 Units Outstanding (in shares)</t>
        </is>
      </c>
      <c r="B32" s="12" t="n">
        <v>0.1</v>
      </c>
      <c r="C32" s="4" t="inlineStr">
        <is>
          <t xml:space="preserve"> </t>
        </is>
      </c>
      <c r="D32" s="12" t="n">
        <v>0.1</v>
      </c>
      <c r="E32" s="4" t="inlineStr">
        <is>
          <t xml:space="preserve"> </t>
        </is>
      </c>
      <c r="F32" s="4" t="inlineStr">
        <is>
          <t xml:space="preserve"> </t>
        </is>
      </c>
    </row>
    <row r="33">
      <c r="A33" s="4" t="inlineStr">
        <is>
          <t>Compensation expense</t>
        </is>
      </c>
      <c r="B33" s="6" t="n">
        <v>0</v>
      </c>
      <c r="C33" s="5" t="n">
        <v>300</v>
      </c>
      <c r="D33" s="6" t="n">
        <v>-1700</v>
      </c>
      <c r="E33" s="5" t="n">
        <v>500</v>
      </c>
      <c r="F33" s="4" t="inlineStr">
        <is>
          <t xml:space="preserve"> </t>
        </is>
      </c>
    </row>
    <row r="34">
      <c r="A34" s="4" t="inlineStr">
        <is>
          <t>Unrecognized compensation expense</t>
        </is>
      </c>
      <c r="B34" s="6" t="n">
        <v>0</v>
      </c>
      <c r="C34" s="4" t="inlineStr">
        <is>
          <t xml:space="preserve"> </t>
        </is>
      </c>
      <c r="D34" s="6" t="n">
        <v>0</v>
      </c>
      <c r="E34" s="4" t="inlineStr">
        <is>
          <t xml:space="preserve"> </t>
        </is>
      </c>
      <c r="F34" s="4" t="inlineStr">
        <is>
          <t xml:space="preserve"> </t>
        </is>
      </c>
    </row>
    <row r="35">
      <c r="A35" s="4" t="inlineStr">
        <is>
          <t>Total TPH and RPH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 Units Outstanding (in shares)</t>
        </is>
      </c>
      <c r="B37" s="12" t="n">
        <v>37.2</v>
      </c>
      <c r="C37" s="4" t="inlineStr">
        <is>
          <t xml:space="preserve"> </t>
        </is>
      </c>
      <c r="D37" s="12" t="n">
        <v>37.2</v>
      </c>
      <c r="E37" s="4" t="inlineStr">
        <is>
          <t xml:space="preserve"> </t>
        </is>
      </c>
      <c r="F37" s="4" t="inlineStr">
        <is>
          <t xml:space="preserve"> </t>
        </is>
      </c>
    </row>
    <row r="38">
      <c r="A38" s="4" t="inlineStr">
        <is>
          <t>Compensation expense</t>
        </is>
      </c>
      <c r="B38" s="6" t="n">
        <v>86700</v>
      </c>
      <c r="C38" s="5" t="n">
        <v>119600</v>
      </c>
      <c r="D38" s="6" t="n">
        <v>176100</v>
      </c>
      <c r="E38" s="5" t="n">
        <v>239400</v>
      </c>
      <c r="F38" s="4" t="inlineStr">
        <is>
          <t xml:space="preserve"> </t>
        </is>
      </c>
    </row>
    <row r="39">
      <c r="A39" s="4" t="inlineStr">
        <is>
          <t>Unrecognized compensation expense</t>
        </is>
      </c>
      <c r="B39" s="6" t="n">
        <v>819800</v>
      </c>
      <c r="C39" s="4" t="inlineStr">
        <is>
          <t xml:space="preserve"> </t>
        </is>
      </c>
      <c r="D39" s="6" t="n">
        <v>819800</v>
      </c>
      <c r="E39" s="4" t="inlineStr">
        <is>
          <t xml:space="preserve"> </t>
        </is>
      </c>
      <c r="F39" s="4" t="inlineStr">
        <is>
          <t xml:space="preserve"> </t>
        </is>
      </c>
    </row>
    <row r="40">
      <c r="A40" s="4" t="inlineStr">
        <is>
          <t>TPH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 Units Outstanding (in shares)</t>
        </is>
      </c>
      <c r="B42" s="12" t="n">
        <v>36.9</v>
      </c>
      <c r="C42" s="4" t="inlineStr">
        <is>
          <t xml:space="preserve"> </t>
        </is>
      </c>
      <c r="D42" s="12" t="n">
        <v>36.9</v>
      </c>
      <c r="E42" s="4" t="inlineStr">
        <is>
          <t xml:space="preserve"> </t>
        </is>
      </c>
      <c r="F42" s="12" t="n">
        <v>37.2</v>
      </c>
    </row>
    <row r="43">
      <c r="A43" s="4" t="inlineStr">
        <is>
          <t>Compensation expense</t>
        </is>
      </c>
      <c r="B43" s="6" t="n">
        <v>72600</v>
      </c>
      <c r="C43" s="5" t="n">
        <v>100500</v>
      </c>
      <c r="D43" s="6" t="n">
        <v>147300</v>
      </c>
      <c r="E43" s="5" t="n">
        <v>201100</v>
      </c>
      <c r="F43" s="4" t="inlineStr">
        <is>
          <t xml:space="preserve"> </t>
        </is>
      </c>
    </row>
    <row r="44">
      <c r="A44" s="4" t="inlineStr">
        <is>
          <t>Unrecognized compensation expense</t>
        </is>
      </c>
      <c r="B44" s="6" t="n">
        <v>716800</v>
      </c>
      <c r="C44" s="4" t="inlineStr">
        <is>
          <t xml:space="preserve"> </t>
        </is>
      </c>
      <c r="D44" s="6" t="n">
        <v>716800</v>
      </c>
      <c r="E44" s="4" t="inlineStr">
        <is>
          <t xml:space="preserve"> </t>
        </is>
      </c>
      <c r="F44" s="4" t="inlineStr">
        <is>
          <t xml:space="preserve"> </t>
        </is>
      </c>
    </row>
    <row r="45">
      <c r="A45" s="4" t="inlineStr">
        <is>
          <t>RPH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 Units Outstanding (in shares)</t>
        </is>
      </c>
      <c r="B47" s="12" t="n">
        <v>0.3</v>
      </c>
      <c r="C47" s="4" t="inlineStr">
        <is>
          <t xml:space="preserve"> </t>
        </is>
      </c>
      <c r="D47" s="12" t="n">
        <v>0.3</v>
      </c>
      <c r="E47" s="4" t="inlineStr">
        <is>
          <t xml:space="preserve"> </t>
        </is>
      </c>
      <c r="F47" s="12" t="n">
        <v>0.3</v>
      </c>
    </row>
    <row r="48">
      <c r="A48" s="4" t="inlineStr">
        <is>
          <t>Compensation expense</t>
        </is>
      </c>
      <c r="B48" s="6" t="n">
        <v>14100</v>
      </c>
      <c r="C48" s="5" t="n">
        <v>19100</v>
      </c>
      <c r="D48" s="6" t="n">
        <v>28800</v>
      </c>
      <c r="E48" s="5" t="n">
        <v>38300</v>
      </c>
      <c r="F48" s="4" t="inlineStr">
        <is>
          <t xml:space="preserve"> </t>
        </is>
      </c>
    </row>
    <row r="49">
      <c r="A49" s="4" t="inlineStr">
        <is>
          <t>Unrecognized compensation expense</t>
        </is>
      </c>
      <c r="B49" s="6" t="n">
        <v>103000</v>
      </c>
      <c r="C49" s="4" t="inlineStr">
        <is>
          <t xml:space="preserve"> </t>
        </is>
      </c>
      <c r="D49" s="6" t="n">
        <v>103000</v>
      </c>
      <c r="E49" s="4" t="inlineStr">
        <is>
          <t xml:space="preserve"> </t>
        </is>
      </c>
      <c r="F49" s="4" t="inlineStr">
        <is>
          <t xml:space="preserve"> </t>
        </is>
      </c>
    </row>
    <row r="50">
      <c r="A50" s="4" t="inlineStr">
        <is>
          <t>Total Common Units and Class A Common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 Units Outstanding (in shares)</t>
        </is>
      </c>
      <c r="B52" s="12" t="n">
        <v>45.6</v>
      </c>
      <c r="C52" s="4" t="inlineStr">
        <is>
          <t xml:space="preserve"> </t>
        </is>
      </c>
      <c r="D52" s="12" t="n">
        <v>45.6</v>
      </c>
      <c r="E52" s="4" t="inlineStr">
        <is>
          <t xml:space="preserve"> </t>
        </is>
      </c>
      <c r="F52" s="4" t="inlineStr">
        <is>
          <t xml:space="preserve"> </t>
        </is>
      </c>
    </row>
    <row r="53">
      <c r="A53" s="4" t="inlineStr">
        <is>
          <t>Compensation expense</t>
        </is>
      </c>
      <c r="B53" s="6" t="n">
        <v>63200</v>
      </c>
      <c r="C53" s="5" t="n">
        <v>9000</v>
      </c>
      <c r="D53" s="6" t="n">
        <v>130700</v>
      </c>
      <c r="E53" s="5" t="n">
        <v>17000</v>
      </c>
      <c r="F53" s="4" t="inlineStr">
        <is>
          <t xml:space="preserve"> </t>
        </is>
      </c>
    </row>
    <row r="54">
      <c r="A54" s="4" t="inlineStr">
        <is>
          <t>Unrecognized compensation expense</t>
        </is>
      </c>
      <c r="B54" s="6" t="n">
        <v>971700</v>
      </c>
      <c r="C54" s="4" t="inlineStr">
        <is>
          <t xml:space="preserve"> </t>
        </is>
      </c>
      <c r="D54" s="6" t="n">
        <v>971700</v>
      </c>
      <c r="E54" s="4" t="inlineStr">
        <is>
          <t xml:space="preserve"> </t>
        </is>
      </c>
      <c r="F54" s="4" t="inlineStr">
        <is>
          <t xml:space="preserve"> </t>
        </is>
      </c>
    </row>
    <row r="55">
      <c r="A55" s="4" t="inlineStr">
        <is>
          <t>Common Un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 Units Outstanding (in shares)</t>
        </is>
      </c>
      <c r="B57" s="5" t="n">
        <v>45</v>
      </c>
      <c r="C57" s="4" t="inlineStr">
        <is>
          <t xml:space="preserve"> </t>
        </is>
      </c>
      <c r="D57" s="5" t="n">
        <v>45</v>
      </c>
      <c r="E57" s="4" t="inlineStr">
        <is>
          <t xml:space="preserve"> </t>
        </is>
      </c>
      <c r="F57" s="4" t="inlineStr">
        <is>
          <t xml:space="preserve"> </t>
        </is>
      </c>
    </row>
    <row r="58">
      <c r="A58" s="4" t="inlineStr">
        <is>
          <t>Compensation expense</t>
        </is>
      </c>
      <c r="B58" s="6" t="n">
        <v>58800</v>
      </c>
      <c r="C58" s="6" t="n">
        <v>4700</v>
      </c>
      <c r="D58" s="6" t="n">
        <v>121900</v>
      </c>
      <c r="E58" s="6" t="n">
        <v>8300</v>
      </c>
      <c r="F58" s="4" t="inlineStr">
        <is>
          <t xml:space="preserve"> </t>
        </is>
      </c>
    </row>
    <row r="59">
      <c r="A59" s="4" t="inlineStr">
        <is>
          <t>Unrecognized compensation expense</t>
        </is>
      </c>
      <c r="B59" s="6" t="n">
        <v>962800</v>
      </c>
      <c r="C59" s="4" t="inlineStr">
        <is>
          <t xml:space="preserve"> </t>
        </is>
      </c>
      <c r="D59" s="6" t="n">
        <v>962800</v>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Unvested Awards (Details) - $ / shares shares in Millions</t>
        </is>
      </c>
      <c r="B1" s="2" t="inlineStr">
        <is>
          <t>6 Months Ended</t>
        </is>
      </c>
    </row>
    <row r="2">
      <c r="B2" s="2" t="inlineStr">
        <is>
          <t>Jun. 30, 2024</t>
        </is>
      </c>
      <c r="C2" s="2" t="inlineStr">
        <is>
          <t>Jun. 30, 2023</t>
        </is>
      </c>
    </row>
    <row r="3">
      <c r="A3" s="4" t="inlineStr">
        <is>
          <t>Service Awards</t>
        </is>
      </c>
      <c r="B3" s="4" t="inlineStr">
        <is>
          <t xml:space="preserve"> </t>
        </is>
      </c>
      <c r="C3" s="4" t="inlineStr">
        <is>
          <t xml:space="preserve"> </t>
        </is>
      </c>
    </row>
    <row r="4">
      <c r="A4" s="3" t="inlineStr">
        <is>
          <t>Service Awards</t>
        </is>
      </c>
      <c r="B4" s="4" t="inlineStr">
        <is>
          <t xml:space="preserve"> </t>
        </is>
      </c>
      <c r="C4" s="4" t="inlineStr">
        <is>
          <t xml:space="preserve"> </t>
        </is>
      </c>
    </row>
    <row r="5">
      <c r="A5" s="4" t="inlineStr">
        <is>
          <t>Beginning balance (in shares)</t>
        </is>
      </c>
      <c r="B5" s="12" t="n">
        <v>23.3</v>
      </c>
      <c r="C5" s="4" t="inlineStr">
        <is>
          <t xml:space="preserve"> </t>
        </is>
      </c>
    </row>
    <row r="6">
      <c r="A6" s="4" t="inlineStr">
        <is>
          <t>Granted (in shares)</t>
        </is>
      </c>
      <c r="B6" s="12" t="n">
        <v>5.3</v>
      </c>
      <c r="C6" s="12" t="n">
        <v>3.8</v>
      </c>
    </row>
    <row r="7">
      <c r="A7" s="4" t="inlineStr">
        <is>
          <t>Vested, unsettled (in shares)</t>
        </is>
      </c>
      <c r="B7" s="12" t="n">
        <v>-3.9</v>
      </c>
      <c r="C7" s="4" t="inlineStr">
        <is>
          <t xml:space="preserve"> </t>
        </is>
      </c>
    </row>
    <row r="8">
      <c r="A8" s="4" t="inlineStr">
        <is>
          <t>Forfeited (in shares)</t>
        </is>
      </c>
      <c r="B8" s="12" t="n">
        <v>-0.6</v>
      </c>
      <c r="C8" s="4" t="inlineStr">
        <is>
          <t xml:space="preserve"> </t>
        </is>
      </c>
    </row>
    <row r="9">
      <c r="A9" s="4" t="inlineStr">
        <is>
          <t>Ending balance (in shares)</t>
        </is>
      </c>
      <c r="B9" s="12" t="n">
        <v>24.1</v>
      </c>
      <c r="C9" s="4" t="inlineStr">
        <is>
          <t xml:space="preserve"> </t>
        </is>
      </c>
    </row>
    <row r="10">
      <c r="A10" s="3" t="inlineStr">
        <is>
          <t>Weighted-Average Grant Date Fair Value</t>
        </is>
      </c>
      <c r="B10" s="4" t="inlineStr">
        <is>
          <t xml:space="preserve"> </t>
        </is>
      </c>
      <c r="C10" s="4" t="inlineStr">
        <is>
          <t xml:space="preserve"> </t>
        </is>
      </c>
    </row>
    <row r="11">
      <c r="A11" s="4" t="inlineStr">
        <is>
          <t>Beginning balance (in usd per share)</t>
        </is>
      </c>
      <c r="B11" s="8" t="n">
        <v>30.62</v>
      </c>
      <c r="C11" s="4" t="inlineStr">
        <is>
          <t xml:space="preserve"> </t>
        </is>
      </c>
    </row>
    <row r="12">
      <c r="A12" s="4" t="inlineStr">
        <is>
          <t>Granted (in usd per share)</t>
        </is>
      </c>
      <c r="B12" s="15" t="n">
        <v>39.64</v>
      </c>
      <c r="C12" s="4" t="inlineStr">
        <is>
          <t xml:space="preserve"> </t>
        </is>
      </c>
    </row>
    <row r="13">
      <c r="A13" s="4" t="inlineStr">
        <is>
          <t>Vested, unsettled (in usd per share)</t>
        </is>
      </c>
      <c r="B13" s="15" t="n">
        <v>30.57</v>
      </c>
      <c r="C13" s="4" t="inlineStr">
        <is>
          <t xml:space="preserve"> </t>
        </is>
      </c>
    </row>
    <row r="14">
      <c r="A14" s="4" t="inlineStr">
        <is>
          <t>Forfeited (in usd per share)</t>
        </is>
      </c>
      <c r="B14" s="15" t="n">
        <v>30.37</v>
      </c>
      <c r="C14" s="4" t="inlineStr">
        <is>
          <t xml:space="preserve"> </t>
        </is>
      </c>
    </row>
    <row r="15">
      <c r="A15" s="4" t="inlineStr">
        <is>
          <t>Ending balance (in usd per share)</t>
        </is>
      </c>
      <c r="B15" s="8" t="n">
        <v>32.64</v>
      </c>
      <c r="C15" s="4" t="inlineStr">
        <is>
          <t xml:space="preserve"> </t>
        </is>
      </c>
    </row>
    <row r="16">
      <c r="A16" s="4" t="inlineStr">
        <is>
          <t>Market Condition Awards</t>
        </is>
      </c>
      <c r="B16" s="4" t="inlineStr">
        <is>
          <t xml:space="preserve"> </t>
        </is>
      </c>
      <c r="C16" s="4" t="inlineStr">
        <is>
          <t xml:space="preserve"> </t>
        </is>
      </c>
    </row>
    <row r="17">
      <c r="A17" s="3" t="inlineStr">
        <is>
          <t>Service Awards</t>
        </is>
      </c>
      <c r="B17" s="4" t="inlineStr">
        <is>
          <t xml:space="preserve"> </t>
        </is>
      </c>
      <c r="C17" s="4" t="inlineStr">
        <is>
          <t xml:space="preserve"> </t>
        </is>
      </c>
    </row>
    <row r="18">
      <c r="A18" s="4" t="inlineStr">
        <is>
          <t>Beginning balance (in shares)</t>
        </is>
      </c>
      <c r="B18" s="5" t="n">
        <v>5</v>
      </c>
      <c r="C18" s="4" t="inlineStr">
        <is>
          <t xml:space="preserve"> </t>
        </is>
      </c>
    </row>
    <row r="19">
      <c r="A19" s="4" t="inlineStr">
        <is>
          <t>Granted (in shares)</t>
        </is>
      </c>
      <c r="B19" s="5" t="n">
        <v>0</v>
      </c>
      <c r="C19" s="4" t="inlineStr">
        <is>
          <t xml:space="preserve"> </t>
        </is>
      </c>
    </row>
    <row r="20">
      <c r="A20" s="4" t="inlineStr">
        <is>
          <t>Vested, unsettled (in shares)</t>
        </is>
      </c>
      <c r="B20" s="12" t="n">
        <v>-0.1</v>
      </c>
      <c r="C20" s="4" t="inlineStr">
        <is>
          <t xml:space="preserve"> </t>
        </is>
      </c>
    </row>
    <row r="21">
      <c r="A21" s="4" t="inlineStr">
        <is>
          <t>Forfeited (in shares)</t>
        </is>
      </c>
      <c r="B21" s="12" t="n">
        <v>-0.2</v>
      </c>
      <c r="C21" s="4" t="inlineStr">
        <is>
          <t xml:space="preserve"> </t>
        </is>
      </c>
    </row>
    <row r="22">
      <c r="A22" s="4" t="inlineStr">
        <is>
          <t>Ending balance (in shares)</t>
        </is>
      </c>
      <c r="B22" s="12" t="n">
        <v>4.7</v>
      </c>
      <c r="C22" s="4" t="inlineStr">
        <is>
          <t xml:space="preserve"> </t>
        </is>
      </c>
    </row>
    <row r="23">
      <c r="A23" s="3" t="inlineStr">
        <is>
          <t>Weighted-Average Grant Date Fair Value</t>
        </is>
      </c>
      <c r="B23" s="4" t="inlineStr">
        <is>
          <t xml:space="preserve"> </t>
        </is>
      </c>
      <c r="C23" s="4" t="inlineStr">
        <is>
          <t xml:space="preserve"> </t>
        </is>
      </c>
    </row>
    <row r="24">
      <c r="A24" s="4" t="inlineStr">
        <is>
          <t>Beginning balance (in usd per share)</t>
        </is>
      </c>
      <c r="B24" s="8" t="n">
        <v>20.1</v>
      </c>
      <c r="C24" s="4" t="inlineStr">
        <is>
          <t xml:space="preserve"> </t>
        </is>
      </c>
    </row>
    <row r="25">
      <c r="A25" s="4" t="inlineStr">
        <is>
          <t>Granted (in usd per share)</t>
        </is>
      </c>
      <c r="B25" s="5" t="n">
        <v>0</v>
      </c>
      <c r="C25" s="4" t="inlineStr">
        <is>
          <t xml:space="preserve"> </t>
        </is>
      </c>
    </row>
    <row r="26">
      <c r="A26" s="4" t="inlineStr">
        <is>
          <t>Vested, unsettled (in usd per share)</t>
        </is>
      </c>
      <c r="B26" s="15" t="n">
        <v>17.58</v>
      </c>
      <c r="C26" s="4" t="inlineStr">
        <is>
          <t xml:space="preserve"> </t>
        </is>
      </c>
    </row>
    <row r="27">
      <c r="A27" s="4" t="inlineStr">
        <is>
          <t>Forfeited (in usd per share)</t>
        </is>
      </c>
      <c r="B27" s="15" t="n">
        <v>16.58</v>
      </c>
      <c r="C27" s="4" t="inlineStr">
        <is>
          <t xml:space="preserve"> </t>
        </is>
      </c>
    </row>
    <row r="28">
      <c r="A28" s="4" t="inlineStr">
        <is>
          <t>Ending balance (in usd per share)</t>
        </is>
      </c>
      <c r="B28" s="8" t="n">
        <v>20.3</v>
      </c>
      <c r="C28" s="4" t="inlineStr">
        <is>
          <t xml:space="preserve"> </t>
        </is>
      </c>
    </row>
    <row r="29">
      <c r="A29" s="4" t="inlineStr">
        <is>
          <t>TPH Units</t>
        </is>
      </c>
      <c r="B29" s="4" t="inlineStr">
        <is>
          <t xml:space="preserve"> </t>
        </is>
      </c>
      <c r="C29" s="4" t="inlineStr">
        <is>
          <t xml:space="preserve"> </t>
        </is>
      </c>
    </row>
    <row r="30">
      <c r="A30" s="3" t="inlineStr">
        <is>
          <t>Service Awards</t>
        </is>
      </c>
      <c r="B30" s="4" t="inlineStr">
        <is>
          <t xml:space="preserve"> </t>
        </is>
      </c>
      <c r="C30" s="4" t="inlineStr">
        <is>
          <t xml:space="preserve"> </t>
        </is>
      </c>
    </row>
    <row r="31">
      <c r="A31" s="4" t="inlineStr">
        <is>
          <t>Beginning balance (in shares)</t>
        </is>
      </c>
      <c r="B31" s="12" t="n">
        <v>37.2</v>
      </c>
      <c r="C31" s="4" t="inlineStr">
        <is>
          <t xml:space="preserve"> </t>
        </is>
      </c>
    </row>
    <row r="32">
      <c r="A32" s="4" t="inlineStr">
        <is>
          <t>Granted (in shares)</t>
        </is>
      </c>
      <c r="B32" s="12" t="n">
        <v>1.2</v>
      </c>
      <c r="C32" s="4" t="inlineStr">
        <is>
          <t xml:space="preserve"> </t>
        </is>
      </c>
    </row>
    <row r="33">
      <c r="A33" s="4" t="inlineStr">
        <is>
          <t>Vested, unsettled (in shares)</t>
        </is>
      </c>
      <c r="B33" s="12" t="n">
        <v>-0.3</v>
      </c>
      <c r="C33" s="4" t="inlineStr">
        <is>
          <t xml:space="preserve"> </t>
        </is>
      </c>
    </row>
    <row r="34">
      <c r="A34" s="4" t="inlineStr">
        <is>
          <t>Forfeited (in shares)</t>
        </is>
      </c>
      <c r="B34" s="12" t="n">
        <v>-1.2</v>
      </c>
      <c r="C34" s="4" t="inlineStr">
        <is>
          <t xml:space="preserve"> </t>
        </is>
      </c>
    </row>
    <row r="35">
      <c r="A35" s="4" t="inlineStr">
        <is>
          <t>Ending balance (in shares)</t>
        </is>
      </c>
      <c r="B35" s="12" t="n">
        <v>36.9</v>
      </c>
      <c r="C35" s="4" t="inlineStr">
        <is>
          <t xml:space="preserve"> </t>
        </is>
      </c>
    </row>
    <row r="36">
      <c r="A36" s="3" t="inlineStr">
        <is>
          <t>Weighted-Average Grant Date Fair Value</t>
        </is>
      </c>
      <c r="B36" s="4" t="inlineStr">
        <is>
          <t xml:space="preserve"> </t>
        </is>
      </c>
      <c r="C36" s="4" t="inlineStr">
        <is>
          <t xml:space="preserve"> </t>
        </is>
      </c>
    </row>
    <row r="37">
      <c r="A37" s="4" t="inlineStr">
        <is>
          <t>Beginning balance (in usd per share)</t>
        </is>
      </c>
      <c r="B37" s="8" t="n">
        <v>24.54</v>
      </c>
      <c r="C37" s="4" t="inlineStr">
        <is>
          <t xml:space="preserve"> </t>
        </is>
      </c>
    </row>
    <row r="38">
      <c r="A38" s="4" t="inlineStr">
        <is>
          <t>Granted (in usd per share)</t>
        </is>
      </c>
      <c r="B38" s="15" t="n">
        <v>37.94</v>
      </c>
      <c r="C38" s="4" t="inlineStr">
        <is>
          <t xml:space="preserve"> </t>
        </is>
      </c>
    </row>
    <row r="39">
      <c r="A39" s="4" t="inlineStr">
        <is>
          <t>Vested, unsettled (in usd per share)</t>
        </is>
      </c>
      <c r="B39" s="15" t="n">
        <v>27.17</v>
      </c>
      <c r="C39" s="4" t="inlineStr">
        <is>
          <t xml:space="preserve"> </t>
        </is>
      </c>
    </row>
    <row r="40">
      <c r="A40" s="4" t="inlineStr">
        <is>
          <t>Forfeited (in usd per share)</t>
        </is>
      </c>
      <c r="B40" s="15" t="n">
        <v>24.77</v>
      </c>
      <c r="C40" s="4" t="inlineStr">
        <is>
          <t xml:space="preserve"> </t>
        </is>
      </c>
    </row>
    <row r="41">
      <c r="A41" s="4" t="inlineStr">
        <is>
          <t>Ending balance (in usd per share)</t>
        </is>
      </c>
      <c r="B41" s="8" t="n">
        <v>27.17</v>
      </c>
      <c r="C41" s="4" t="inlineStr">
        <is>
          <t xml:space="preserve"> </t>
        </is>
      </c>
    </row>
    <row r="42">
      <c r="A42" s="4" t="inlineStr">
        <is>
          <t>RPH Units</t>
        </is>
      </c>
      <c r="B42" s="4" t="inlineStr">
        <is>
          <t xml:space="preserve"> </t>
        </is>
      </c>
      <c r="C42" s="4" t="inlineStr">
        <is>
          <t xml:space="preserve"> </t>
        </is>
      </c>
    </row>
    <row r="43">
      <c r="A43" s="3" t="inlineStr">
        <is>
          <t>Service Awards</t>
        </is>
      </c>
      <c r="B43" s="4" t="inlineStr">
        <is>
          <t xml:space="preserve"> </t>
        </is>
      </c>
      <c r="C43" s="4" t="inlineStr">
        <is>
          <t xml:space="preserve"> </t>
        </is>
      </c>
    </row>
    <row r="44">
      <c r="A44" s="4" t="inlineStr">
        <is>
          <t>Beginning balance (in shares)</t>
        </is>
      </c>
      <c r="B44" s="12" t="n">
        <v>0.3</v>
      </c>
      <c r="C44" s="4" t="inlineStr">
        <is>
          <t xml:space="preserve"> </t>
        </is>
      </c>
    </row>
    <row r="45">
      <c r="A45" s="4" t="inlineStr">
        <is>
          <t>Granted (in shares)</t>
        </is>
      </c>
      <c r="B45" s="5" t="n">
        <v>0</v>
      </c>
      <c r="C45" s="4" t="inlineStr">
        <is>
          <t xml:space="preserve"> </t>
        </is>
      </c>
    </row>
    <row r="46">
      <c r="A46" s="4" t="inlineStr">
        <is>
          <t>Vested, unsettled (in shares)</t>
        </is>
      </c>
      <c r="B46" s="5" t="n">
        <v>0</v>
      </c>
      <c r="C46" s="4" t="inlineStr">
        <is>
          <t xml:space="preserve"> </t>
        </is>
      </c>
    </row>
    <row r="47">
      <c r="A47" s="4" t="inlineStr">
        <is>
          <t>Forfeited (in shares)</t>
        </is>
      </c>
      <c r="B47" s="5" t="n">
        <v>0</v>
      </c>
      <c r="C47" s="4" t="inlineStr">
        <is>
          <t xml:space="preserve"> </t>
        </is>
      </c>
    </row>
    <row r="48">
      <c r="A48" s="4" t="inlineStr">
        <is>
          <t>Ending balance (in shares)</t>
        </is>
      </c>
      <c r="B48" s="12" t="n">
        <v>0.3</v>
      </c>
      <c r="C48" s="4" t="inlineStr">
        <is>
          <t xml:space="preserve"> </t>
        </is>
      </c>
    </row>
    <row r="49">
      <c r="A49" s="3" t="inlineStr">
        <is>
          <t>Weighted-Average Grant Date Fair Value</t>
        </is>
      </c>
      <c r="B49" s="4" t="inlineStr">
        <is>
          <t xml:space="preserve"> </t>
        </is>
      </c>
      <c r="C49" s="4" t="inlineStr">
        <is>
          <t xml:space="preserve"> </t>
        </is>
      </c>
    </row>
    <row r="50">
      <c r="A50" s="4" t="inlineStr">
        <is>
          <t>Beginning balance (in usd per share)</t>
        </is>
      </c>
      <c r="B50" s="8" t="n">
        <v>457.1</v>
      </c>
      <c r="C50" s="4" t="inlineStr">
        <is>
          <t xml:space="preserve"> </t>
        </is>
      </c>
    </row>
    <row r="51">
      <c r="A51" s="4" t="inlineStr">
        <is>
          <t>Granted (in usd per share)</t>
        </is>
      </c>
      <c r="B51" s="5" t="n">
        <v>0</v>
      </c>
      <c r="C51" s="4" t="inlineStr">
        <is>
          <t xml:space="preserve"> </t>
        </is>
      </c>
    </row>
    <row r="52">
      <c r="A52" s="4" t="inlineStr">
        <is>
          <t>Vested, unsettled (in usd per share)</t>
        </is>
      </c>
      <c r="B52" s="5" t="n">
        <v>0</v>
      </c>
      <c r="C52" s="4" t="inlineStr">
        <is>
          <t xml:space="preserve"> </t>
        </is>
      </c>
    </row>
    <row r="53">
      <c r="A53" s="4" t="inlineStr">
        <is>
          <t>Forfeited (in usd per share)</t>
        </is>
      </c>
      <c r="B53" s="15" t="n">
        <v>457.1</v>
      </c>
      <c r="C53" s="4" t="inlineStr">
        <is>
          <t xml:space="preserve"> </t>
        </is>
      </c>
    </row>
    <row r="54">
      <c r="A54" s="4" t="inlineStr">
        <is>
          <t>Ending balance (in usd per share)</t>
        </is>
      </c>
      <c r="B54" s="8" t="n">
        <v>457.1</v>
      </c>
      <c r="C54" s="4" t="inlineStr">
        <is>
          <t xml:space="preserve"> </t>
        </is>
      </c>
    </row>
    <row r="55">
      <c r="A55" s="4" t="inlineStr">
        <is>
          <t>TOG Units</t>
        </is>
      </c>
      <c r="B55" s="4" t="inlineStr">
        <is>
          <t xml:space="preserve"> </t>
        </is>
      </c>
      <c r="C55" s="4" t="inlineStr">
        <is>
          <t xml:space="preserve"> </t>
        </is>
      </c>
    </row>
    <row r="56">
      <c r="A56" s="3" t="inlineStr">
        <is>
          <t>Service Awards</t>
        </is>
      </c>
      <c r="B56" s="4" t="inlineStr">
        <is>
          <t xml:space="preserve"> </t>
        </is>
      </c>
      <c r="C56" s="4" t="inlineStr">
        <is>
          <t xml:space="preserve"> </t>
        </is>
      </c>
    </row>
    <row r="57">
      <c r="A57" s="4" t="inlineStr">
        <is>
          <t>Beginning balance (in shares)</t>
        </is>
      </c>
      <c r="B57" s="12" t="n">
        <v>45.4</v>
      </c>
      <c r="C57" s="4" t="inlineStr">
        <is>
          <t xml:space="preserve"> </t>
        </is>
      </c>
    </row>
    <row r="58">
      <c r="A58" s="4" t="inlineStr">
        <is>
          <t>Granted (in shares)</t>
        </is>
      </c>
      <c r="B58" s="12" t="n">
        <v>0.1</v>
      </c>
      <c r="C58" s="4" t="inlineStr">
        <is>
          <t xml:space="preserve"> </t>
        </is>
      </c>
    </row>
    <row r="59">
      <c r="A59" s="4" t="inlineStr">
        <is>
          <t>Vested, unsettled (in shares)</t>
        </is>
      </c>
      <c r="B59" s="12" t="n">
        <v>-0.4</v>
      </c>
      <c r="C59" s="4" t="inlineStr">
        <is>
          <t xml:space="preserve"> </t>
        </is>
      </c>
    </row>
    <row r="60">
      <c r="A60" s="4" t="inlineStr">
        <is>
          <t>Forfeited (in shares)</t>
        </is>
      </c>
      <c r="B60" s="12" t="n">
        <v>-0.1</v>
      </c>
      <c r="C60" s="4" t="inlineStr">
        <is>
          <t xml:space="preserve"> </t>
        </is>
      </c>
    </row>
    <row r="61">
      <c r="A61" s="4" t="inlineStr">
        <is>
          <t>Ending balance (in shares)</t>
        </is>
      </c>
      <c r="B61" s="5" t="n">
        <v>45</v>
      </c>
      <c r="C61" s="4" t="inlineStr">
        <is>
          <t xml:space="preserve"> </t>
        </is>
      </c>
    </row>
    <row r="62">
      <c r="A62" s="3" t="inlineStr">
        <is>
          <t>Weighted-Average Grant Date Fair Value</t>
        </is>
      </c>
      <c r="B62" s="4" t="inlineStr">
        <is>
          <t xml:space="preserve"> </t>
        </is>
      </c>
      <c r="C62" s="4" t="inlineStr">
        <is>
          <t xml:space="preserve"> </t>
        </is>
      </c>
    </row>
    <row r="63">
      <c r="A63" s="4" t="inlineStr">
        <is>
          <t>Beginning balance (in usd per share)</t>
        </is>
      </c>
      <c r="B63" s="8" t="n">
        <v>25.43</v>
      </c>
      <c r="C63" s="4" t="inlineStr">
        <is>
          <t xml:space="preserve"> </t>
        </is>
      </c>
    </row>
    <row r="64">
      <c r="A64" s="4" t="inlineStr">
        <is>
          <t>Granted (in usd per share)</t>
        </is>
      </c>
      <c r="B64" s="15" t="n">
        <v>39.75</v>
      </c>
      <c r="C64" s="4" t="inlineStr">
        <is>
          <t xml:space="preserve"> </t>
        </is>
      </c>
    </row>
    <row r="65">
      <c r="A65" s="4" t="inlineStr">
        <is>
          <t>Vested, unsettled (in usd per share)</t>
        </is>
      </c>
      <c r="B65" s="15" t="n">
        <v>27.48</v>
      </c>
      <c r="C65" s="4" t="inlineStr">
        <is>
          <t xml:space="preserve"> </t>
        </is>
      </c>
    </row>
    <row r="66">
      <c r="A66" s="4" t="inlineStr">
        <is>
          <t>Forfeited (in usd per share)</t>
        </is>
      </c>
      <c r="B66" s="15" t="n">
        <v>25.36</v>
      </c>
      <c r="C66" s="4" t="inlineStr">
        <is>
          <t xml:space="preserve"> </t>
        </is>
      </c>
    </row>
    <row r="67">
      <c r="A67" s="4" t="inlineStr">
        <is>
          <t>Ending balance (in usd per share)</t>
        </is>
      </c>
      <c r="B67" s="8" t="n">
        <v>25.43</v>
      </c>
      <c r="C67" s="4" t="inlineStr">
        <is>
          <t xml:space="preserve"> </t>
        </is>
      </c>
    </row>
    <row r="68">
      <c r="A68" s="4" t="inlineStr">
        <is>
          <t>Class A Common Stock</t>
        </is>
      </c>
      <c r="B68" s="4" t="inlineStr">
        <is>
          <t xml:space="preserve"> </t>
        </is>
      </c>
      <c r="C68" s="4" t="inlineStr">
        <is>
          <t xml:space="preserve"> </t>
        </is>
      </c>
    </row>
    <row r="69">
      <c r="A69" s="3" t="inlineStr">
        <is>
          <t>Service Awards</t>
        </is>
      </c>
      <c r="B69" s="4" t="inlineStr">
        <is>
          <t xml:space="preserve"> </t>
        </is>
      </c>
      <c r="C69" s="4" t="inlineStr">
        <is>
          <t xml:space="preserve"> </t>
        </is>
      </c>
    </row>
    <row r="70">
      <c r="A70" s="4" t="inlineStr">
        <is>
          <t>Beginning balance (in shares)</t>
        </is>
      </c>
      <c r="B70" s="12" t="n">
        <v>1.1</v>
      </c>
      <c r="C70" s="4" t="inlineStr">
        <is>
          <t xml:space="preserve"> </t>
        </is>
      </c>
    </row>
    <row r="71">
      <c r="A71" s="4" t="inlineStr">
        <is>
          <t>Granted (in shares)</t>
        </is>
      </c>
      <c r="B71" s="5" t="n">
        <v>0</v>
      </c>
      <c r="C71" s="4" t="inlineStr">
        <is>
          <t xml:space="preserve"> </t>
        </is>
      </c>
    </row>
    <row r="72">
      <c r="A72" s="4" t="inlineStr">
        <is>
          <t>Vested, unsettled (in shares)</t>
        </is>
      </c>
      <c r="B72" s="12" t="n">
        <v>-0.5</v>
      </c>
      <c r="C72" s="4" t="inlineStr">
        <is>
          <t xml:space="preserve"> </t>
        </is>
      </c>
    </row>
    <row r="73">
      <c r="A73" s="4" t="inlineStr">
        <is>
          <t>Forfeited (in shares)</t>
        </is>
      </c>
      <c r="B73" s="5" t="n">
        <v>0</v>
      </c>
      <c r="C73" s="4" t="inlineStr">
        <is>
          <t xml:space="preserve"> </t>
        </is>
      </c>
    </row>
    <row r="74">
      <c r="A74" s="4" t="inlineStr">
        <is>
          <t>Ending balance (in shares)</t>
        </is>
      </c>
      <c r="B74" s="12" t="n">
        <v>0.6</v>
      </c>
      <c r="C74" s="4" t="inlineStr">
        <is>
          <t xml:space="preserve"> </t>
        </is>
      </c>
    </row>
    <row r="75">
      <c r="A75" s="3" t="inlineStr">
        <is>
          <t>Weighted-Average Grant Date Fair Value</t>
        </is>
      </c>
      <c r="B75" s="4" t="inlineStr">
        <is>
          <t xml:space="preserve"> </t>
        </is>
      </c>
      <c r="C75" s="4" t="inlineStr">
        <is>
          <t xml:space="preserve"> </t>
        </is>
      </c>
    </row>
    <row r="76">
      <c r="A76" s="4" t="inlineStr">
        <is>
          <t>Beginning balance (in usd per share)</t>
        </is>
      </c>
      <c r="B76" s="8" t="n">
        <v>29.5</v>
      </c>
      <c r="C76" s="4" t="inlineStr">
        <is>
          <t xml:space="preserve"> </t>
        </is>
      </c>
    </row>
    <row r="77">
      <c r="A77" s="4" t="inlineStr">
        <is>
          <t>Granted (in usd per share)</t>
        </is>
      </c>
      <c r="B77" s="5" t="n">
        <v>0</v>
      </c>
      <c r="C77" s="4" t="inlineStr">
        <is>
          <t xml:space="preserve"> </t>
        </is>
      </c>
    </row>
    <row r="78">
      <c r="A78" s="4" t="inlineStr">
        <is>
          <t>Vested, unsettled (in usd per share)</t>
        </is>
      </c>
      <c r="B78" s="15" t="n">
        <v>29.5</v>
      </c>
      <c r="C78" s="4" t="inlineStr">
        <is>
          <t xml:space="preserve"> </t>
        </is>
      </c>
    </row>
    <row r="79">
      <c r="A79" s="4" t="inlineStr">
        <is>
          <t>Forfeited (in usd per share)</t>
        </is>
      </c>
      <c r="B79" s="5" t="n">
        <v>0</v>
      </c>
      <c r="C79" s="4" t="inlineStr">
        <is>
          <t xml:space="preserve"> </t>
        </is>
      </c>
    </row>
    <row r="80">
      <c r="A80" s="4" t="inlineStr">
        <is>
          <t>Ending balance (in usd per share)</t>
        </is>
      </c>
      <c r="B80" s="8" t="n">
        <v>29.5</v>
      </c>
      <c r="C8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45" customWidth="1" min="2" max="2"/>
    <col width="45" customWidth="1" min="3" max="3"/>
    <col width="20" customWidth="1" min="4" max="4"/>
    <col width="21" customWidth="1" min="5" max="5"/>
    <col width="32" customWidth="1" min="6" max="6"/>
    <col width="21" customWidth="1" min="7" max="7"/>
  </cols>
  <sheetData>
    <row r="1">
      <c r="A1" s="1" t="inlineStr">
        <is>
          <t>Equity - Narrative (Details)</t>
        </is>
      </c>
      <c r="B1" s="2" t="inlineStr">
        <is>
          <t>3 Months Ended</t>
        </is>
      </c>
      <c r="C1" s="2" t="inlineStr">
        <is>
          <t>6 Months Ended</t>
        </is>
      </c>
    </row>
    <row r="2">
      <c r="B2" s="2" t="inlineStr">
        <is>
          <t>Jun. 30, 2024 classOfStock $ / shares shares</t>
        </is>
      </c>
      <c r="C2" s="2" t="inlineStr">
        <is>
          <t>Jun. 30, 2024 classOfStock $ / shares shares</t>
        </is>
      </c>
      <c r="D2" s="2" t="inlineStr">
        <is>
          <t>May 21, 2024 shares</t>
        </is>
      </c>
      <c r="E2" s="2" t="inlineStr">
        <is>
          <t>Feb. 27, 2024 shares</t>
        </is>
      </c>
      <c r="F2" s="2" t="inlineStr">
        <is>
          <t>Dec. 31, 2023 $ / shares shares</t>
        </is>
      </c>
      <c r="G2" s="2" t="inlineStr">
        <is>
          <t>Mar. 30,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common stock, outstanding | classOfStock</t>
        </is>
      </c>
      <c r="B4" s="5" t="n">
        <v>3</v>
      </c>
      <c r="C4" s="5" t="n">
        <v>3</v>
      </c>
      <c r="D4" s="4" t="inlineStr">
        <is>
          <t xml:space="preserve"> </t>
        </is>
      </c>
      <c r="E4" s="4" t="inlineStr">
        <is>
          <t xml:space="preserve"> </t>
        </is>
      </c>
      <c r="F4" s="4" t="inlineStr">
        <is>
          <t xml:space="preserve"> </t>
        </is>
      </c>
      <c r="G4" s="4" t="inlineStr">
        <is>
          <t xml:space="preserve"> </t>
        </is>
      </c>
    </row>
    <row r="5">
      <c r="A5" s="4" t="inlineStr">
        <is>
          <t>Preferred stock, shares authorized (in shares)</t>
        </is>
      </c>
      <c r="B5" s="5" t="n">
        <v>25000000</v>
      </c>
      <c r="C5" s="5" t="n">
        <v>25000000</v>
      </c>
      <c r="D5" s="4" t="inlineStr">
        <is>
          <t xml:space="preserve"> </t>
        </is>
      </c>
      <c r="E5" s="4" t="inlineStr">
        <is>
          <t xml:space="preserve"> </t>
        </is>
      </c>
      <c r="F5" s="5" t="n">
        <v>25000000</v>
      </c>
      <c r="G5" s="4" t="inlineStr">
        <is>
          <t xml:space="preserve"> </t>
        </is>
      </c>
    </row>
    <row r="6">
      <c r="A6" s="4" t="inlineStr">
        <is>
          <t>Preferred stock, par or stated value per share (in usd per share) | $ / shares</t>
        </is>
      </c>
      <c r="B6" s="7" t="n">
        <v>0.001</v>
      </c>
      <c r="C6" s="7" t="n">
        <v>0.001</v>
      </c>
      <c r="D6" s="4" t="inlineStr">
        <is>
          <t xml:space="preserve"> </t>
        </is>
      </c>
      <c r="E6" s="4" t="inlineStr">
        <is>
          <t xml:space="preserve"> </t>
        </is>
      </c>
      <c r="F6" s="7" t="n">
        <v>0.001</v>
      </c>
      <c r="G6" s="4" t="inlineStr">
        <is>
          <t xml:space="preserve"> </t>
        </is>
      </c>
    </row>
    <row r="7">
      <c r="A7" s="4" t="inlineStr">
        <is>
          <t>Preferred stock, shares outstanding (in shares)</t>
        </is>
      </c>
      <c r="B7" s="5" t="n">
        <v>0</v>
      </c>
      <c r="C7" s="5" t="n">
        <v>0</v>
      </c>
      <c r="D7" s="4" t="inlineStr">
        <is>
          <t xml:space="preserve"> </t>
        </is>
      </c>
      <c r="E7" s="4" t="inlineStr">
        <is>
          <t xml:space="preserve"> </t>
        </is>
      </c>
      <c r="F7" s="5" t="n">
        <v>0</v>
      </c>
      <c r="G7" s="4" t="inlineStr">
        <is>
          <t xml:space="preserve"> </t>
        </is>
      </c>
    </row>
    <row r="8">
      <c r="A8" s="4" t="inlineStr">
        <is>
          <t>Common units, units exchanged (in shares)</t>
        </is>
      </c>
      <c r="B8" s="4" t="inlineStr">
        <is>
          <t xml:space="preserve"> </t>
        </is>
      </c>
      <c r="C8" s="4" t="inlineStr">
        <is>
          <t xml:space="preserve"> </t>
        </is>
      </c>
      <c r="D8" s="4" t="inlineStr">
        <is>
          <t xml:space="preserve"> </t>
        </is>
      </c>
      <c r="E8" s="4" t="inlineStr">
        <is>
          <t xml:space="preserve"> </t>
        </is>
      </c>
      <c r="F8" s="4" t="inlineStr">
        <is>
          <t xml:space="preserve"> </t>
        </is>
      </c>
      <c r="G8" s="5" t="n">
        <v>1000000</v>
      </c>
    </row>
    <row r="9">
      <c r="A9" s="4" t="inlineStr">
        <is>
          <t>Common Class A Vo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 (in shares)</t>
        </is>
      </c>
      <c r="B11" s="5" t="n">
        <v>2240000000</v>
      </c>
      <c r="C11" s="5" t="n">
        <v>2240000000</v>
      </c>
      <c r="D11" s="4" t="inlineStr">
        <is>
          <t xml:space="preserve"> </t>
        </is>
      </c>
      <c r="E11" s="4" t="inlineStr">
        <is>
          <t xml:space="preserve"> </t>
        </is>
      </c>
      <c r="F11" s="4" t="inlineStr">
        <is>
          <t xml:space="preserve"> </t>
        </is>
      </c>
      <c r="G11" s="4" t="inlineStr">
        <is>
          <t xml:space="preserve"> </t>
        </is>
      </c>
    </row>
    <row r="12">
      <c r="A12" s="4" t="inlineStr">
        <is>
          <t>Common stock, par or stated value per share (in usd per share) | $ / shares</t>
        </is>
      </c>
      <c r="B12" s="7" t="n">
        <v>0.001</v>
      </c>
      <c r="C12" s="7" t="n">
        <v>0.001</v>
      </c>
      <c r="D12" s="4" t="inlineStr">
        <is>
          <t xml:space="preserve"> </t>
        </is>
      </c>
      <c r="E12" s="4" t="inlineStr">
        <is>
          <t xml:space="preserve"> </t>
        </is>
      </c>
      <c r="F12" s="4" t="inlineStr">
        <is>
          <t xml:space="preserve"> </t>
        </is>
      </c>
      <c r="G12" s="4" t="inlineStr">
        <is>
          <t xml:space="preserve"> </t>
        </is>
      </c>
    </row>
    <row r="13">
      <c r="A13" s="4" t="inlineStr">
        <is>
          <t>Common shares outstanding (in shares)</t>
        </is>
      </c>
      <c r="B13" s="5" t="n">
        <v>96207373</v>
      </c>
      <c r="C13" s="5" t="n">
        <v>96207373</v>
      </c>
      <c r="D13" s="4" t="inlineStr">
        <is>
          <t xml:space="preserve"> </t>
        </is>
      </c>
      <c r="E13" s="4" t="inlineStr">
        <is>
          <t xml:space="preserve"> </t>
        </is>
      </c>
      <c r="F13" s="4" t="inlineStr">
        <is>
          <t xml:space="preserve"> </t>
        </is>
      </c>
      <c r="G13" s="4" t="inlineStr">
        <is>
          <t xml:space="preserve"> </t>
        </is>
      </c>
    </row>
    <row r="14">
      <c r="A14" s="4" t="inlineStr">
        <is>
          <t>Nonvoting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 (in shares)</t>
        </is>
      </c>
      <c r="B16" s="5" t="n">
        <v>100000000</v>
      </c>
      <c r="C16" s="5" t="n">
        <v>100000000</v>
      </c>
      <c r="D16" s="4" t="inlineStr">
        <is>
          <t xml:space="preserve"> </t>
        </is>
      </c>
      <c r="E16" s="4" t="inlineStr">
        <is>
          <t xml:space="preserve"> </t>
        </is>
      </c>
      <c r="F16" s="4" t="inlineStr">
        <is>
          <t xml:space="preserve"> </t>
        </is>
      </c>
      <c r="G16" s="4" t="inlineStr">
        <is>
          <t xml:space="preserve"> </t>
        </is>
      </c>
    </row>
    <row r="17">
      <c r="A17" s="4" t="inlineStr">
        <is>
          <t>Common shares outstanding (in shares)</t>
        </is>
      </c>
      <c r="B17" s="5" t="n">
        <v>6605963</v>
      </c>
      <c r="C17" s="5" t="n">
        <v>6605963</v>
      </c>
      <c r="D17" s="4" t="inlineStr">
        <is>
          <t xml:space="preserve"> </t>
        </is>
      </c>
      <c r="E17" s="4" t="inlineStr">
        <is>
          <t xml:space="preserve"> </t>
        </is>
      </c>
      <c r="F17" s="4" t="inlineStr">
        <is>
          <t xml:space="preserve"> </t>
        </is>
      </c>
      <c r="G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 (in shares)</t>
        </is>
      </c>
      <c r="B20" s="5" t="n">
        <v>750000000</v>
      </c>
      <c r="C20" s="5" t="n">
        <v>750000000</v>
      </c>
      <c r="D20" s="4" t="inlineStr">
        <is>
          <t xml:space="preserve"> </t>
        </is>
      </c>
      <c r="E20" s="4" t="inlineStr">
        <is>
          <t xml:space="preserve"> </t>
        </is>
      </c>
      <c r="F20" s="5" t="n">
        <v>750000000</v>
      </c>
      <c r="G20" s="4" t="inlineStr">
        <is>
          <t xml:space="preserve"> </t>
        </is>
      </c>
    </row>
    <row r="21">
      <c r="A21" s="4" t="inlineStr">
        <is>
          <t>Common stock, par or stated value per share (in usd per share) | $ / shares</t>
        </is>
      </c>
      <c r="B21" s="7" t="n">
        <v>0.001</v>
      </c>
      <c r="C21" s="7" t="n">
        <v>0.001</v>
      </c>
      <c r="D21" s="4" t="inlineStr">
        <is>
          <t xml:space="preserve"> </t>
        </is>
      </c>
      <c r="E21" s="4" t="inlineStr">
        <is>
          <t xml:space="preserve"> </t>
        </is>
      </c>
      <c r="F21" s="7" t="n">
        <v>0.001</v>
      </c>
      <c r="G21" s="4" t="inlineStr">
        <is>
          <t xml:space="preserve"> </t>
        </is>
      </c>
    </row>
    <row r="22">
      <c r="A22" s="4" t="inlineStr">
        <is>
          <t>Number of votes per share of common stock held</t>
        </is>
      </c>
      <c r="B22" s="4" t="inlineStr">
        <is>
          <t xml:space="preserve"> </t>
        </is>
      </c>
      <c r="C22" s="5" t="n">
        <v>10</v>
      </c>
      <c r="D22" s="4" t="inlineStr">
        <is>
          <t xml:space="preserve"> </t>
        </is>
      </c>
      <c r="E22" s="4" t="inlineStr">
        <is>
          <t xml:space="preserve"> </t>
        </is>
      </c>
      <c r="F22" s="4" t="inlineStr">
        <is>
          <t xml:space="preserve"> </t>
        </is>
      </c>
      <c r="G22" s="4" t="inlineStr">
        <is>
          <t xml:space="preserve"> </t>
        </is>
      </c>
    </row>
    <row r="23">
      <c r="A23" s="4" t="inlineStr">
        <is>
          <t>Common shares outstanding (in shares)</t>
        </is>
      </c>
      <c r="B23" s="5" t="n">
        <v>261954046</v>
      </c>
      <c r="C23" s="5" t="n">
        <v>261954046</v>
      </c>
      <c r="D23" s="4" t="inlineStr">
        <is>
          <t xml:space="preserve"> </t>
        </is>
      </c>
      <c r="E23" s="4" t="inlineStr">
        <is>
          <t xml:space="preserve"> </t>
        </is>
      </c>
      <c r="F23" s="5" t="n">
        <v>281657626</v>
      </c>
      <c r="G23" s="4" t="inlineStr">
        <is>
          <t xml:space="preserve"> </t>
        </is>
      </c>
    </row>
    <row r="24">
      <c r="A24" s="4" t="inlineStr">
        <is>
          <t>Common stock, shares cancelled (in shares)</t>
        </is>
      </c>
      <c r="B24" s="4" t="inlineStr">
        <is>
          <t xml:space="preserve"> </t>
        </is>
      </c>
      <c r="C24" s="4" t="inlineStr">
        <is>
          <t xml:space="preserve"> </t>
        </is>
      </c>
      <c r="D24" s="5" t="n">
        <v>1998593</v>
      </c>
      <c r="E24" s="5" t="n">
        <v>17704987</v>
      </c>
      <c r="F24" s="4" t="inlineStr">
        <is>
          <t xml:space="preserve"> </t>
        </is>
      </c>
      <c r="G24" s="5" t="n">
        <v>1000000</v>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 (in shares)</t>
        </is>
      </c>
      <c r="B27" s="5" t="n">
        <v>2340000000</v>
      </c>
      <c r="C27" s="5" t="n">
        <v>2340000000</v>
      </c>
      <c r="D27" s="4" t="inlineStr">
        <is>
          <t xml:space="preserve"> </t>
        </is>
      </c>
      <c r="E27" s="4" t="inlineStr">
        <is>
          <t xml:space="preserve"> </t>
        </is>
      </c>
      <c r="F27" s="5" t="n">
        <v>2340000000</v>
      </c>
      <c r="G27" s="4" t="inlineStr">
        <is>
          <t xml:space="preserve"> </t>
        </is>
      </c>
    </row>
    <row r="28">
      <c r="A28" s="4" t="inlineStr">
        <is>
          <t>Common stock, par or stated value per share (in usd per share) | $ / shares</t>
        </is>
      </c>
      <c r="B28" s="7" t="n">
        <v>0.001</v>
      </c>
      <c r="C28" s="7" t="n">
        <v>0.001</v>
      </c>
      <c r="D28" s="4" t="inlineStr">
        <is>
          <t xml:space="preserve"> </t>
        </is>
      </c>
      <c r="E28" s="4" t="inlineStr">
        <is>
          <t xml:space="preserve"> </t>
        </is>
      </c>
      <c r="F28" s="7" t="n">
        <v>0.001</v>
      </c>
      <c r="G28" s="4" t="inlineStr">
        <is>
          <t xml:space="preserve"> </t>
        </is>
      </c>
    </row>
    <row r="29">
      <c r="A29" s="4" t="inlineStr">
        <is>
          <t>Number of votes per share of common stock held</t>
        </is>
      </c>
      <c r="B29" s="4" t="inlineStr">
        <is>
          <t xml:space="preserve"> </t>
        </is>
      </c>
      <c r="C29" s="5" t="n">
        <v>1</v>
      </c>
      <c r="D29" s="4" t="inlineStr">
        <is>
          <t xml:space="preserve"> </t>
        </is>
      </c>
      <c r="E29" s="4" t="inlineStr">
        <is>
          <t xml:space="preserve"> </t>
        </is>
      </c>
      <c r="F29" s="4" t="inlineStr">
        <is>
          <t xml:space="preserve"> </t>
        </is>
      </c>
      <c r="G29" s="4" t="inlineStr">
        <is>
          <t xml:space="preserve"> </t>
        </is>
      </c>
    </row>
    <row r="30">
      <c r="A30" s="4" t="inlineStr">
        <is>
          <t>Conversion of stock, shares converted</t>
        </is>
      </c>
      <c r="B30" s="5" t="n">
        <v>165293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hares outstanding (in shares)</t>
        </is>
      </c>
      <c r="B31" s="5" t="n">
        <v>102813336</v>
      </c>
      <c r="C31" s="5" t="n">
        <v>102813336</v>
      </c>
      <c r="D31" s="4" t="inlineStr">
        <is>
          <t xml:space="preserve"> </t>
        </is>
      </c>
      <c r="E31" s="4" t="inlineStr">
        <is>
          <t xml:space="preserve"> </t>
        </is>
      </c>
      <c r="F31" s="5" t="n">
        <v>80596501</v>
      </c>
      <c r="G31" s="4" t="inlineStr">
        <is>
          <t xml:space="preserve"> </t>
        </is>
      </c>
    </row>
    <row r="32">
      <c r="A32" s="4" t="inlineStr">
        <is>
          <t>Common units, units exchanged (in shares)</t>
        </is>
      </c>
      <c r="B32" s="5" t="n">
        <v>19703580</v>
      </c>
      <c r="C32" s="5" t="n">
        <v>19703580</v>
      </c>
      <c r="D32" s="5" t="n">
        <v>1998593</v>
      </c>
      <c r="E32" s="5" t="n">
        <v>17704987</v>
      </c>
      <c r="F32" s="4" t="inlineStr">
        <is>
          <t xml:space="preserve"> </t>
        </is>
      </c>
      <c r="G32" s="4" t="inlineStr">
        <is>
          <t xml:space="preserve"> </t>
        </is>
      </c>
    </row>
    <row r="33">
      <c r="A33" s="4" t="inlineStr">
        <is>
          <t>Common stock, shares converted (in shares)</t>
        </is>
      </c>
      <c r="B33" s="4" t="inlineStr">
        <is>
          <t xml:space="preserve"> </t>
        </is>
      </c>
      <c r="C33" s="4" t="inlineStr">
        <is>
          <t xml:space="preserve"> </t>
        </is>
      </c>
      <c r="D33" s="5" t="n">
        <v>1998593</v>
      </c>
      <c r="E33" s="5" t="n">
        <v>17704987</v>
      </c>
      <c r="F33" s="4" t="inlineStr">
        <is>
          <t xml:space="preserve"> </t>
        </is>
      </c>
      <c r="G33" s="5" t="n">
        <v>1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4" customWidth="1" min="6" max="6"/>
    <col width="13" customWidth="1" min="7" max="7"/>
    <col width="15" customWidth="1" min="8" max="8"/>
    <col width="14" customWidth="1" min="9" max="9"/>
    <col width="15" customWidth="1" min="10" max="10"/>
    <col width="14" customWidth="1" min="11" max="11"/>
    <col width="16" customWidth="1" min="12" max="12"/>
  </cols>
  <sheetData>
    <row r="1">
      <c r="A1" s="1" t="inlineStr">
        <is>
          <t>Equity - Schedule of Dividends Declared (Details) - $ / shares</t>
        </is>
      </c>
      <c r="H1" s="2" t="inlineStr">
        <is>
          <t>3 Months Ended</t>
        </is>
      </c>
      <c r="J1" s="2" t="inlineStr">
        <is>
          <t>6 Months Ended</t>
        </is>
      </c>
      <c r="L1" s="2" t="inlineStr">
        <is>
          <t>12 Months Ended</t>
        </is>
      </c>
    </row>
    <row r="2">
      <c r="B2" s="2" t="inlineStr">
        <is>
          <t>Aug. 06, 2024</t>
        </is>
      </c>
      <c r="C2" s="2" t="inlineStr">
        <is>
          <t>May 08, 2024</t>
        </is>
      </c>
      <c r="D2" s="2" t="inlineStr">
        <is>
          <t>Feb. 13, 2024</t>
        </is>
      </c>
      <c r="E2" s="2" t="inlineStr">
        <is>
          <t>Nov. 07, 2023</t>
        </is>
      </c>
      <c r="F2" s="2" t="inlineStr">
        <is>
          <t>Aug. 08, 2023</t>
        </is>
      </c>
      <c r="G2" s="2" t="inlineStr">
        <is>
          <t>May 15, 2023</t>
        </is>
      </c>
      <c r="H2" s="2" t="inlineStr">
        <is>
          <t>Jun. 30, 2024</t>
        </is>
      </c>
      <c r="I2" s="2" t="inlineStr">
        <is>
          <t>Jun. 30, 2023</t>
        </is>
      </c>
      <c r="J2" s="2" t="inlineStr">
        <is>
          <t>Jun. 30, 2024</t>
        </is>
      </c>
      <c r="K2" s="2" t="inlineStr">
        <is>
          <t>Jun. 30, 2023</t>
        </is>
      </c>
      <c r="L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share of Class A Common Stock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41</v>
      </c>
      <c r="I4" s="8" t="n">
        <v>0.2</v>
      </c>
      <c r="J4" s="8" t="n">
        <v>0.85</v>
      </c>
      <c r="K4" s="8" t="n">
        <v>0.7</v>
      </c>
      <c r="L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declared per share of Class A Common Stock (in usd per share)</t>
        </is>
      </c>
      <c r="B7" s="4" t="inlineStr">
        <is>
          <t xml:space="preserve"> </t>
        </is>
      </c>
      <c r="C7" s="8" t="n">
        <v>0.41</v>
      </c>
      <c r="D7" s="8" t="n">
        <v>0.44</v>
      </c>
      <c r="E7" s="8" t="n">
        <v>0.48</v>
      </c>
      <c r="F7" s="8" t="n">
        <v>0.22</v>
      </c>
      <c r="G7" s="8" t="n">
        <v>0.2</v>
      </c>
      <c r="H7" s="4" t="inlineStr">
        <is>
          <t xml:space="preserve"> </t>
        </is>
      </c>
      <c r="I7" s="4" t="inlineStr">
        <is>
          <t xml:space="preserve"> </t>
        </is>
      </c>
      <c r="J7" s="8" t="n">
        <v>0.83</v>
      </c>
      <c r="K7" s="4" t="inlineStr">
        <is>
          <t xml:space="preserve"> </t>
        </is>
      </c>
      <c r="L7" s="8" t="n">
        <v>1.34</v>
      </c>
    </row>
    <row r="8">
      <c r="A8" s="4" t="inlineStr">
        <is>
          <t>Class A 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declared per share of Class A Common Stock (in usd per share)</t>
        </is>
      </c>
      <c r="B10" s="8" t="n">
        <v>0.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sheetData>
  <mergeCells count="3">
    <mergeCell ref="A1:A2"/>
    <mergeCell ref="H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upplemental Non-Cash Financing Activities Related to Equity for the Condensed Consolidated Statements of Cash Flows (Details) - USD ($) $ in Thousands</t>
        </is>
      </c>
      <c r="B1" s="2" t="inlineStr">
        <is>
          <t>6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Distributions to holders of other non-controlling interests</t>
        </is>
      </c>
      <c r="B4" s="6" t="n">
        <v>6564</v>
      </c>
      <c r="C4" s="6" t="n">
        <v>4954</v>
      </c>
    </row>
    <row r="5">
      <c r="A5" s="4" t="inlineStr">
        <is>
          <t>Deferred tax assets</t>
        </is>
      </c>
      <c r="B5" s="5" t="n">
        <v>227116</v>
      </c>
      <c r="C5" s="5" t="n">
        <v>0</v>
      </c>
    </row>
    <row r="6">
      <c r="A6" s="4" t="inlineStr">
        <is>
          <t>Due to affiliates</t>
        </is>
      </c>
      <c r="B6" s="5" t="n">
        <v>205373</v>
      </c>
      <c r="C6" s="5" t="n">
        <v>0</v>
      </c>
    </row>
    <row r="7">
      <c r="A7" s="4" t="inlineStr">
        <is>
          <t>Additional paid-in-capital</t>
        </is>
      </c>
      <c r="B7" s="6" t="n">
        <v>21743</v>
      </c>
      <c r="C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the “Condensed Consolidated Financial Statements”) have been prepared in accordance with accounting principles generally accepted in the United States of America (“U.S. GAAP”) and reflect all adjustments, consisting only of normal recurring adjustments, which are, in the opinion of management, necessary for a fair presentation of the Company’s Condensed Consolidated Financial Statements. All dollar amounts are stated in thousands unless otherwise indicated. All intercompany transactions and balances have been eliminated. Certain comparative amounts for the prior fiscal period have been reclassified to conform to the financial statement presentation as of and for the period ended June 30, 2024. The Condensed Consolidated Financial Statements include the accounts of TPG Inc., TPG Operating Group and their consolidated subsidiaries, management companies, the general partners of funds and entities that meet the definition of a variable interest entity (“VIE”) for which the Company is considered the primary beneficiary. Public SPACs are consolidated pursuant to U.S. GAAP, and the accompanying Condensed Consolidated Financial Statements include the assets, liabilities, revenues, expenses and cash flows of the consolidated Public SPACs. All of the management fees and other amounts earned from the consolidated Public SPACs are eliminated in consolidation. In addition, the equivalent expense amounts recorded by the consolidated Public SPACs are also eliminated, with such reduction of expenses allocated to controlling interest holders. Accordingly, the consolidation of these entities has no net effect on net income attributable to TPG Inc. or net income attributable to other non-controlling interests. As of June 30, 2024 and December 31, 2023, the Company did not have any investment in consolidated Public SPACs. Use of Estimates The preparation of the Condensed Consolidated Financial Statements in accordance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expenses, and investment income during the reporting periods. Actual results could differ from those estimates and such differences could be material to the Condensed Consolidated Financial Statements. Principles of Consolidation The types of entities TPG assesses for consolidation include subsidiaries, management companies, broker-dealers, general partners of investment funds, investment funds, SPACs and other entities. Each of these entities is assessed for consolidation on a case by case basis depending on the specific facts and circumstances surrounding that entity. TPG first considers whether an entity is considered a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For limited partnerships, partners lack power if neither (i) a simple majority or lower threshold (including a single limited partner) with equity at risk is able to exercise substantive kick-out rights through voting interests over the general partner, nor (ii) limited partners with equity at risk are able to exercise substantive participating rights over the general partners. TPG consolidates all VIEs in which it is the primary beneficiary. An entity is determined to be the primary beneficiary if it holds a controlling financial interest in a VIE.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The consolidation guidance requires an analysis to determine (i) whether an entity in which TPG holds a variable interest is a VIE and (ii) whether TPG’s involvement, through holding interest directly or indirectly in the entity or contractually through other variable interests, would give it a controlling financial interest. Performance of that analysis requires judgment. The analysis can generally be performed qualitatively; however, if it is not readily apparent that TPG is not the primary beneficiary, a quantitative analysis may also be performed. TPG factors in all economic interests including interests held through related parties, to determine if it holds a variable interest. Fees earned by TPG that are customary and commensurate with the level of effort required for the services provided, and where TPG does not hold other economic interests in the entity that would absorb more than an insignificant amount of the expected losses or returns of the entity, would not be considered variable interests. TPG determines whether it is the primary beneficiary of a VIE at the time it becomes involved with a VIE and continuously reconsiders that conclusion when facts and circumstances change. Entities that are determined not to be VIEs are generally considered to be VOEs and are evaluated under the voting interest model. TPG consolidates VOEs that it controls through a majority voting interest or through other means. Investments Investments consist of investments in private equity funds, real estate funds, hedge funds and credit funds, including our share of any performance allocations and equity method and other proprietary investments. Investments denominated in currencies other than the U.S. dollar are valued based on the spot rate of the respective currency at the end of the reporting period with changes related to exchange rate movements reflected in the Condensed Consolidated Financial Statements. Equity Method – Performance Allocations and Capital Interests Investments in which the Company is deemed to have significant influence, but not control, are accounted for using the equity method of accounting except in cases where the fair value option has been elected. The Company as general partner has significant influence over the TPG funds in which it invests but does not consolidate. The Company uses the equity method of accounting for these interests whereby it records both its proportionate and disproportionate allocation of the underlying profits or losses of these entities in revenues in the accompanying Condensed Consolidated Financial Statements. The carrying amounts of equity method investments are included in investments in the Condensed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The TPG funds are considered investment companies under Accounting Standards Codification (“ASC” or the “Codification”) Topic 946, Financial Services – Investment Companies (“ASC 946”). The Company, along with the TPG funds, applies the specialized accounting promulgated in ASC 946 and, as such, neither the Company nor the TPG funds consolidate wholly-owned, majority-owned and/or controlled portfolio companies. The TPG funds record all investments in the portfolio companies at fair value. Investments in publicly traded securities are generally valued at quoted market prices based upon the last sales price on the measurement date. Discounts are applied, where appropriate, to reflect restrictions on the marketability of the investment. When observable prices are not available for investments, the general partners use the market and income approaches to determine fair value. The market approach consists of utilizing observable market data, such as current trading or acquisition multiples of comparable companies, and applying it to key financial metrics, such as earnings before interest, depreciation and taxes, of the portfolio company. The comparability of the identified set of comparable companies to the portfolio company, among other factors, is considered in the application of the market approach. The general partners, depending on the type of investment or stage of the portfolio company’s lifecycle, may also utilize a discounted cash flow analysis, an income approach, in combination with the market approach in determining fair value of investments. The income approach involves discounting projected cash flows of the portfolio company at a rate commensurate with the level of risk associated with those cash flows. In accordance with ASC Topic 820, Fair Value Measurement (“ASC 820”) market participant assumptions are used in the determination of the discount rate. In applying valuation techniques used in the determination of fair value, the general partners assume a reasonable period of time for liquidation of the investment and take into consideration the financial condition and operating results of the underlying portfolio company, the nature of the investment, restrictions on marketability, market conditions, foreign currency exposures and other factors. In determining the fair value of investments, the general partners exercise significant judgment and use the best information available as of the measurement date. Due to the inherent uncertainty of valuations, the fair values reflected in the accompanying Condensed Consolidated Financial Statements may differ materially from values that would have been used had a readily available market existed for such investments and may differ materially from the values that may ultimately be realized. Investments Held to Maturity The Company holds investments in the notes issued by CLO funds that are held to maturity. The Company has the intent and ability to hold these investments until maturity. Held to maturity securities are stated at amortized cost, adjusted for amortization of premiums and accretion of discounts to maturity computed under the effective interest method. The effective interest method uses projected cash flows and includes uncertainties and contingencies that are difficult to predict and are subject to future events that may impact estimated interest income prospectively. Certain tranches of the notes were purchased at a discount and are being amortized back to par value until they mature at various dates between 2033 to 2035. If the Company failed to keep these investments as held to maturity it would be required to reclassify them as trading securities and would measure at fair value. Where applicable, impairment is recognized related to investments in the CLO funds in accordance with U.S. GAAP. The CLO funds evaluate securities for impairment on a security-by-security basis based on adverse changes in expected cash flows. Those investments were fair valued in purchase accounting as discussed in Note 3 to the Condensed Consolidated Financial Statements. Equity Method Investments – Other The Company holds non-controlling, limited partnership interests in certain other partnerships in which it has significant influence over their operations. The Company uses the equity method of accounting for these interests whereby it records its proportionate share of the underlying income or losses of these entities in net gains (losses) from investment activities in the accompanying Condensed Consolidated Financial Statements. The carrying amounts of equity method investments are included in investments in the Condensed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and recorded in net gains (losses) from investment activities within the Condensed Consolidated Financial Statements. Equity Method – Fair Value Option The Company elects the fair value option for certain investments that would otherwise be accounted for using the equity method of accounting. Such election is irrevocable and is applied on an investment-by-investment basis at initial recognition. The fair value of such investments is based on quoted prices in an active market. Changes in the fair value of these equity method investments are recognized in net gains (losses) from investment activities in the Condensed Consolidated Financial Statements. Equity Investments The Company holds non-controlling ownership interests in which it does not have significant influence over their operations. The Company records such investments at fair value when there is a readily determinable fair value. For certain nonpublic partnerships without readily determinable fair values, the Company has elected to measure those investments at cost, less any impairment, plus or minus changes resulting from observable price changes in orderly transactions for the identical or a similar investment of the same issuer. Impairment is evaluated when significant changes occur that may impact the investee in an adverse manner. Impairment, if any, is recognized in net gains (losses) from investment activities in the Condensed Consolidated Financial Statements. Investments Held for Sale – Fair Value Option Investments held for sale are held primarily for the purpose of selling in the near term. The Company elects the fair value option, in accordance with ASC Topic 825, Financial Instruments , for all investments held for sale with changes in fair value recognized in net gains (losses) from investment activities in the Condensed Consolidated Financial Statements. The fair value of such investments is based on discounted cash flows and yields, at period end. Management believes that the election of the fair value option for investments held for sale improves financial reporting by presenting the most relevant market indication of investments held for sale. Interest income on investments held for sale is calculated based upon the contractual rate of the loan and recorded in interest, dividends and other in the Condensed Consolidated Financial Statements. Up-front costs and certain other fees are expensed as incurred, or at the time of funding for the respective investment. Non-Controlling Interests Non-controlling interests consists of ownership interests held by third-party investors in certain entities that are consolidated, but not 100% owned. The aggregate of the income or loss and corresponding equity that is not owned by the Company is included in non-controlling interests in the Condensed Consolidated Financial Statements. Allocation of income to non-controlling interest holders is based on the respective entities’ governing documents. Revenues Revenues consisted of the following (in thousands): Three Months Ended June 30, Six Months Ended June 30, 2024 2023 2024 2023 Management fees $ 413,344 $ 258,499 $ 820,761 $ 508,499 Monitoring fees 5,117 2,434 11,225 5,190 Transaction fees 37,112 14,802 73,298 17,275 Incentive fees 4,485 — 8,360 — Expense reimbursements and other 62,742 51,368 121,451 107,610 Total fees and other 522,800 327,103 1,035,095 638,574 Performance allocations 200,877 262,346 490,520 578,053 Capital interests 20,517 13,825 42,650 29,792 Total capital allocation-based income 221,394 276,171 533,170 607,845 Total revenues $ 744,194 $ 603,274 $ 1,568,265 $ 1,246,419 Fees and Other Fees and other are accounted for as contracts with customers under ASC Topic 606, Revenue from Contracts with Customers (“ASC 606”). The guidance for contracts with customers provides a five-step framework that requires the Company to (i) identify the contract with a customer, (ii) identify the performance obligations in the contract, (iii) determine the transaction price, (iv) allocate the transaction price to the performance obligations in the contract and (v) recognize revenue when the Company satisfies its performance obligations.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Revenue Streams Customer Performance Obligations satisfied over time or point in time (a) Variable or Fixed Consideration Revenue Recognition Classification of Uncollected Amounts (b) Management Fees TPG funds, limited partners and other vehicles Asset management services are satisfied over time (daily) because the customer receives and consumes the benefits of the advisory services daily Consideration is variable since over time the management fee varies based on fluctuations in the basis of the calculation of the fee Management fees are recognized each reporting period based on the value provided to the customer for that reporting period Due from affiliates – unconsolidated VIEs Monitoring Fees Portfolio companies In connection with the investment advisory services provided, the Company earns monitoring fees for providing oversight and advisory services to certain portfolio companies over time Consideration is variable when based on fluctuations in the basis of the calculation of the fee Consideration is fixed when based on a fixed agreed-upon amount Monitoring fees are recognized each reporting period based on the value provided to the customer for that reporting period Due from affiliates – portfolio companies Transaction Fees Portfolio companies, third-parties and other vehicles The company provides advisory services, debt and equity arrangements, and underwriting and placement services for a fee at a point in time Consideration is fixed and is based on a point in time Transaction fees are recognized on or shortly after the transaction is completed Due from affiliates – portfolio companies Other assets - other Incentive Fees TPG funds, limited partners and other vehicles Investment management services performed over a period of time that result in achievement of minimum investment return levels Consideration is variable since incentive fees are contingent upon the TPG Fund or vehicles achieving more than the stipulated investment threshold return Incentive fees are recognized at the end of the performance measurement period if the investment performance is achieved Due from affiliates – unconsolidated VIEs Expense Reimbursements and other TPG funds, portfolio companies and third-parties Expense reimbursements incurred at a point in time relate to providing investment, management and monitoring services. Other revenue is performed over time. Expense reimbursements and other are fixed consideration Expense reimbursements and other are recognized as the expenses are incurred or services are rendered Due from affiliates – portfolio companies and unconsolidated VIEs Other assets – other _________________ (a) There were no significant judgments made in evaluating when a customer obtains control of the promised service for performance obligations satisfied at a point in time. (b) See Note 10 to the Condensed Consolidated Financial Statements for amounts classified in due from affiliates. Management Fees The Company provides investment management services to the TPG funds, limited partners, SMAs and clients, and other vehicles in exchange for a management fee. Management fees also include catch-up fees, also known as out of period management fees, which are fees paid in any given period that relate to a prior period, usually as the result of a new limited partner coming into a fund in a subsequent close. Management fees are determined quarterly based on an annual rate and are generally based upon a percentage of capital committed, net funded capital commitments, cost of investments, Net Asset Value (“NAV”) or actively invested capital or as otherwise defined in the respective management agreements. Since some of the factors that cause management fees to fluctuate are outside of the Company’s control, management fees are considered constrained and are not included in the transaction price until the uncertainty relating to the constraint is subsequently resolved. After the contract is established, management does not make any significant judgments in determining the transaction price. Management fee rates generally range between the following: Management fee base Low High Committed capital 0.50 % 2.00 % Actively invested capital 0.25 % 2.00 % Net funded capital commitments 0.50 % 1.75 % Cost of investments 0.33 % 1.00 % NAV 0.50 % 1.50 % Under the terms of the management agreements with certain TPG funds, the Company is required to reduce management fees payable by funds by an agreed upon percentage of certain fees, including monitoring and transaction fees earned from portfolio companies. These amounts are generally applied as a reduction of the management fee that is otherwise billed to the investment fund and are recorded as a reduction of revenues in the Condensed Consolidated Statement of Operations. For the three and six months ended June 30, 2024, these amounts totaled $15.2 million and $29.8 million, respectively. For three and six months ended June 30, 2023, these amounts totaled $0.5 million and $1.0 million, respectively. Amounts payable to investment funds are recorded in due to affiliates in the Condensed Consolidated Financial Statements. See Note 10 to the Condensed Consolidated Financial Statements. Monitoring Fees The Company provides monitoring services to certain portfolio companies in exchange for a fee, which is recognized over time as services are rendered. After the monitoring contract is established, there are no significant judgments made in determining the transaction price. Transaction Fees The Company provides capital structuring and other advice to portfolio companies, third parties and other vehicles generally in connection with debt and equity arrangements, as well as underwriting and placement services for a fee at a point in time when the underlying advisory services rendered are complete. Transaction fees are separately negotiated for each transaction and are generally based on the underlying transaction value. After the contract is established, management makes no significant judgments when determining the transaction price. Incentive Fees The Company provides investment management services to certain TPG funds and other vehicles in exchange for a management fee as discussed above and, in some cases, an incentive fee when the Company is not entitled to performance allocations, as further discussed below. Incentive fees are considered variable consideration in the scope of the revenue guidance as these fees are affected by changes in the fair value of investments over the performance period. The Company recognizes incentive fees only when these amounts are no longer subject to significant reversal, which is typically at the end of a defined performance period and/or upon expiration of the associated clawback period. After the contract is established, there are no significant judgments made when determining the transaction price. Expense Reimbursements and Other In providing investment management and advisory services to TPG funds and monitoring services to the portfolio companies, TPG routinely contracts for services from third parties. In situations where the Company is viewed, for accounting purposes only, as having incurred these third-party costs on behalf of the TPG funds or portfolio companies, the cost of such services is presented net as a reduction of the Company’s revenues. In all other situations, the expenses and related reimbursements associated with these services are presented on a gross basis, which are classified as part of the Company’s expenses, and reimbursements of such costs are classified as expense reimbursements within revenues in the Condensed Consolidated Financial Statements. After the contract is established, there are no significant judgments made when determining the transaction price. Capital Allocation-Based Income (Loss) Capital allocation-based income (loss) is earned from the TPG funds when the Company has a general partner’s capital interest and is entitled to a disproportionate allocation of investment income (referred to hereafter as “performance allocations”). The Company records capital allocation-based income (loss) under the equity method of accounting assuming the fund was liquidated as of each reporting date pursuant to each TPG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the Company’s economics in the entity do not involve an allocation of capital. See discussion above regarding “Incentive Fees”. Open-end funds can issue and redeem interests to investors on an on-going basis at the then-current net asset values subject to the fund’s policies as specified in governing documents. The Company generally receives performance allocations from its open-end funds based on a percentage of annual fund profits, reduced by minimum return hurdles, and subject to prior year loss carry-forwards. Performance allocations are either paid in the first quarter following the performance year or during the calendar year if there are investor redemptions and are generally not subject to repayment by the Company. Performance allocations attributed to certain non-liquid investments (“side pocket investments”) owned by open-end funds is paid when the associated side pocket investments are realized. Performance allocations for closed-end funds are allocated to the general partners based on cumulative fund performance as of each reporting date, and after specified investment returns to the funds’ limited partners are achieved. At the end of each reporting period, the TPG funds calculate and allocate the performance allocations that would then be due to the general partner for each TPG fund, pursuant to the TPG fund governing agreements, as if the fair value of the underlying investments were realized as of such date, irrespective of whether such amounts have been realized. As the fair value of underlying investments (and the investment returns to the funds’ limited partners) varies between reporting periods, it is necessary to make adjustments to amounts recorded as performance allocations to reflect either (i) positive performance resulting in an increase in the performance allocations allocated to the general partner or (ii) negative performance that would cause the amount due to the general partner to be less than the amount previously recognized, resulting in a negative adjustment to performance allocations allocated to the general partner. In each case, performance allocations are calculated on a cumulative basis and cumulative results are compared to amounts previously recorded with a current period adjustment, positive or negative, recorded. The Company ceases to record negative performance allocations once previously recognized performance allocations for a TPG fund have been fully reversed, including realized performance allocations. The general partner is not obligated to make payments for guaranteed returns or hurdles of a fund and, therefore, cannot have negative performance allocations over the life of a fund. Accrued but unpaid performance allocations as of the reporting date are reflected in investments in the Company’s Condensed Consolidated Financial Statements. Performance allocations received by the general partners of the respective TPG funds are subject to clawback to the extent the performance allocations received by the general partner exceed the amount the general partner is ultimately entitled to receive based on cumulative fund results. Generally, the actual clawback liability does not become due until eighteen months after the realized loss is incurred; however, individual fund terms vary. For disclosures at June 30, 2024 related to clawback, see Note 12 to the Condensed Consolidated Financial Statements. Revenue related to performance allocations for consolidated TPG funds is eliminated in consolidation. The Company earns management fees, incentive fees and capital allocation-based income (loss) from investment funds and other vehicles whose primary focus is making investments in varying geographical locations and earns transaction and monitoring fees from portfolio companies located in varying geographies, including North America, Europe and Asia-Pacific. The primary geographic region in which the Company invests in is North America and the majority of its revenues from contracts with customers are also generated in North America. Investment Income Income from Equity Method Investments The carrying value of equity method investments in proprietary investments where the Company exerts significant influence is generally determined based on the amounts invested, adjusted for the equity in earnings or losses of the investee allocated based on the Company’s ownership percentage, less distributions and any impairment. The Company records its proportionate share of investee’s equity in earnings or losses based on the most recently available financial information, which in certain cases may lag the date of TPG’s financial statements by up to three calendar months. Income from equity method investments is recorded in net gains (losses) from investment activities on the Condensed Consolidated Financial Statements. Income from Investments Held for Sale – Fair Value Option Income from investments held for sale – fair value option includes unrealized gains and losses resulting from changes in the fair value of these investments during the period. Income from investments held for sale – fair value option is recorded in net gains (losses) from investment activities on the Condensed Consolidated Financial Statements. Income from Equity Method Investments for which the Fair Value Option Was Elected Income from equity method investments for which the fair value option was elected includes realized gains and losses from the sale of investments, and unrealized gains and losses from changes in the fair value during the period as a result of quoted prices in an active market. Discounts are applied, where appropriate, to reflect restrictions on the marketability of the investment. Income from equity method investments for which the fair value option was elected is recorded in net gains (losses) from investment activities on the Condensed Consolidated Financial Statements. Income from Equity Investments Income from equity investments, which represent investments held through equity securities of an investee that the Company does not hold significant influence over, includes realized gains from the sale of investments and unrealized gains and losses result from observable price changes in orderly transactions for the identical or a similar investment of the same issuer. Income from equity investments is recorded in net gains (losses) from investment activities on the Condensed Consolidated Financial Statements. Unrealized Gains (Losses) from Derivative Liabilities of Public SPACs Unrealized gains (losses) from derivative liabilities of Public SPACs includes unrealized gains and losses from changes in fair value of warrants and forward purchase agreements (“FPAs”). Interest, Dividends and Other Interest income is recogniz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3. Acquisitions Angelo Gordon Acquisition On November 1, 2023 (the “Acquisition Date”), the Company and certain of its affiliated entities (the “TPG Parties”) completed the acquisition (the “Acquisition”) of all of the voting interests and significant economics in Angelo, Gordon &amp; Co., L.P., AG Funds L.P. and AG Partners, L.P. (collectively, “Angelo Gordon”) and certain of their affiliated entities (together with Angelo Gordon, the “Angelo Gordon Parties”), an alternative investment firm focused on credit and real estate investing, pursuant to the terms and conditions set forth in the Transaction Agreement (as amended, the “Transaction Agreement”), dated as of May 14, 2023, by and among the TPG Parties and Angelo Gordon Parties. As a result of the Acquisition, the Company expanded its platform diversity, with Angelo Gordon’s alternative investment focus on credit and real estate investing. The Acquisition was accounted for as a business combination under ASC Topic 805, Business Combinations (“ASC 805”), with assets acquired and liabilities assumed recorded at fair value. Pursuant to the Transaction Agreement, the Company acquired Angelo Gordon for both cash and non-cash consideration under U.S. GAAP equal to $1,143.4 million (“Purchase Price”) as described below. The Purchase Price included a combination of: • $740.7 million in cash paid at closing; • $16.3 million paid during the six months ended June 30, 2024 to the sellers of Angelo Gordon as a result of post close net working capital adjustments; • 9.2 million vested Common Units (and an equal number of Class B common stock) and 43.8 million unvested Common Units which are deemed to be compensatory under U.S. GAAP; • the rights to an aggregate cash payment, payable in three payments of $50.0 million each, reflecting an aggregate of $150.0 million (the “Aggregate Annual Cash Holdback Amount”); and • the non-compensatory portion under U.S. GAAP of a total earnout payment of up to $400.0 million in value (the “Earnout Payment”), subject to the satisfaction of certain fee-related revenue (“FRR”) targets during the period beginning on January 1, 2026 and ending on December 31, 2026 (the “Measurement Period”). The following table summarizes the fair value of amounts recognized for the assets acquired and liabilities assumed and resulting goodwill as of the Acquisition Date (in thousands): November 1, 2023 Purchase Price Cash (a) $ 740,703 Amounts payable to seller (b) 16,334 Common Units (c) 233,894 Fair value of Aggregate Annual Cash Holdback Amount (d) 125,158 Fair value of Earnout Payment (e) 27,315 Total Purchase Price $ 1,143,404 Recognized amounts of identifiable assets acquired and liabilities assumed Cash and cash equivalents $ 383,868 Due from affiliates 184,252 Investments 1,046,375 Intangible assets 547,500 Other assets 172,282 Total assets 2,334,277 Accounts payable and accrued expenses 307,308 Due to affiliates 150,228 Accrued performance allocation compensation 744,903 Other liabilities 190,147 Total liabilities 1,392,586 Assets acquired/liabilities assumed 941,691 Total Purchase Price 1,143,404 Non-controlling interest of Angelo Gordon 4,172 Goodwill $ 205,885 ___________ (a) Represents the closing cash consideration of $740.7 million, which was comprised of $270.7 million of cash on hand and $470.0 million of proceeds from drawing on the Company’s Senior Unsecured Revolving Credit Facility. Out of the closing cash consideration of $740.7 million, $100.0 million was held in escrow on behalf of the sellers, which was fully released during the six months ended June 30, 2024. (b) Represents the difference between the estimated cash consideration paid at closing and the final cash consideration determined no later than April 30, 2024 in accordance with the amended terms of the Transaction Agreement and fully paid during the three months ended June 30, 2024. (c) Represents the fair value of approximately 9.2 million vested Common Units granted to the Angelo Gordon partners upon consummation of the Acquisition. The fair value of Common Units was based on a $28.18 closing price for the shares of Class A common stock on the Acquisition Date, adjusted for a discount for lack of marketability. Approximately 43.8 million unvested Common Units and 8.4 million Service Awards available to be granted in connection with the Acquisition are considered compensatory under U.S. GAAP and are not part of the Purchase Price. Refer to Note 14 to the Condensed Consolidated Financial Statements for details. (d) Represents the estimated fair value of the Aggregate Annual Cash Holdback Amount of $150.0 million, which is payable in three equal annual installments of $50.0 million, subject to the absence of promote shortfall in each respective calendar year (2024, 2025 and 2026). The estimated fair value of $125.2 million, reflected as contingent consideration, was determined using a present value approach. Inputs to fair value include the present value period and the discount rate applied to the annual payments. (e) Represents the estimated fair value of the non-compensatory portion of the Earnout Payment expected to be paid in the form of cash and vested Common Units to Angelo Gordon partners upon satisfaction of certain FRR targets during the Measurement Period. This amount, reflected as contingent consideration, was determined using a multiple probability simulation approach. Inputs to the fair value include probability adjusted FRR amounts and FRR target thresholds. The compensatory portion of the Earnout Payment to the Angelo Gordon partners is treated as post-combination compensation expense, as services are required from such partners post-Closing. See Note 14 to the Condensed Consolidated Financial Statements for details. The total Purchase Price was allocated to the fair value of assets acquired and liabilities assumed as of the Acquisition Date, with the excess Purchase Price recorded as goodwill. A third-party valuation specialist assisted the Company with the fair value estimates for the assets acquired and liabilities assumed. The purchase accounting analysis may still be subject to subsequent adjustments that are identified through the measurement period, which is limited to one year from the Acquisition Date. The Company recorded $205.9 million of goodwill as of the Acquisition Date. Goodwill is primarily attributable to the scale, skill sets, operations and expected synergies that can be achieved subsequent to the Acquisition. The goodwill recorded is not expected to be deductible for tax purposes. The fair value and weighted average estimated useful lives of the acquired identifiable intangible assets as of the Acquisition Date consist of the following (in thousands): Fair Value Valuation Methodology Estimated Average Useful Life (in years) Investment management agreements $ 287,000 Multi-period excess earnings method ("MPEEM") 5-12.5 Acquired carried interest 199,000 Discounted cash flow analysis 6.5 Technology 46,000 Replacement cost analysis and relief from royalty analysis 4 Trade name 15,500 Relief from royalty method 5.5 Fair value of intangible assets acquired $ 547,500 The following unaudited pro forma information presents a summary of the Company’s Condensed Consolidated Statements of Operations for the three and six months ended June 30, 2023 , as if the acquisition was completed as of January 1, 2022 (in thousands): Three Months Ended June 30, 2023 Six Months Ended June 30, 2023 Revenues $ 823,409 $ 1,642,761 Net income attributable to TPG Inc./controlling interest 21,576 34,479 These pro forma amounts have been calculated after applying the following material adjustments that were directly attributable to the Acquisition: • adjustments to exclude amounts related to Angelo Gordon’s CLOs that were deconsolidated as of June 30, 2023 in accordance with the terms of the Transaction Agreement; • adjustments to include the impact of the additional amortization that would have been recorded assuming the fair value adjustments to intangible assets had been applied on January 1, 2022; • adjustments to interest expense for additional funding obtained by TPG in connection with the Acquisition; • adjustments to include additional equity-based compensation expense related to Common Units and Service Awards issued to Angelo Gordon partners and professionals, as if the grants occurred on January 1, 2022; • adjustments for changes in the performance allocation compensation to Angelo Gordon partners in connection with the Acquisition; • adjustments to allocation of net income to reflect the pro-rata economic ownership attributable to TPG post Acquisition; • adjustments to reflect the tax effects of the Angelo Gordon Acquisition and the related adjustments as if Angelo Gordon had been included in the Company’s results as of January 1, 2022;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0:53Z</dcterms:created>
  <dcterms:modified xmlns:dcterms="http://purl.org/dc/terms/" xmlns:xsi="http://www.w3.org/2001/XMLSchema-instance" xsi:type="dcterms:W3CDTF">2024-08-06T20:00:53Z</dcterms:modified>
</cp:coreProperties>
</file>